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DISPOSALS OF CONDOLIDATED ENTIT" sheetId="11" state="visible" r:id="rId11"/>
    <sheet xmlns:r="http://schemas.openxmlformats.org/officeDocument/2006/relationships" name="LOSS PER SHARE" sheetId="12" state="visible" r:id="rId12"/>
    <sheet xmlns:r="http://schemas.openxmlformats.org/officeDocument/2006/relationships" name="BUSINESS ACQUISITION" sheetId="13" state="visible" r:id="rId13"/>
    <sheet xmlns:r="http://schemas.openxmlformats.org/officeDocument/2006/relationships" name="GOODWILL" sheetId="14" state="visible" r:id="rId14"/>
    <sheet xmlns:r="http://schemas.openxmlformats.org/officeDocument/2006/relationships" name="RELATED PARTY BALANCES AND TRA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SSETS HELD FOR SALE" sheetId="18" state="visible" r:id="rId18"/>
    <sheet xmlns:r="http://schemas.openxmlformats.org/officeDocument/2006/relationships" name="LAND USE RIGHTS AND INTANGIBLE " sheetId="19" state="visible" r:id="rId19"/>
    <sheet xmlns:r="http://schemas.openxmlformats.org/officeDocument/2006/relationships" name="BANK LOANS" sheetId="20" state="visible" r:id="rId20"/>
    <sheet xmlns:r="http://schemas.openxmlformats.org/officeDocument/2006/relationships" name="BILLS PAYABLE"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OTHER CURRENT AND NON-CURRENT A" sheetId="24" state="visible" r:id="rId24"/>
    <sheet xmlns:r="http://schemas.openxmlformats.org/officeDocument/2006/relationships" name="WARRANTS LIABILITY" sheetId="25" state="visible" r:id="rId25"/>
    <sheet xmlns:r="http://schemas.openxmlformats.org/officeDocument/2006/relationships" name="OTHER PAYABLES AND ACCRUED EXPE" sheetId="26" state="visible" r:id="rId26"/>
    <sheet xmlns:r="http://schemas.openxmlformats.org/officeDocument/2006/relationships" name="RESERVE AND DISTRIBUTION OF PRO" sheetId="27" state="visible" r:id="rId27"/>
    <sheet xmlns:r="http://schemas.openxmlformats.org/officeDocument/2006/relationships" name="EQUITY" sheetId="28" state="visible" r:id="rId28"/>
    <sheet xmlns:r="http://schemas.openxmlformats.org/officeDocument/2006/relationships" name="CONSOLIDATED SEGMENT DATA" sheetId="29" state="visible" r:id="rId29"/>
    <sheet xmlns:r="http://schemas.openxmlformats.org/officeDocument/2006/relationships" name="COMMITMENTS AND CONTINGENCIES" sheetId="30" state="visible" r:id="rId30"/>
    <sheet xmlns:r="http://schemas.openxmlformats.org/officeDocument/2006/relationships" name="CONCENTRATIONS" sheetId="31" state="visible" r:id="rId31"/>
    <sheet xmlns:r="http://schemas.openxmlformats.org/officeDocument/2006/relationships" name="Summary of Significant Accoun32" sheetId="32" state="visible" r:id="rId32"/>
    <sheet xmlns:r="http://schemas.openxmlformats.org/officeDocument/2006/relationships" name="ORGANIZATION, PRINCIPAL ACTIV33" sheetId="33" state="visible" r:id="rId33"/>
    <sheet xmlns:r="http://schemas.openxmlformats.org/officeDocument/2006/relationships" name="SUMMARY OF SIGNIFICANT ACCOUN34" sheetId="34" state="visible" r:id="rId34"/>
    <sheet xmlns:r="http://schemas.openxmlformats.org/officeDocument/2006/relationships" name="VARIABLE INTEREST ENTITY (Table" sheetId="35" state="visible" r:id="rId35"/>
    <sheet xmlns:r="http://schemas.openxmlformats.org/officeDocument/2006/relationships" name="LOSS PER SHARE (Tables)" sheetId="36" state="visible" r:id="rId36"/>
    <sheet xmlns:r="http://schemas.openxmlformats.org/officeDocument/2006/relationships" name="BUSINESS ACQUISITION (Tables)" sheetId="37" state="visible" r:id="rId37"/>
    <sheet xmlns:r="http://schemas.openxmlformats.org/officeDocument/2006/relationships" name="GOODWILL (Tables)" sheetId="38" state="visible" r:id="rId38"/>
    <sheet xmlns:r="http://schemas.openxmlformats.org/officeDocument/2006/relationships" name="RELATED PARTY BALANCES AND TR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ASSETS HELD FOR SALE (Tables)" sheetId="42" state="visible" r:id="rId42"/>
    <sheet xmlns:r="http://schemas.openxmlformats.org/officeDocument/2006/relationships" name="LAND USE RIGHTS AND INTANGIBL43" sheetId="43" state="visible" r:id="rId43"/>
    <sheet xmlns:r="http://schemas.openxmlformats.org/officeDocument/2006/relationships" name="BANK LOANS (Tables)" sheetId="44" state="visible" r:id="rId44"/>
    <sheet xmlns:r="http://schemas.openxmlformats.org/officeDocument/2006/relationships" name="INCOME TAXES (Tables)" sheetId="45" state="visible" r:id="rId45"/>
    <sheet xmlns:r="http://schemas.openxmlformats.org/officeDocument/2006/relationships" name="DISCONTINUED OPERATIONS (Tables" sheetId="46" state="visible" r:id="rId46"/>
    <sheet xmlns:r="http://schemas.openxmlformats.org/officeDocument/2006/relationships" name="OTHER CURRENT AND NON-CURRENT47" sheetId="47" state="visible" r:id="rId47"/>
    <sheet xmlns:r="http://schemas.openxmlformats.org/officeDocument/2006/relationships" name="WARRANTS LIABILITY (Tables)" sheetId="48" state="visible" r:id="rId48"/>
    <sheet xmlns:r="http://schemas.openxmlformats.org/officeDocument/2006/relationships" name="OTHER PAYABLES AND ACCRUED EX49" sheetId="49" state="visible" r:id="rId49"/>
    <sheet xmlns:r="http://schemas.openxmlformats.org/officeDocument/2006/relationships" name="EQUITY (Tables)" sheetId="50" state="visible" r:id="rId50"/>
    <sheet xmlns:r="http://schemas.openxmlformats.org/officeDocument/2006/relationships" name="CONSOLIDATED SEGMENT DATA (Tabl" sheetId="51" state="visible" r:id="rId51"/>
    <sheet xmlns:r="http://schemas.openxmlformats.org/officeDocument/2006/relationships" name="COMMITMENTS AND CONTINGENCIES (" sheetId="52" state="visible" r:id="rId52"/>
    <sheet xmlns:r="http://schemas.openxmlformats.org/officeDocument/2006/relationships" name="ORGANIZATION, PRINCIPAL ACTIV53" sheetId="53" state="visible" r:id="rId53"/>
    <sheet xmlns:r="http://schemas.openxmlformats.org/officeDocument/2006/relationships" name="SUMMARY OF SIGNIFICANT ACCOUN54" sheetId="54" state="visible" r:id="rId54"/>
    <sheet xmlns:r="http://schemas.openxmlformats.org/officeDocument/2006/relationships" name="VARIABLE INTEREST ENTITY (Narra" sheetId="55" state="visible" r:id="rId55"/>
    <sheet xmlns:r="http://schemas.openxmlformats.org/officeDocument/2006/relationships" name="DISPOSALS OF CONDOLIDATED ENT56" sheetId="56" state="visible" r:id="rId56"/>
    <sheet xmlns:r="http://schemas.openxmlformats.org/officeDocument/2006/relationships" name="LOSS PER SHARE (Narrative) (Det" sheetId="57" state="visible" r:id="rId57"/>
    <sheet xmlns:r="http://schemas.openxmlformats.org/officeDocument/2006/relationships" name="BUSINESS ACQUISITION (Narrative" sheetId="58" state="visible" r:id="rId58"/>
    <sheet xmlns:r="http://schemas.openxmlformats.org/officeDocument/2006/relationships" name="GOODWILL (Narrative) (Details)" sheetId="59" state="visible" r:id="rId59"/>
    <sheet xmlns:r="http://schemas.openxmlformats.org/officeDocument/2006/relationships" name="RELATED PARTY BALANCES AND TR60" sheetId="60" state="visible" r:id="rId60"/>
    <sheet xmlns:r="http://schemas.openxmlformats.org/officeDocument/2006/relationships" name="INVENTORIES (Narrative) (Detail" sheetId="61" state="visible" r:id="rId61"/>
    <sheet xmlns:r="http://schemas.openxmlformats.org/officeDocument/2006/relationships" name="PROPERTY, PLANT AND EQUIPMENT62" sheetId="62" state="visible" r:id="rId62"/>
    <sheet xmlns:r="http://schemas.openxmlformats.org/officeDocument/2006/relationships" name="ASSETS HELD FOR SALE (Narrative" sheetId="63" state="visible" r:id="rId63"/>
    <sheet xmlns:r="http://schemas.openxmlformats.org/officeDocument/2006/relationships" name="LAND USE RIGHTS AND INTANGIBL64" sheetId="64" state="visible" r:id="rId64"/>
    <sheet xmlns:r="http://schemas.openxmlformats.org/officeDocument/2006/relationships" name="BANK LOANS (Narrative) (Details" sheetId="65" state="visible" r:id="rId65"/>
    <sheet xmlns:r="http://schemas.openxmlformats.org/officeDocument/2006/relationships" name="BILLS PAYABLE (Narrative) (Deta" sheetId="66" state="visible" r:id="rId66"/>
    <sheet xmlns:r="http://schemas.openxmlformats.org/officeDocument/2006/relationships" name="INCOME TAXES (Narrative) (Detai" sheetId="67" state="visible" r:id="rId67"/>
    <sheet xmlns:r="http://schemas.openxmlformats.org/officeDocument/2006/relationships" name="DISCONTINUED OPERATIONS (Narrat" sheetId="68" state="visible" r:id="rId68"/>
    <sheet xmlns:r="http://schemas.openxmlformats.org/officeDocument/2006/relationships" name="OTHER CURRENT AND NON-CURRENT69" sheetId="69" state="visible" r:id="rId69"/>
    <sheet xmlns:r="http://schemas.openxmlformats.org/officeDocument/2006/relationships" name="WARRANTS LIABILITY (Narrative) " sheetId="70" state="visible" r:id="rId70"/>
    <sheet xmlns:r="http://schemas.openxmlformats.org/officeDocument/2006/relationships" name="RESERVE AND DISTRIBUTION OF P71" sheetId="71" state="visible" r:id="rId71"/>
    <sheet xmlns:r="http://schemas.openxmlformats.org/officeDocument/2006/relationships" name="EQUITY (Narrative) (Details)" sheetId="72" state="visible" r:id="rId72"/>
    <sheet xmlns:r="http://schemas.openxmlformats.org/officeDocument/2006/relationships" name="COMMITMENTS AND CONTINGENCIES73" sheetId="73" state="visible" r:id="rId73"/>
    <sheet xmlns:r="http://schemas.openxmlformats.org/officeDocument/2006/relationships" name="CONCENTRATIONS (Narrative) (Det" sheetId="74" state="visible" r:id="rId74"/>
    <sheet xmlns:r="http://schemas.openxmlformats.org/officeDocument/2006/relationships" name="Schedule of Subsidiaries and Va" sheetId="75" state="visible" r:id="rId75"/>
    <sheet xmlns:r="http://schemas.openxmlformats.org/officeDocument/2006/relationships" name="Schedule of Accounts Receivable" sheetId="76" state="visible" r:id="rId76"/>
    <sheet xmlns:r="http://schemas.openxmlformats.org/officeDocument/2006/relationships" name="Schedule of Allowance for Doubt" sheetId="77" state="visible" r:id="rId77"/>
    <sheet xmlns:r="http://schemas.openxmlformats.org/officeDocument/2006/relationships" name="Schedule of Fair Value, Assets " sheetId="78" state="visible" r:id="rId78"/>
    <sheet xmlns:r="http://schemas.openxmlformats.org/officeDocument/2006/relationships" name="Schedule of Fair Value of Deriv" sheetId="79" state="visible" r:id="rId79"/>
    <sheet xmlns:r="http://schemas.openxmlformats.org/officeDocument/2006/relationships" name="Fair Value, Liabilities Measure" sheetId="80" state="visible" r:id="rId80"/>
    <sheet xmlns:r="http://schemas.openxmlformats.org/officeDocument/2006/relationships" name="Fair Value, Liabilities Measu81" sheetId="81" state="visible" r:id="rId81"/>
    <sheet xmlns:r="http://schemas.openxmlformats.org/officeDocument/2006/relationships" name="Fair Value Measurements, Nonrec" sheetId="82" state="visible" r:id="rId82"/>
    <sheet xmlns:r="http://schemas.openxmlformats.org/officeDocument/2006/relationships" name="Schedule of Estimated Useful Li" sheetId="83" state="visible" r:id="rId83"/>
    <sheet xmlns:r="http://schemas.openxmlformats.org/officeDocument/2006/relationships" name="Schedule of Intangible Assets E" sheetId="84" state="visible" r:id="rId84"/>
    <sheet xmlns:r="http://schemas.openxmlformats.org/officeDocument/2006/relationships" name="Schedule of Exchange Rates (Det" sheetId="85" state="visible" r:id="rId85"/>
    <sheet xmlns:r="http://schemas.openxmlformats.org/officeDocument/2006/relationships" name="Schedule of VIE's Assets and Li" sheetId="86" state="visible" r:id="rId86"/>
    <sheet xmlns:r="http://schemas.openxmlformats.org/officeDocument/2006/relationships" name="Schedule of Earnings Per Share," sheetId="87" state="visible" r:id="rId87"/>
    <sheet xmlns:r="http://schemas.openxmlformats.org/officeDocument/2006/relationships" name="Schedule Of Earnings Per Share " sheetId="88" state="visible" r:id="rId88"/>
    <sheet xmlns:r="http://schemas.openxmlformats.org/officeDocument/2006/relationships" name="Schedule Of Earnings Per Shar89" sheetId="89" state="visible" r:id="rId89"/>
    <sheet xmlns:r="http://schemas.openxmlformats.org/officeDocument/2006/relationships" name="Schedule of Recognized Identifi" sheetId="90" state="visible" r:id="rId90"/>
    <sheet xmlns:r="http://schemas.openxmlformats.org/officeDocument/2006/relationships" name="Schedule of Business Acquisitio" sheetId="91" state="visible" r:id="rId91"/>
    <sheet xmlns:r="http://schemas.openxmlformats.org/officeDocument/2006/relationships" name="Schedule of Goodwill (Details)" sheetId="92" state="visible" r:id="rId92"/>
    <sheet xmlns:r="http://schemas.openxmlformats.org/officeDocument/2006/relationships" name="Schedule of Related Party Trans" sheetId="93" state="visible" r:id="rId93"/>
    <sheet xmlns:r="http://schemas.openxmlformats.org/officeDocument/2006/relationships" name="Schedule of Inventories (Detail" sheetId="94" state="visible" r:id="rId94"/>
    <sheet xmlns:r="http://schemas.openxmlformats.org/officeDocument/2006/relationships" name="Schedule of Property, Plant and" sheetId="95" state="visible" r:id="rId95"/>
    <sheet xmlns:r="http://schemas.openxmlformats.org/officeDocument/2006/relationships" name="Schedule of Asset Held for Sale" sheetId="96" state="visible" r:id="rId96"/>
    <sheet xmlns:r="http://schemas.openxmlformats.org/officeDocument/2006/relationships" name="Schedule of Intangible Assets (" sheetId="97" state="visible" r:id="rId97"/>
    <sheet xmlns:r="http://schemas.openxmlformats.org/officeDocument/2006/relationships" name="Schedule of Intangible Assets, " sheetId="98" state="visible" r:id="rId98"/>
    <sheet xmlns:r="http://schemas.openxmlformats.org/officeDocument/2006/relationships" name="Schedule of Short-term Bank Deb" sheetId="99" state="visible" r:id="rId99"/>
    <sheet xmlns:r="http://schemas.openxmlformats.org/officeDocument/2006/relationships" name="Schedule of Detailed Short-term" sheetId="100" state="visible" r:id="rId100"/>
    <sheet xmlns:r="http://schemas.openxmlformats.org/officeDocument/2006/relationships" name="Schedule of Income before Incom" sheetId="101" state="visible" r:id="rId101"/>
    <sheet xmlns:r="http://schemas.openxmlformats.org/officeDocument/2006/relationships" name="Schedule of Components of Incom" sheetId="102" state="visible" r:id="rId102"/>
    <sheet xmlns:r="http://schemas.openxmlformats.org/officeDocument/2006/relationships" name="Schedule of Effective Income Ta" sheetId="103" state="visible" r:id="rId103"/>
    <sheet xmlns:r="http://schemas.openxmlformats.org/officeDocument/2006/relationships" name="Schedule of Deferred Tax Assets" sheetId="104" state="visible" r:id="rId104"/>
    <sheet xmlns:r="http://schemas.openxmlformats.org/officeDocument/2006/relationships" name="Schedule of Disposal Groups, In" sheetId="105" state="visible" r:id="rId105"/>
    <sheet xmlns:r="http://schemas.openxmlformats.org/officeDocument/2006/relationships" name="Schedule of Other Current Asset" sheetId="106" state="visible" r:id="rId106"/>
    <sheet xmlns:r="http://schemas.openxmlformats.org/officeDocument/2006/relationships" name="Schedule of Other Assets, Noncu" sheetId="107" state="visible" r:id="rId107"/>
    <sheet xmlns:r="http://schemas.openxmlformats.org/officeDocument/2006/relationships" name="Schedule of Warrants Outstandin" sheetId="108" state="visible" r:id="rId108"/>
    <sheet xmlns:r="http://schemas.openxmlformats.org/officeDocument/2006/relationships" name="Schedule of Derivative Liabilit" sheetId="109" state="visible" r:id="rId109"/>
    <sheet xmlns:r="http://schemas.openxmlformats.org/officeDocument/2006/relationships" name="Schedule of Other Payable and A" sheetId="110" state="visible" r:id="rId110"/>
    <sheet xmlns:r="http://schemas.openxmlformats.org/officeDocument/2006/relationships" name="Schedule of Sharebased Payments" sheetId="111" state="visible" r:id="rId111"/>
    <sheet xmlns:r="http://schemas.openxmlformats.org/officeDocument/2006/relationships" name="Schedule of Share-based Payment" sheetId="112" state="visible" r:id="rId112"/>
    <sheet xmlns:r="http://schemas.openxmlformats.org/officeDocument/2006/relationships" name="Schedule of Share-based Compens" sheetId="113" state="visible" r:id="rId113"/>
    <sheet xmlns:r="http://schemas.openxmlformats.org/officeDocument/2006/relationships" name="Schedule of Total Revenues from" sheetId="114" state="visible" r:id="rId114"/>
    <sheet xmlns:r="http://schemas.openxmlformats.org/officeDocument/2006/relationships" name="Schedule of Segment Reporting I" sheetId="115" state="visible" r:id="rId115"/>
    <sheet xmlns:r="http://schemas.openxmlformats.org/officeDocument/2006/relationships" name="Schedule of Non-Cash Employee C" sheetId="116" state="visible" r:id="rId116"/>
    <sheet xmlns:r="http://schemas.openxmlformats.org/officeDocument/2006/relationships" name="Schedule of Segment Reportin117" sheetId="117" state="visible" r:id="rId117"/>
    <sheet xmlns:r="http://schemas.openxmlformats.org/officeDocument/2006/relationships" name="Schedule of Segment Reportin118" sheetId="118" state="visible" r:id="rId118"/>
    <sheet xmlns:r="http://schemas.openxmlformats.org/officeDocument/2006/relationships" name="Schedule of Future Minimum Rent" sheetId="119" state="visible" r:id="rId119"/>
  </sheets>
  <definedNames/>
  <calcPr calcId="124519" fullCalcOnLoad="1"/>
</workbook>
</file>

<file path=xl/sharedStrings.xml><?xml version="1.0" encoding="utf-8"?>
<sst xmlns="http://schemas.openxmlformats.org/spreadsheetml/2006/main" uniqueCount="1440">
  <si>
    <t>Document and Entity Information</t>
  </si>
  <si>
    <t>12 Months Ended</t>
  </si>
  <si>
    <t>Dec. 31, 2016shares</t>
  </si>
  <si>
    <t>Document Type</t>
  </si>
  <si>
    <t>20-F</t>
  </si>
  <si>
    <t>Amendment Flag</t>
  </si>
  <si>
    <t>false</t>
  </si>
  <si>
    <t>Document Period End Date</t>
  </si>
  <si>
    <t>Dec. 31,
		2016</t>
  </si>
  <si>
    <t>Trading Symbol</t>
  </si>
  <si>
    <t>cnit</t>
  </si>
  <si>
    <t>Entity Registrant Name</t>
  </si>
  <si>
    <t>China Information Technology,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6</t>
  </si>
  <si>
    <t>Dec. 31, 2015</t>
  </si>
  <si>
    <t>CURRENT ASSETS</t>
  </si>
  <si>
    <t>Cash and cash equivalents</t>
  </si>
  <si>
    <t>Restricted cash</t>
  </si>
  <si>
    <t>Accounts receivable, net</t>
  </si>
  <si>
    <t>Advances to suppliers</t>
  </si>
  <si>
    <t>Inventories, net</t>
  </si>
  <si>
    <t>Other current assets</t>
  </si>
  <si>
    <t>Receivable from sale of discontinued operations</t>
  </si>
  <si>
    <t>TOTAL CURRENT ASSETS</t>
  </si>
  <si>
    <t>Deposit for purchase of land use rights</t>
  </si>
  <si>
    <t>Property, plant and equipment, net</t>
  </si>
  <si>
    <t>Intangible assets, net</t>
  </si>
  <si>
    <t>Goodwill</t>
  </si>
  <si>
    <t>Long-term investments</t>
  </si>
  <si>
    <t>Deferred tax assets</t>
  </si>
  <si>
    <t>Other non-current assets</t>
  </si>
  <si>
    <t>TOTAL ASSETS</t>
  </si>
  <si>
    <t>CURRENT LIABILITIES</t>
  </si>
  <si>
    <t>Short-term bank loans</t>
  </si>
  <si>
    <t>Accounts payable</t>
  </si>
  <si>
    <t>Bills payable</t>
  </si>
  <si>
    <t>Advances from customers</t>
  </si>
  <si>
    <t>Accrued payroll and benefits</t>
  </si>
  <si>
    <t>Other payables and accrued expenses</t>
  </si>
  <si>
    <t>Amounts due to related parties</t>
  </si>
  <si>
    <t>Income tax payable</t>
  </si>
  <si>
    <t>Derivative Liability - Warrants</t>
  </si>
  <si>
    <t>TOTAL CURRENT LIABILITIES</t>
  </si>
  <si>
    <t>Deferred tax liabilities</t>
  </si>
  <si>
    <t>TOTAL LIABILITIES</t>
  </si>
  <si>
    <t>COMMITMENTS AND CONTINGENCIES</t>
  </si>
  <si>
    <t>Ordinary shares, par $0.01; shares issued and outstanding, 2016; 0 shares; 2015: 120,000 shares</t>
  </si>
  <si>
    <t>EQUITY</t>
  </si>
  <si>
    <t>Ordinary shares, par $0.01; authorized capital 100,000,000 shares; shares issued, 2016: 41,633,607 shares; 2015: 40,733,812 shares; shares outstanding, 2016: 40,231,159 shares; 2015: 39,211,364 shares</t>
  </si>
  <si>
    <t>Treasury stock: 1,402,448 shares</t>
  </si>
  <si>
    <t>Additional paid-in capital</t>
  </si>
  <si>
    <t>Reserve</t>
  </si>
  <si>
    <t>Accumulated deficit</t>
  </si>
  <si>
    <t>Accumulated other comprehensive income</t>
  </si>
  <si>
    <t>Total equity of the Company</t>
  </si>
  <si>
    <t>Non-controlling interest</t>
  </si>
  <si>
    <t>Total equity</t>
  </si>
  <si>
    <t>TOTAL LIABILITIES AND EQUITY</t>
  </si>
  <si>
    <t>CONSOLIDATED BALANCE SHEETS (Parenthetical) - $ / shares</t>
  </si>
  <si>
    <t>Common Stock, Par Value Per Share</t>
  </si>
  <si>
    <t>Common Stock, Shares, Issued</t>
  </si>
  <si>
    <t>Common Stock, Shares, Outstanding</t>
  </si>
  <si>
    <t>Common Stock, Shares Authorized</t>
  </si>
  <si>
    <t>Treasury Stock, Shares</t>
  </si>
  <si>
    <t>CONSOLIDATED STATEMENTS OF OPERATIONS - USD ($)</t>
  </si>
  <si>
    <t>Dec. 31, 2014</t>
  </si>
  <si>
    <t>Revenue - Products</t>
  </si>
  <si>
    <t>Revenue - Software</t>
  </si>
  <si>
    <t>Revenue - System integration</t>
  </si>
  <si>
    <t>Revenue - Others</t>
  </si>
  <si>
    <t>TOTAL REVENUE</t>
  </si>
  <si>
    <t>Cost - Products</t>
  </si>
  <si>
    <t>Cost - Software</t>
  </si>
  <si>
    <t>Cost - System integration</t>
  </si>
  <si>
    <t>Cost - Others</t>
  </si>
  <si>
    <t>TOTAL COST</t>
  </si>
  <si>
    <t>GROSS PROFIT</t>
  </si>
  <si>
    <t>Administrative expenses</t>
  </si>
  <si>
    <t>Research and development expenses</t>
  </si>
  <si>
    <t>Selling expenses</t>
  </si>
  <si>
    <t>Impairment of property, plant and equipment</t>
  </si>
  <si>
    <t>Impairment of intangible assets and goodwill</t>
  </si>
  <si>
    <t>LOSS FROM OPERATIONS</t>
  </si>
  <si>
    <t>Subsidy income</t>
  </si>
  <si>
    <t>Gain on sale of assets</t>
  </si>
  <si>
    <t>Loss on disposal of consolidated entities</t>
  </si>
  <si>
    <t>Loss on sale of deposits for land use right</t>
  </si>
  <si>
    <t>Other (loss) income, net</t>
  </si>
  <si>
    <t>Interest income</t>
  </si>
  <si>
    <t>Interest expense</t>
  </si>
  <si>
    <t>Change in fair value of warrant liability</t>
  </si>
  <si>
    <t>Loss from continuing operations before income taxes</t>
  </si>
  <si>
    <t>Income tax (expense ) benefit</t>
  </si>
  <si>
    <t>Net loss from continuing operations</t>
  </si>
  <si>
    <t>Net income (loss) from discontinued operations</t>
  </si>
  <si>
    <t>NET LOSS</t>
  </si>
  <si>
    <t>Less: Net loss (income) attributable to the non-controlling interest</t>
  </si>
  <si>
    <t>NET LOSS ATTRIBUTABLE TO THE COMPANY</t>
  </si>
  <si>
    <t>CONTINUING OPERATIONS</t>
  </si>
  <si>
    <t>Basic</t>
  </si>
  <si>
    <t>Diluted</t>
  </si>
  <si>
    <t>DISCONTINUED OPERATIONS</t>
  </si>
  <si>
    <t xml:space="preserve"> </t>
  </si>
  <si>
    <t>NET LOSS PER SHARE ATTRIBUTABLE TO THE COMPANY</t>
  </si>
  <si>
    <t>CONSOLIDATED STATEMENTS OF COMPREHENSIVE LOSS - USD ($)</t>
  </si>
  <si>
    <t>Net loss</t>
  </si>
  <si>
    <t>Other comprehensive (loss) income:</t>
  </si>
  <si>
    <t>Foreign currency translation (loss) gain</t>
  </si>
  <si>
    <t>Comprehensive loss</t>
  </si>
  <si>
    <t>Comprehensive loss (income) attributable to the non- controlling interest</t>
  </si>
  <si>
    <t>Comprehensive loss attributable to the Company</t>
  </si>
  <si>
    <t>CONSOLIDATED STATEMENTS OF CHANGES IN EQUITY - USD ($)</t>
  </si>
  <si>
    <t>Ordinary Shares Par value $0.01 [Member]</t>
  </si>
  <si>
    <t>Treasury Shares Par value $0.01 [Member]</t>
  </si>
  <si>
    <t>Additional Paid-In Capital [Member]</t>
  </si>
  <si>
    <t>Reserve [Member]</t>
  </si>
  <si>
    <t>Accumulated deficit [Member]</t>
  </si>
  <si>
    <t>Accumulated other comprehensive income [Member]</t>
  </si>
  <si>
    <t>Noncontrolling Interest [Member]</t>
  </si>
  <si>
    <t>Total</t>
  </si>
  <si>
    <t>Beginning Balance at Dec. 31, 2013</t>
  </si>
  <si>
    <t>Beginning Balance (Shares) at Dec. 31, 2013</t>
  </si>
  <si>
    <t>Purchase of treasury stock</t>
  </si>
  <si>
    <t>Purchase of treasury stock (Shares)</t>
  </si>
  <si>
    <t>Issuance of ordinary shares to employees for cash</t>
  </si>
  <si>
    <t>Issuance of ordinary shares to employees for cash (Shares)</t>
  </si>
  <si>
    <t>Stock based compensation</t>
  </si>
  <si>
    <t>Foreign currency translation loss</t>
  </si>
  <si>
    <t>Transfer to reserve</t>
  </si>
  <si>
    <t>Changes in Parent's Ownership Interests in Geo</t>
  </si>
  <si>
    <t>Purchase of shares by iASPEC from minority shareholders in GEO</t>
  </si>
  <si>
    <t>Changes in a Parents Ownership Interest in Zhongtian</t>
  </si>
  <si>
    <t>Purchase of shares by iASPEC from minority shareholders in Zhongstian</t>
  </si>
  <si>
    <t>Issuance of ordinary shares to acquire additional ownership from minority shareholders in Geo and Zhongtian</t>
  </si>
  <si>
    <t>Issuance of ordinary shares to acquire additional ownership from minority shareholders in Geo and Zhongtian (Shares)</t>
  </si>
  <si>
    <t>Issuance of ordinary shares for consulting services</t>
  </si>
  <si>
    <t>Issuance of ordinary shares for consulting services (Shares)</t>
  </si>
  <si>
    <t>Cancellation of ordinary shares</t>
  </si>
  <si>
    <t>Cancellation of ordinary shares (Shares)</t>
  </si>
  <si>
    <t>Reclassification of temporary equity to ordinary shares</t>
  </si>
  <si>
    <t>Ordinary shares issued for acquisition of Biznest</t>
  </si>
  <si>
    <t>Ordinary shares issued for acquisition of Biznest (Shares)</t>
  </si>
  <si>
    <t>Net loss for the year</t>
  </si>
  <si>
    <t>Ending Balance at Dec. 31, 2014</t>
  </si>
  <si>
    <t>Ending Balance (Shares) at Dec. 31, 2014</t>
  </si>
  <si>
    <t>Issued common stock</t>
  </si>
  <si>
    <t>Issued common stock (Shares)</t>
  </si>
  <si>
    <t>Issued warrant liability</t>
  </si>
  <si>
    <t>Common stock issued for warrants exercised</t>
  </si>
  <si>
    <t>Common stock issued for warrants exercised (Shares)</t>
  </si>
  <si>
    <t>Sale of Geo</t>
  </si>
  <si>
    <t>Sale of Zhongtian</t>
  </si>
  <si>
    <t>Dividend to minority shareholders in Geo</t>
  </si>
  <si>
    <t>Ending Balance at Dec. 31, 2015</t>
  </si>
  <si>
    <t>Ending Balance (Shares) at Dec. 31, 2015</t>
  </si>
  <si>
    <t>Sale of IST DG</t>
  </si>
  <si>
    <t>Employee Stock Incentive-stock option</t>
  </si>
  <si>
    <t>Ending Balance at Dec. 31, 2016</t>
  </si>
  <si>
    <t>Ending Balance (Shares) at Dec. 31, 2016</t>
  </si>
  <si>
    <t>CONSOLIDATED STATEMENTS OF CASH FLOWS - USD ($)</t>
  </si>
  <si>
    <t>OPERATING ACTIVITIES</t>
  </si>
  <si>
    <t>Adjustments to reconcile net loss to net cash used in operating activities from continuing operations:</t>
  </si>
  <si>
    <t>Income) loss from discontinued operations, net of income taxes</t>
  </si>
  <si>
    <t>Provision for losses on accounts receivable and other current assets</t>
  </si>
  <si>
    <t>Provision for obsolete inventories</t>
  </si>
  <si>
    <t>Depreciation</t>
  </si>
  <si>
    <t>Amortization of intangible assets and land use rights</t>
  </si>
  <si>
    <t>(Gain) loss on sale of property and equipment and land use rights</t>
  </si>
  <si>
    <t>Loss on disposal of inventories</t>
  </si>
  <si>
    <t>Loss from disposals of consolidated entities</t>
  </si>
  <si>
    <t>Loss on disposal of deposit for land use rights</t>
  </si>
  <si>
    <t>Stock-based payment compensation for consulting services</t>
  </si>
  <si>
    <t>Stock-based compensation</t>
  </si>
  <si>
    <t>Income tax expense (benefit)</t>
  </si>
  <si>
    <t>Change in fair value of warrants liability</t>
  </si>
  <si>
    <t>Changes in operating assets and liabilities, net of effects of business acquisitions and dispositions:</t>
  </si>
  <si>
    <t>Accounts receivable</t>
  </si>
  <si>
    <t>Inventories</t>
  </si>
  <si>
    <t>Other receivables and prepaid expenses</t>
  </si>
  <si>
    <t>Amounts due to/from related parties</t>
  </si>
  <si>
    <t>Accounts payable and bills payable</t>
  </si>
  <si>
    <t>Net cash used in continuing operations</t>
  </si>
  <si>
    <t>Net cash used in operating activities from discontinued operations</t>
  </si>
  <si>
    <t>Net cash used in operating activities</t>
  </si>
  <si>
    <t>INVESTING ACTIVITIES</t>
  </si>
  <si>
    <t>Deposit (paid) received for assets held-for sale</t>
  </si>
  <si>
    <t>Deposit refunded for land use rights</t>
  </si>
  <si>
    <t>Cash acquired in Biznest acquisition</t>
  </si>
  <si>
    <t>Proceeds from sale of property and equipment</t>
  </si>
  <si>
    <t>Consideration paid for acquisition of Biznest</t>
  </si>
  <si>
    <t>Investment in Geo</t>
  </si>
  <si>
    <t>Investment in Biznest's joint company</t>
  </si>
  <si>
    <t>Capitalized and purchased software development costs</t>
  </si>
  <si>
    <t>Purchases of property and equipment</t>
  </si>
  <si>
    <t>Investment in Zhongtian</t>
  </si>
  <si>
    <t>Cash received from sale of Zhongtian and Geo</t>
  </si>
  <si>
    <t>Cash received for sale of assets held for sale</t>
  </si>
  <si>
    <t>Net cash provided by investing activities from continuing operations</t>
  </si>
  <si>
    <t>Net cash provided by (used in) investing activities from discontinued operations</t>
  </si>
  <si>
    <t>Net cash provided by investing activities</t>
  </si>
  <si>
    <t>FINANCING ACTIVITIES</t>
  </si>
  <si>
    <t>Borrowings under short-term loans</t>
  </si>
  <si>
    <t>Common stock issued for cash</t>
  </si>
  <si>
    <t>Decrease (increase) in restricted cash in relation to bank borrowings</t>
  </si>
  <si>
    <t>Repayment of short-term loans</t>
  </si>
  <si>
    <t>Repurchase of ordinary shares</t>
  </si>
  <si>
    <t>Repayment of long-term loans</t>
  </si>
  <si>
    <t>Cash paid to warrant holders</t>
  </si>
  <si>
    <t>Net cash (used in) provided by financing activities from continuing operations</t>
  </si>
  <si>
    <t>Net cash (used in) provided by financing activities from discontinued operations</t>
  </si>
  <si>
    <t>Net cash (used in) provided by financing activities</t>
  </si>
  <si>
    <t>Effect of exchange rate changes on cash and cash equivalents</t>
  </si>
  <si>
    <t>NET (DECREASE) INCREASE IN CASH AND CASH EQUIVALENTS</t>
  </si>
  <si>
    <t>CASH AND CASH EQUIVALENTS, BEGINNING</t>
  </si>
  <si>
    <t>CASH AND CASH EQUIVALENTS, ENDING</t>
  </si>
  <si>
    <t>Less cash and cash equivalents from discontinued operations</t>
  </si>
  <si>
    <t>CASH AND CASH EQUIVALENTS FROM CONTINUING OPERATIONS, end of period</t>
  </si>
  <si>
    <t>Cash paid during the year</t>
  </si>
  <si>
    <t>Income taxes</t>
  </si>
  <si>
    <t>Interest</t>
  </si>
  <si>
    <t>ORGANIZATION, PRINCIPAL ACTIVITIES AND MANAGEMENT'S PLANS</t>
  </si>
  <si>
    <t>ORGANIZATION, PRINCIPAL ACTIVITIES AND MANAGEMENT'S PLANS [Text Block]</t>
  </si>
  <si>
    <t>1. ORGANIZATION, PRINCIPAL ACTIVITIES AND MANAGEMENT'S PLANS China Information Technology Inc., together with its subsidiaries (the "Company" or "CNIT"), is a provider of integrated Cloud-Application-Terminal (“CAT”) solutions including public information distribution platform, elevator safety management system, cloud-based new media terminal, as well as applications and platform for education in the People’s Republic of China ("PRC"). The Company’s total solutions include software licensing, specialized software, hardware, systems integration, and related services. As listed in the table below, these services are provided through the Company’s wholly-owned PRC subsidiaries, Information Security Technology International Co., Ltd. ("IST"), TopCloud Software Co., Ltd., ("TopCloud "), and Information Security IoT Tech. Co., Ltd. ("ISIOT ), and through the Company’s variable interest entity ("VIE"), iASPEC Geo Information Technology Co., Ltd. ("iASPEC"), and its subsidiaries, iASPEC Bocom IoT Technology Co. Ltd. ("Bocom"), Shenzhen Taoping Internet Tech. Co., Ltd. (“Taoping”), and Shenzhen Biznest Internet Tech. Co., Ltd. (“Biznest”), and the Company’s wholly-owned Hong Kong subsidiaries Information Security Tech. International Co. Ltd. (“IST HK”), and HPC Electronics (China) Co., Limited (“HPC”).
December 31,
December 31,
December 31,
Subsidiaries/
2016
2015
2014
Entities
VIE
% owned
% owned
% owned
Location
China Information Technology, Inc (CNIT) British Virgin Islands
China Information Technology Holdings Limited (CITH) Subsidiary
100%
100%
100%
British Virgin Islands
Information Security International Investment&amp;Development Ltd. (ISIID) (Note 4) Subsidiary
0%
0%
100%
Hong Kong, China
Information Security Tech. International Co., Ltd. (IST HK) Subsidiary
100%
100%
100%
Hong Kong, China
Information Security Software Investment Limited (ISSI) (Note 4) Subsidiary
0%
100%
100%
Hong Kong, China
HPC Electronics (China) Co., Limited (HPC HK) Subsidiary
100%
100%
100%
Hong Kong, China
Information Security Tech. (China) Co., Ltd. (IST) Subsidiary
100%
100%
100%
Shenzhen, China
TopCloud Software (China) Co., Ltd. (TopCloud) Subsidiary
100%
100%
100%
Shenzhen, China
Information Security IoT Tech. Co., Ltd. (ISIOT) Subsidiary
100%
100%
100%
Shenzhen, China
Dongguan Information Security Technology Co., Ltd. (IST DG) (Note 4) Subsidiary
0%
100%
100%
Shenzhen, China
iASPEC Technology Group Co., Ltd. (iASPEC) VIE
100%
100%
100%
Shenzhen, China
Biznest Internet Tech. Co., Ltd. (Biznest) VIE
100%
100%
100%
Shenzhen, China
Shenzhen Taoping Internet Tech. Co., Ltd. (Taoping) VIE
100%
100%
100%
Shenzhen, China
iASPEC Bocom IoT Tech. Co., Ltd. (Bocom) VIE
100%
100%
100%
Shenzhen, China
Shenzhen IASPEC Zhongtian Software. Co., Ltd. (Zhongtian) VIE
0%
0%
99.99%
Shenzhen, China
Wuda Geo informatics Co., Ltd (Geo) VIE
0%
0%
54.89%
Wu Han, China
Strategic Shift and Business Transformation In early 2013, the Company made a strategic decision to transform its business from servicing the public sector to focusing on the private sector. Leveraging the experience and expertise in handling large-scale IT projects for the public sector, the Company started investing in research and development to develop software products for the private sector. In 2014, continuing business transformation, the Company identified four core markets and provided cloud-based ecosystem solutions to new media, healthcare, education, and residential community management. In 2014, the Company predominately sold its cloud-based solutions to the Chinese new media industry. Starting from 2015, the Company further expanded the customer base of cloud-based solutions to education, government and residential community management. In 2016, the Company grew its industry-specific integrated technology platform, resource exchange, and big data services to elevator IoT application for residential community customers. As part of the strategic shift, the company disposed of its equity ownership in Geo and Zhongtian respectively in 2015.
On November 6, 2015, iASPEC entered into an equity transfer agreement with certain individual and institutional purchasers (the “Transferees”). Pursuant to the transfer agreement, iASPEC sold all of its equity ownership of Wuda Geoinformatics Co., Ltd. ( “Geo”), which constituted
54.89% of the total capital stock of Geo, for an aggregate purchase price of RMB91.3
million (approximately $14.7
million) (the “Geo Purchase Price”). Control of Geo was legally transferred to the Transferees on December 4, 2015 (Note 16). Pursuant to the transfer agreement, the Transferees agreed to pay the Geo Purchase Price in four installments by March 30, 2016, which has been paid in full.
On November 9, 2015, iASPEC entered into an equity transfer agreement with a purchaser (the “Transferee”). Pursuant to the transfer agreement, iASPEC sold all of its equity ownership of Shenzhen iASPEC Zhongtian Software Co., Ltd. (“Zhongtian”), which constituted
100% of total capital stock of Zhongtian for an aggregate of RMB30.0
million (approximately $4.8
million) (the “Zhongtian Purchase Price”). Control of Zhongtian was legally transferred to the Transferee on November 9, 2015, (Note 16). Pursuant to the transfer agreement, the Transferee agreed to pay the Zhongtian Purchase Price in three installments by May 31, 2016, which has been paid in full.
Disposals of Geo and Zhongtian represented a strategic shift in the Company’s strategy and would have a major effect on the Company’s operations and financial results. Operations of the two companies have been presented as “discontinued operations” in the Company’s consolidated financial statements (Note 16).
Withdrawal of Going-Private Proposal
On June 22, 2015, the Company announced that its Board of Directors received a preliminary, non-binding proposal letter (the “Proposal”), dated June 19, 2015, from Mr. Jiang Huai Lin ("Mr. Lin"), Chairman and Chief Executive Officer of the Company, Mr. Zhiqiang Zhao (“Mr. Zhao”), Director, Chief Operating Officer, and Interim Financial Officer of the Company, Mr. Junping Sun (“Mr. Sun”), Senior Vice President of the Company, and Mr. Jinzhu Cai (“Mr. Cai”), an individual investor (together with Mr. Lin, Mr. Zhao and Mr. Sun, the "Buyer Group"), proposing a "going-private" transaction (the "Transaction") to acquire all of the outstanding ordinary shares of the Company not already owned by the Buyer Group at a proposed price of $4.43
per ordinary share.
On July 1, 2015, the Board of Directors announced that a special committee, consisting of three independent, disinterested directors of the Company, Mr. Yusen Huang, Mr. Remington Hu, and Dr. Yong Jiang, (the “Special Committee”) was formed to consider the previously announced non-binding "going private" proposal that the Board had received from the Buyer Group. On August 19, 2015, the Special Committee announced the engagements of Duff &amp; Phelps Securities, LLC and Duff &amp; Phelps, LLC as its financial advisors and Gibson, Dunn &amp; Crutcher LLP as its legal counsel, to review and evaluate the Proposal. On October 11, 2016, the Buyer Group submitted a letter to the Special Committee which notified the Special Committee that the Buyer Group had unanimously determined to withdraw the Proposal. The withdrawal of the Proposal became effective on October 11, 2016.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Lin. Pursuant to the Amended and Restated MSA, IST will provide management and consulting services to iASPEC, under the following terms:
•
iASPEC agreed that IST will be entitled to receive ninety five percent (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Non-controlling interest transactions
On April 30, 2014, the Company issued various minority shareholders of Geo
318,794
shares of restricted CNIT ordinary shares valued at $4.00
per share under the Company’s 2013 Equity Incentive Plan. Instead of using cash, those Geo shareholders opted for using their ownership in Geo shares to pay for the CNIT restricted shares through Geo’s parent company, iASPEC. They transferred the Geo shares they owned to iASPEC. Consequently, iASPEC’s ownership in Geo increased from
50.37% to
54.89%, resulting in approximately $4,500
of Geo’s equity being reclassified to controlling interest and iASPEC still remaining as the controlling shareholder in Geo thereafter. In addition, iASPEC paid those Geo shareholders $61,698
in cash for the difference between the value of the CNIT restricted shares issued and that of the Geo shares that iASPEC received.
On April 30, 2014, the Company issued various minority shareholders of Zhongtian
120,709
shares of restricted CNIT ordinary shares valued at $4.00
per share under the Company’s 2013 Equity Incentive Plan. Instead of using cash, those Zhongtian shareholders opted for using their ownership in Zhongtian to pay for the CNIT restricted shares through Zhongtian’s parent company, iASPEC. They transferred the Zhongtian shares they owned to iASPEC. Consequently, iASPEC’s ownership in Zhongtian increased from
83.72% to
100%, resulting in approximately $34,000
of Zhongtian’s equity being reclassified to controlling interest. In addition, iASPEC paid those Zhongtian shareholders $649,967
of cash for the difference between the value of the CNIT restricted shares issued and that of the Zhongtian shares that iASPEC received.
On March 19, 2015, a profit distribution plan was approved by Geo’s board of directors. As a result, a total cash dividend of approximately $0.8
million (RMB5.0
million) was distributed to the shareholders of Geo. On March 27, 2015, iAPSEC received $0.4
million of cash dividend, and the minority shareholders of Geo received $0.4
million of cash dividend.
In November 2015, as noted above, iASPEC sold its equity ownership holdings in Geo and Zhongtian.
Going Concern and Management’s Plans
For the years ended December 31, 2016 and 2015, the Company incurred net loss from continuing operations of approximately $18.5
million and $8.7
million, respectively. The Company reported negative cash flows from operations of $2.8
million and $25.9
million, respectively. Net cash used in operating activities in 2016 significantly decreased by $23.1
million from 2015. The Company had a working capital deficiency of $5.7
million as of December 31, 2016, compared to a working capital deficiency of $1.6
million as of December 31, 2015. Further, the Company had significant accumulated deficit approximately $173.1
million and $155.0
million as of December 31, 2016 and 2015, respectively. Continuing the Company’s business transformation from providing IT software, hardware, and system integration services to the public sectors to offering cloud-based ecosystem solutions to the private sectors, management has developed its 2015 business plan which will continue to be executed in 2017, encompassing six strategies: 1) redirect the Company’s resources to selling high-margin software solutions; 2) reinforce stringent cash collection policies to shorten the Company’s days of sales outstanding; 3) streamline the Company’s purchase order management process to reduce inventory; 4) control the Company’s cost structure; 5) obtain additional government subsidies for developing new and innovative cloud-based software solutions; and 6) reduce the Company’s short-term debt burden. As of December 31, 2016, the Company has further reduced its short-term debt burden to $8.0
million, decreased from $15.3
million at the end of 2015. Starting in April 2016, the Company began receiving an annual rental fee of $380,000
from certain third parties for leasing of its office facility located in Nanshan Industrial Park, Shenzhen. As of December 31, 2016, the Company had no additional availability under its credit facilities. The Company believes it has the ability, if needed, to obtain additional credit lines from local banks to provide capital needs by using the title of its office facility with estimated fair value of approximately $6.0
million as collateral.
However, if one or all of these events do not occur or the Company’s business strategies are not successful in addressing its current financial concerns,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SUMMARY OF SIGNIFICANT ACCOUNTING POLICIES</t>
  </si>
  <si>
    <t>SUMMARY OF SIGNIFICANT ACCOUNTING POLICIES [Text Block]</t>
  </si>
  <si>
    <t>2. SUMMARY OF SIGNIFICANT ACCOUNTING POLICIES (a) Basis of Consolidation The consolidated financial statements of the Company have been prepared in accordance with U.S. generally accepted accounting principles. The consolidated financial statements include the accounts of the Company, its subsidiaries, and its VIE for which the Company is the primary beneficiary. All significant intercompany accounts and transactions have been eliminated i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warrants liability, goodwill, and other intangible assets. Management makes these estimates using the best information available at the time the estimates are made; however actual results could differ from those estimates. (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d) Cash and Cash Equivalents The Company considers all highly liquid investments purchased and cash deposits with financial institutions with original maturities of three months or less to be cash equivalents. The Company had no cash equivalents as of December 31, 2016 or 2015.
The Company maintains its cash accounts at credit worthy financial institutions and closely monitors the movements of its cash positions. As of December 31, 2016 and 2015, approximately $3.7
million and $3.8
million of cash, respectively, was held in bank accounts in the PRC.
(e) Restricted Cash Restricted cash consists of security deposits in bank accounts in the PRC that serve as collateral for the Company’s revolving working capital facility, which are included in short-term loans, bills payable, as well as letter of credit facilities. There is no restricted cash as of December 31, 2016. (f) Accounts Receivable, Bills Receivable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Bills receivable represent bank undertakings that essentially guarantee payment of amounts hereunder. The undertakings are provided by banks upon receipt of collateral deposits from the Company’s customers or debtors. Bills receivable can be sold at a discount before maturity, which is typically within three months. Accounts receivable as at December 31, 2016 and 2015 are as follows:
December 31,
December 31,
2016
2015
Accounts Receivable $
5,645,114
$
8,209,245
Allowance for doubtful accounts
(2,625,765
)
(5,029,107
)
Accounts Receivable – Net $
3,019,349
$
3,180,138
The allowance for doubtful accounts at December 31, 2016 and 2015, totaled $2.6
million and $5.0
million, respectively, representing management’s best estimate. The following table describes the movements in the allowance for doubtful accounts during the years ended December 31, 2016 and 2015:
Balance at January 1, 2015 $
4,484,321
Increase in allowance for doubtful accounts
787,033
Foreign exchange difference
(242,247
)
Balance at December 31, 2015 $
5,029,107
Increase in allowance for doubtful accounts
826,232
Amounts written off as uncollectible
(2,900,447
)
Foreign exchange difference
(329,127
)
Balance at December 31, 2016 $
2,625,765
(g) Advances to Suppliers Advances to suppliers represent cash deposits for the purchase of inventory items from suppliers. (h) Advances from Customers Advances from customers represent cash received from customers as advance payments for the purchase of the Company’s products and services. i)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As of
for
Other
Significant
the year
December
Identical
Observable
Unobservable
ended
31,
Liabilities
Inputs
Inputs
December 31,
2016
(Level 1)
(Level 2)
(Level 3)
2016
Warrants liability $
3,720
$
-
$
-
$
3,720
$
34,175
Total recurring fair value measurements $
34,175
Fair Value Measurements Using
Quoted
Prices in
Active
Total Gains
Markets
Significant
(Losses) for
As of
for
Other
Significant
the year
December
Identical
Observable
Unobservable
ended
31,
Liabilities
Inputs
Inputs
December 31,
2015
(Level 1)
(Level 2)
(Level 3)
2015
Warrants liability: $
1,156,386
$
-
$
-
$
1,156,386
$
(5,657,988
)
Bills payable $
1,322,912
$
1,322,912
$
-
$
-
$
-
Total recurring fair
value measurements $
(5,657,988
) As of December 31, 2016 and 2015, the Company measured the fair value of its derivative liability related to warrants using a binomial or lattice model and Monte-Carlo Simulation for warrants A and warrants B, respectively. The following tables reflect the quantitative information about recurring Level 3 fair value measurements:
Series A
Series B
Warrants
Warrants
December 31, 2016:
Annual volatility
85.43%
-
Risk-free rate
0.96%
-
Dividend rate
0.00%
-
Contractual term
1.4
years
-
Closing price of ordinary shares $
0.72
$
-
Conversion/exercise price $
7.73
$
-
December 31, 2015:
Annual volatility
89.55%
150.85%
Risk-free rate
1.27%
0.56%
Dividend rate
0.00%
0.00%
Contractual term
2.4
years
0.2
years
Closing price of ordinary shares $
1.68
$
1.68
Conversion/exercise price $
7.73
$
7.09
Origination:
Annual volatility
88.00%
92.00%
Risk-free rate
1.00%
0.09%
Dividend rate
0.00%
0.00%
Contractual term
3
years
0.5
years
Closing price of ordinary shares $
3.85
$
3.85
Conversion/exercise price $
7.73
$
7.09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 The table below reflects the components effecting the change in fair value for the year ended December 31, 2016 and 2015, respectively:
Level 3 Liabilities
For the Year Ended December 31, 2016
January 1,
Change in Fair
December 31,
2016
Settlements
Value
2016
Warrants liability (see Note 18) $
1,156,386
$
(1,118,492
) $
(34,175
) $
3,719
Level 3 Liabilities
For the Year Ended December 31, 2015
January 1,
Change in Fair
December 31,
2015
Issuances
Settlements
Value
2015
Warrants liability (see Note 18) $
-
$
4,982,694
$
(9,484,295
) $
5,657,987
$
1,156,386
Non-recurring fair value measurements:
Fair Value Measurements Using
Quoted
Prices in
Active
Total
Markets
Significant
Losses for
As of
for
Other
Significant
the year
December
Identical
Observable
Unobservable
ended
31,
Liabilities
Inputs
Inputs
December 31,
2016
(Level 1)
(Level 2)
(Level 3)
2016
Goodwill $
-
$
-
$
-
$
-
$
(4,442,367
)
Total non-recurring fair value measurements $
(4,442,367
)
Fair Value Measurements Using
Quoted
Prices in
Active
Total
Markets
Significant
Losses for
As of
for
Other
Significant
the year
December
Identical
Observable
Unobservable
ended
31,
Liabilities
Inputs
Inputs
December 31,
2015
(Level 1)
(Level 2)
(Level 3)
2015
Goodwill
$
4,753,454
$
-
$
-
$
4,753,454
$
(8,918,427
)
Total non-recurring fair value measurements
$
(8,918,427
) As of December 31, 2016 and 2015, goodwill was measured at fair value on a non-recurring basis using level 3 inputs, which resulted in impairment charges being recorded. Refer to Notes 7 for impairment detail. Quantitative Information about non-recurring Level 3 Fair Value Measurements:
Fair Value as Valuation Unobservable
of December 31,
2016 Techniques Inputs Range
Goodwill $
-
Discounted cash flow Profit after tax Annual Growth
(125)% -
142%
Discount rate
22.57%
The significant unobservable inputs used in the fair value measurement of the non–cash impairment of goodwill are the forecasted performance results of the operations and the discount rate of the Company .The discount rate applied to the cash flow streams attributable to the Reporting Unit is the cost of equity of the Reporting Unit, which is developed through the application of the Capital Asset Pricing Model (“CAPM”) with reference to the required rates of return demanded by investors for similar projects. The Company based its fair value estimates on assumptions it believes to be reasonable but that are unpredictable and inherently uncertain. Actual future results related to assumed variables could differ from these estimates. (j) Inventories Inventories are valued at the lower of cost or market price. Market price is the estimated selling price in the ordinary course of business less the estimated cost of completion and the estimated costs necessary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k)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
-
50
years
Plant and machinery
3
-
20
years
Electronics equipment, furniture and fixtures
3
-
5
years
Motor vehicles
5
years
Purchased software
3
-
10
years
Maintenance and repairs costs are expensed as incurred, whereas significant renewals and betterments are capitalized. (l) Land use rights
All land in the PRC is owned by the PRC government. The government in the PRC, according to the PRC law, may sell the right to use the land for a specified period of time. Thus, all of the Company’s land purchases in the PRC are considered to be leasehold land under operating lease arrangements and are stated at cost less accumulated amortization and any recognized impairment loss. The cost of the land use right is amortized on a straight-line basis over the beneficial period of
46
years.
(m) Intangible assets Intangible assets represent technology and customer base intangible assets acquired in connection with business acquisitions, and software development costs capitalized by the Company’s subsidiaries. Intangible assets are stated at acquisition fair value or cost less accumulated amortization, and amortized using the straight-line method over the following estimated useful lives:
Software development costs
3
-
5
years
Trademarks
5
years
(n)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o)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 (p)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
(q) Revenue Recognition The Company generates its revenues primarily from four sources, (1) hardware sales, (2) software subscription, (3) software sales, and (4) system integration services. The Company’s revenue recognition policies are in accordance with SEC Staff Accounting Bulletin No. 104, "Revenue Recognition", FASB ASC No. 605-35 "Construction-Type and Production-Type Contracts" ("FASB ASC 605-35"), and FASB ASC No. 605-25 “Multiple-Element Arrangements” (“FASB ASC 605-25”) , and FASB ASC 985-605 “Software – Revenue Recognition” (“FASB ASC 985-605”).
Hardware Hardware revenues are generated primarily from the sales of elevator IoT box and display technology products, and are recognized only when persuasive evidence of an arrangement exists, delivery has occurred and upon receipt of customers’ acceptance, the price to the customer is fixed or determinable in accordance with the contract, and collectability is reasonably assured. Hardware products include hardware and software essential to the hardware products’ functionalities. The Company accounts for hardware sales in accordance with FASB ASC 605-25. Accordingly, the Company has identified three deliverables regularly included in arrangements involving the sale of hardware products. The first deliverable, which represents the substantial portion of the allocation sales price, is the hardware and software essential to the functionality of the hardware products delivered at the time of sale. The second deliverable is the embedded right to receive on a when-and-if-available basis, future unspecified software upgrades relating to the products essential software. The third deliverable is the non-software services to be provided to the hardware products. The Company allocates revenue among these deliverables using the relative selling price method. Because the Company has neither Vendor-Specific Objective Evidence of fair value (VSOE) nor Third-Party Evidence of Selling Price (TPE) for these deliverables, the allocation of revenue is based on the Company’s ESPs. Revenue allocated to the delivered hardware and related essential software is recognized at the time of sales provided other conditions for revenue recognition have been met. The Company’s process for determining its EPS for deliverables without VSOE or TPE considers multiple factors that may vary depending on the unique facts and circumstances related to each deliverable, including, where applicable, prices charged by the Company and market trends in the pricing for similar offerings, product specifics business objectives, estimated cost to provide the non-software services and the relative ESP of the upgrade rights and non-software services as compared to the total selling prices of the products. The Company has indicated it may from time to time provide future unspecified software upgrades to the hardware products’ essential software and/or non-software services free of charge. In November 2014, the Company began outsourcing production of hardware to its OEM partners. The Company also shifted after-sale support of hardware to its original equipment manufacturer (OEM) partners for hardware products sold to its private-sector customers. The Company’s OEM partners are ultimately responsible for support and product warranty of hardware. Therefore, the Company normally does not defer hardware revenue for potential product warranty. Hardware sales are classified on the “Revenue-products” line on the Company’s consolidated statements of operations.
Software subscription Starting in the fourth quarter of 2014, the Company began to generate software subscription revenues from the private sector. The basis for the Company’s software subscription revenue recognition is substantially governed by the accounting guidance contained in ASC 985-605, Software-Revenue Recognition. In the private sector, the Company’s customers pay software subscription fee for the right to access and use the Company’s proprietary Cloud-Application-Terminal platform, which does not require significant customization and modification to the customers’ specifications. For software subscription arrangements that usually do not require customers’ acceptance, the Company’s customers subscribe to the Company’s Cloud-Application-Terminal platform as a service. The Company generates software-as-a-service (SaaS) revenues selling its Cloud-based Technology platform as a monthly subscription service. The Company’s SaaS revenues are generally recognized ratably over the contract term commencing with the date its service is made available to customers and all other revenue recognition criteria have been satisfied, when: (1) the Company enters into a legally binding agreement with a customer for the subscription of software platform; (2) the Company delivers the products; (3) the sale price is fixed or determinable and free of contingencies or significant uncertainties; and (4) collection is probable. Revenues from software subscription contracts are classified on the “Revenue-Software” line on the Company’s consolidated statements of operations. The Company has indicated that it may from time to time provide future unspecified software upgrades to the Company’s Cloud-Application-Terminal platform free of charge. Non-software element arrangements of training, technical support, and future unspecified software upgrades related to use our Cloud-Application-Terminal platform are included in the monthly subscription fee. The facts of training to use our Cloud-Application-Terminal platform being a one-time event during the first introduction of the platform to the customers, technical support being on a needed basis, and software upgrades being infrequent on the when-and-if-available basis and free of charge, the fair value of these elements is immaterial to overall monthly software subscription based on the Company’s best estimate, and the Company does not allocate any portion of software subscription revenue to the non-software elements and does not defer revenue associated with non-software elements. The Company will continuously monitor the fair value of these elements and see if the cost would be material to allocate the fair value.
Customers typically subscribe to SaaS offerings on a three-to-five-year basis to obtain access to the Company’s display terminals deployed on their premises and to the Company’s cloud-based software hosted on their server via the Internet. Although the duration of some of the Company’s SaaS contracts are longer than
75% of the economic life of the hardware equipment, because in the PRC payment collection beyond any three-year term is highly uncertain, the Company has chosen to recognize its SaaS revenues ratably over the contract term. Revenues from SaaS contracts are classified on the “Revenue-Software” line on the Company’s consolidated statements of operations.
Software sales Customers pay the Company a fixed price to design and develop software products specifically customized for their need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and accordingly revenue is recognized using the percentage of completion method of accounting in accordance with FASB ASC 985-605. The percentage of completion for each contract is estimated based on the ratio of direct labor hours incurred to total estimated direct labor hours. Revenues from software development contracts do not include either hardware or system integration, and are classified on the “Revenue-Software” line on the Company’s consolidated statements of operations. The related technical support and maintenance services are generally sold separately as stand-alone contracts. Revenues from these services are recognized as services are performed or ratably over the term of service period.
For software products that do not require significant modification or customization, the Company will provide subsequent software updates and support. Such software sales are recognized and classified on the “Revenue-Products” line on the Company’s consolidated statements of operations. The Company has identified two deliverables regularly included in arrangements involving the sale of software products and the rights to receive, on a when-and-if-available basis, future unspecified software upgrades and support and maintenance. Because software is highly specialized and stable, subsequent upgrade or enhancement is infrequent. The fair value of software support and maintenance is immaterial estimating approximately $50,000
per annum. Therefore the Company does not allocate revenue to future upgrades or support.
As a result of our business transformation from traditional IT business to integrated cloud-based solutions, most IT projects performed by iASPEC are being phased out. Due to the high risk of uncollectablility, the Company has recognized revenues when promised goods or services are transferred to customers in an amount that reflects the consideration that is expected to be received for those goods or service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Accordingly, system integration revenues contain multiple deliverables consisting of two separate units of account (1) software development and integration, and (2) hardware, both of which are clearly outlined in contracts executed with customers. Revenue from the software element is recognized using the percentage of completion method of accounting outlined above under software development contracts. Revenue from the hardware element is recognized when all four revenue recognition criteria are met, as outlined above under hardware revenues, which generally occurs upon customer’s acceptance. The hardware component of system integration projects consists of standard products and requires only minor modification and an insignificant amount of labor to meet customers’ needs. Collectively, revenues from system integration projects are recognized using percentage of completion based on the ratio of costs incurred to total estimated costs, and are classified on the “Revenue-System Integration” line on the Company’s consolidated statements of operations. The Company accounts for system integration projects in accordance with FASB ASC 605-25. To determine the selling price of each unit of account included within the system integration contracts, the Company uses vendor-specific objective evidence (VSOE) for the software component, and third-party evidence for the hardware component. In addition, the Company provides post contract support (PCS), which includes telephone technical support that is not essential to the functionality of the software or hardware elements. Although VSOE does not exist for PCS, because (1) the PCS fees are included in the total contract amount, (2) the PCS service period is for less than one year, (3) the estimated cost of providing PCS is not significant, and (4) unspecified upgrades and enhancements offered are minimal and infrequent; the Company recognizes PCS revenue after delivery and customer acceptance.
Contract periods are usually less than six months, and typical contract periods for PCS are
12
months.
Customers are billed in accordance with contract terms, which typically require partial payment at the signing of the contract, partial payment at delivery and customer acceptance dates, with the remainder due within a stated period of time not exceeding
12
months. Occasionally, the Company enters into contracts which allow a percentage (generally
5%) of the total contract price to be paid one to three years after completion of a system integration project. Revenues on these extended payments are recognized upon completion of the terms specified in the contract and collectability is reasonably assured.
For hardware products sold to the Company’s public sector customers, the Company remains responsible for providing after-sale support due to contractual requirements specific to the public sector. However, the original vendors of hardware are ultimately liable for replacement of defective or non-conforming products. Therefore, the Company normally does not defer hardware revenue for potential product warranty. No rights of return are allowed except for non-conforming products, which have been insignificant based on historical experiences. If non-conforming products are returned due to software issues, the Company will provide upgrades or additional customization to suit the customers’ needs, which is infrequent with immaterial costs. In cases where non-conformity is a result of integrated hardware, the Company returns the hardware to the original vendor for replacement. Changes in estimates for revenues, costs and profits are recognized in the period in which they are determinable. When the Company’s estimates indicate that the entire contract will be performed at a loss, a provision for the entire loss is recorded in the current accounting period. As a result of our business transformation from traditional IT business to integrated cloud-based solutions, most IT projects performed by iASPEC are being phased out. The Company has recognized revenues when promised goods or services are transferred to customers in an amount that reflects the consideration that is expected to be received for those goods or services. (r) Treasury Stock
The Company repurcha</t>
  </si>
  <si>
    <t>VARIABLE INTEREST ENTITY</t>
  </si>
  <si>
    <t>VARIABLE INTEREST ENTITY [Text Block]</t>
  </si>
  <si>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Thus,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the PRC laws and provide for the resolution of disputes through arbitration in the PRC, these contracts would be interpreted in accordance with the PRC laws and any dispute would be resolved in accordance with the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the PRC laws, which may not be sufficient or effective. Under the PRC laws, rulings by arbitrators are final; parties cannot appeal the arbitration results in courts; and the prevailing parties may only enforce the arbitration awards in the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and require the Company to discontinue or restrict its operations, deconsolidate the Company’s interests in the VIEs, restrict its right to collect revenues. The PRC government may require the Company to restructure its operations, impose additional conditions, of which the Company may not be able to comply, impose restrictions on the Company’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In order to facilitate iASPEC’s expansion and provide financing for iASPEC to complete the acquisition of Geo, the Company advanced RMB38.0
million (approximately $5.4
million) to iASPEC in two installments in 2007 and 2008 for increase of iASPEC’s registered capital. In order to comply with PRC laws and regulations, the advance was made to Mr. Lin, iASPEC’s then majority shareholder, who, then upon the authority and direction of the Board of Directors, forwarded the funds to iASPEC. The Company has recorded the advance of these funds as an interest-free loan to iASPEC, which was eliminated against additional capital of iASPEC in the Company’s consolidated financial statements. The increase in iASPEC’s registered capital does not affect IST’s exclusive option to purchase iASPEC’s assets and shares under the MSA.
For the years ended December 31, 2016, 2015 and 2014, net loss of $353,876, net income of $308,473, and net loss of $520,951
respectively, have been attributed to non-controlling interest in the consolidated statements of operations of the Company. The $520,951
net loss attributed to non-controlling interest in 2014 was comprised of $404,662
from continuing operations and $116,289
from dis-continued operations.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for the years ended December 31, 2016 and 2015:
December 31,
December 31,
2016
2015
Current assets from discontinued operations $
-
$
13,272,186
Total current assets
7,391,365
27,860,566
Property, plant and equipment
2,655,188
2,930,365
Intangible assets
1,556,306
2,431,599
Non-current assets from discontinued operations
-
-
Total assets
17,742,097
41,439,773
Intercompany payable to the WFOE
14,204,071
28,347,903
Total current liabilities
24,864,098
42,249,136
Total liabilities
24,864,098
42,249,136
Total equity $
(7,122,001
) $
(809,363
)</t>
  </si>
  <si>
    <t>DISPOSALS OF CONDOLIDATED ENTITIES</t>
  </si>
  <si>
    <t>DISPOSALS OF CONDOLIDATED ENTITIES [Text Block]</t>
  </si>
  <si>
    <t>4. DISPOSALS OF CONDOLIDATED ENTITIES
On March 31, 2016, the Company disposed of Information Security Software Investment Limited (“ISSI”), a wholly-owned subsidiary, to an unrelated third party. On August 1, 2016, the Company also disposed of Dongguan Information Security Technology (China) Co., Ltd. (“IST DG”) to an unrelated third party. Both IST DG and ISSI were holding companies. The Company divested these two subsidiaries as being determined that they were no longer necessities for the organization. There was no consideration exchanged for the disposals that resulted in a total loss of approximately $0.6
million for the year ended December 31, 2016. In accordance with ASC 810-10-40, Deconsolidation of a Subsidiary, the Company derecognized the net assets associated with ISSI and IST DG on March 31, 2016 and on August 1, 2016, respectively, when the Company ceased to have controlling financial interest in these entities.
On January 31, 2015, the Company deregistered Information Security Int’l Investment &amp; Development Ltd (ISIID) in line with its business restructure. The deregistration did not result in any gain or loss for the year ended December 31, 2015.</t>
  </si>
  <si>
    <t>LOSS PER SHARE</t>
  </si>
  <si>
    <t>LOSS PER SHARE [Text Block]</t>
  </si>
  <si>
    <t>5. LOSS PER SHARE Basic loss per share is computed by dividing loss available to common shareholders by the weighted-average number of ordinary shares outstanding during the period. Diluted earning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loss per share were as follows for the years ended December 31, 2016, 2015, and 2014:
2016
2015
2014
Net loss attributable to the Company $
(18,170,601
) $
(7,504,262
) $
(29,231,347
)
Weighted average outstanding ordinary shares-Basic
40,175,439
34,483,100
30,601,209
Weighted average outstanding ordinary shares-Diluted
40,175,439
34,483,100
30,601,209
Loss per share:
Basic $
(0.45
) $
(0.22
) $
(0.96
)
Diluted $
(0.45
) $
(0.22
) $
(0.96
)
CONTINUING OPERATIONS
2016
2015
2014
Net loss attributable to the Company $
(18,170,601
) $
(9,003,233
) $
(24,087,098
)
Weighted average outstanding ordinary shares-Basic
40,175,439
34,483,100
30,601,209
Weighted average outstanding ordinary shares-Diluted
40,175,439
34,483,100
30,601,209
Loss per share:
Basic $
(0.45
) $
(0.26
) $
(0.79
)
Diluted $
(0.45
) $
(0.26
) $
(0.79
)
DISCONTINUED OPERATIONS
2016
2015
2014
Net income (loss) attributable to the Company $
-
$
1,498,971
$
(5,144,249
)
Weighted average outstanding ordinary shares-Basic
-
34,483,100
30,601,209
Weighted average outstanding ordinary shares-Diluted
-
35,382,895
30,601,209
Loss per share:
Basic $
-
$
0.40
$
(0.17
)
Diluted $
-
$
0.40
$
(0.17
)
Warrants for the purchase of
525,621
and
1,425,416
shares were not included in the calculations for the years ended December 31, 2016 and 2015 as their effect would have been anti-dilutive.
As the Company reported income from discontinued operations in 2015,
899,795
shares underlying
98,741
series B warrants (Note 18) were included in diluted calculation.</t>
  </si>
  <si>
    <t>BUSINESS ACQUISITION</t>
  </si>
  <si>
    <t>BUSINESS ACQUISITION [Text Block]</t>
  </si>
  <si>
    <t>6. BUSINESS ACQUISITION
On October 14, 2014, the Company acquired
100% of the equity interests of Shenzhen Biznest Internet Technology Co., Ltd, or Biznest, for a total purchase price with a fair value of approximately $12.7
million. Approximately $7.5
million of the purchase price was paid in cash and approximately $0.7
million of the Company’s previously recorded accounts payable to the previous owner of Biznest were forgiven. Approximately $1.5
million of the cash payment was included in payables as of December 31, 2014, which was subsequently paid in February 2015. The balance of the purchase price was paid through the issuance of
1,543,455
ordinary shares of the Company valued at approximately $5.8
million.
The following table summarizes the purchase price allocation for Biznest, and the amounts of the assets acquired and liabilities assumed which were based on their estimated fair values at the acquisition date:
Cash and cash equivalents $
67,506
Advances to suppliers
406,273
Other receivables
308,158
Property, plant, and equipment
2,478,165
Identifiable intangible assets
3,600,746
Goodwill
6,152,243
Accounts payable
(223,030
)
Salary payable
(108,535
)
Other payables
(9,493
)
$
12,672,033
The operating results of Biznest have been included in the Company’s consolidated financial statements since October 14, 2014, the acquisition date. Intangible assets represent software development costs with an estimated useful life of
5
years. Goodwill has been allocated to the Company’s CBT segment, and is not expected to be deductible for tax purposes. Goodwill arising from the transaction is attributable primarily to expected operating synergies and assembled workforce of Biznest. See Note 7.
The following unaudited pro forma information shows the results of continuing operations for the year ended December 31, 2014, as if the acquisition of Biznest had been completed at the beginning of the respective periods. The unaudited pro forma information is based on estimates and assumptions which management believes are reasonable. It is not necessarily indicative of the consolidated results in future periods or the results that would have been realized for 2014.
For the year ended December 31, 2014
Historical
Pro Forma
CNIT Biznest Adjustments Pro Forma
Revenue $
38,634,747
$
2,457,139
$
(2,457,139
) $
38,634,747
(Loss) income from operations-continuing operations
(29,091,319
)
210,619
(780,619
)
(29,661,319
)
Net (loss)income-continuing operations
(24,087,098
)
211,526
(780,619
)
(24,656,191
)
Weighted Average Number of Shares:
Basic and Diluted-continuing operations
30,601,209
1,234,764
31,835,973
Loss per share
Basic and Diluted-continuing operations
(0.79
)
(0.78
) The pro forma adjustments represent the amortization of the intangible assets and the depreciation of property, plant and equipment arising upon the acquisition of Biznest, as well as the elimination of Biznest’s revenue and loss (income) from operations, as the Company was Biznest’s only customer.</t>
  </si>
  <si>
    <t>GOODWILL</t>
  </si>
  <si>
    <t>GOODWILL [Text Block]</t>
  </si>
  <si>
    <t>7. GOODWILL Goodwill by segments at December 31, 2016 and 2015 are as follows:
January 1,
Exchange rate
December 31,
2015
Transfer
adjustment
Impairment
2015
CBT Segment $
9,210,122
$
(3,057,879
) $
(332,350
) $
(1,066,439
) $
4,753,454
TIT Segment
2,908,695
3,057,879
1,885,414
(7,851,988
)
-
Total $
12,118,817
$
-
$
1,553,064
$
(8,918,427
) $
4,753,454
December 31,
Exchange rate
December 31,
2015
Transfer
adjustment
Impairment
2016
CBT Segment $
4,753,454
$
-
$
(311,087
)
$
(4,442,367
) $
-
TIT Segment
-
-
-
-
-
Total $
4,753,454
$
-
$
(311,087
) $
(4,442,367
$
-
In accordance with FASB ASC Topic 350, management reviews goodwill impairment annually or more frequently, if an event occurs or circumstances change that would more likely than not reduce the fair value of a reporting unit below its carrying amount. Management used the discounted cash flow method to estimate the fair value of its reporting units. Determining the fair value of a reporting unit involves the use of significant estimates and assumptions, such as revenue growth rate, gross profit rate, and discount rate.
In 2016 and 2015, CBT Segment revenue has grown significantly below what was anticipated, and incurred a substantial loss as research and development of the cloud-based ecosystem just being completed causing delay in marketing the products and services. Based on the impairment test performed in 2016, step one of the test results indicated that the carrying amount of CBT segments exceeded their fair value, and therefore an impairment of goodwill was probable. Management then determined the implied fair value of goodwill for the CBT segments. As a result, the Company recognized a goodwill impairment loss of $4.4
million in the CBT segment in 2016.
Based on the impairment test performed in 2015, step one of the test results indicated that the carrying amount of the TIT and CBT segments exceeded their fair value, and therefore an impairment of goodwill was probable. Management then determined the implied fair value of goodwill for the TIT and CBT segments. As a result, the Company recognized goodwill impairment losses of $7.9
million and $1.1
million in the TIT and CBT segments in 2015, respectively.
Based on the impairment test performed in 2014, step one of the test results indicated that the carrying amount of the TIT segment exceeded its fair value, and therefore an impairment of goodwill was probable. Management then determined the implied fair value of goodwill for the TIT segment. As a result, the Company recognized a goodwill impairment loss of $4.7
million in the TIT segment in 2014.</t>
  </si>
  <si>
    <t>RELATED PARTY BALANCES AND TRANSACTIONS</t>
  </si>
  <si>
    <t>RELATED PARTY BALANCES AND TRANSACTIONS [Text Block]</t>
  </si>
  <si>
    <t>8. RELATED PARTY BALANCES AND TRANSACTIONS (a) Related party balances As of December 31, 2016 and 2015, amounts due from/to related parties consist of:
December 31,
December 31,
2016
2015
Due to related party - Shareholder $
-
$
154,331
Due to related party
The balance due to shareholder represents the balance of $-
and $141,972
personal loans with interest free from Mr. Lin, Chairman and CEO of the Company , and $-and $12,359
of payables due to Mr. Zhixiong Huang, Chief Operating Officer of the Company as of December 31, 2016 and 2015, respectively.
(b) Rental expenses - related party
iASPEC and Bocom leased office spaces in a building personally owned by Mr. Lin, Chairman and CEO of the Company. The lease discontinued on December 18, 2015. Consequently, the Company paid Mr. Lin approximately $-
$170,000, and $263,915
of rental expenses during the years ended December 31, 2016, 2015, and 2014, respectively.
Zhongtian leased office space in a building personally owned by Mr. Lin. The lease discontinued on November 9, 2015. Consequently, the Company paid Mr. Lin $-$160,166, and $67,114
of rental expenses during the years ended December 31, 2016, 2015, and 2014, respectively. These amounts were included within discontinued operations.
(c) Receivable from sale of stock
The amounts represented the loan balances of $144,015
and $154,100
(RMB1,000,000) to Mr. Sun Jun Ping, Chief Investment Officer of the Company, as of December 31, 2016 and 2015, respectively. The receivable was related to the sale of the Company’s ordinary shares on November 15, 2013 under 2013 Equity Incentive Plan and included in other current assets, and was fully collected on April 28, 2017.</t>
  </si>
  <si>
    <t>INVENTORIES</t>
  </si>
  <si>
    <t>INVENTORIES [Text Block]</t>
  </si>
  <si>
    <t>9. INVENTORIES As of December 31, 2016 and 2015, inventories consist of:
December 31,
December 31,
2016
2015
Raw materials $
193,713
$
617,833
Work in Process
11,947
101,441
Finished goods
874,899
1,108,968
Cost of projects
651,266
1,693,737
$
1,731,825
$
3,521,979
Allowance for slow-moving or obsolete inventories
(254,042
)
(1,380,886
)
Inventories, net $
1,477,783
$
2,141,093
For the years ended December 31, 2016, 2015 and 2014, impairments for obsolete inventories were approximately $325,000, $275,000, and $3,808,000, respectively. Impairment charges on inventories are included with general and administrative expenses.</t>
  </si>
  <si>
    <t>PROPERTY, PLANT AND EQUIPMENT</t>
  </si>
  <si>
    <t>PROPERTY, PLANT AND EQUIPMENT [Text Block]</t>
  </si>
  <si>
    <t>10. PROPERTY, PLANT AND EQUIPMENT As of December 31, 2016 and 2015, property, plant and equipment consist of:
December 31,
2016
2015
Office buildings $
4,175,613
$
580,863
Plant and machinery
677,504
724,948
Electronic equipment, furniture and fixtures
10,440,392
16,318,202
Motor vehicles
390,238
817,725
Purchased software
6,104,043
3,179,938
21,787,790
21,621,676
Less: accumulated depreciation
(13,112,940
)
(13,248,715
)
Property, plant and equipment, net $
8,674,850
$
8,372,961
Depreciation expenses for the years ended December 31, 2016, 2015, and 2014 were approximately $1.7
million, $1.7
million, and $2.1
million, respectively.
Management regularly evaluates property, plant and equipment for impairment, if an event occurs or circumstances change that would potentially indicate that the carrying amount of the property, plant and equipment exceeded its fair value. Management utilizes the discounted cash flow method to estimate the fair value of the property, plant and equipment.
Based on the test of recoverability and the estimated fair value, management determined that approximately $-$4.6
million, and $0.8
million of property, plant and equipment were impaired for the years ended December 31, 2016, 2015 and 2014.</t>
  </si>
  <si>
    <t>ASSETS HELD FOR SALE</t>
  </si>
  <si>
    <t>ASSETS HELD FOR SALE [Text Block]</t>
  </si>
  <si>
    <t>11. ASSETS HELD FOR SALE
Assets held for sale are reported at the lower of the carrying amount or fair value less costs to sell. Depreciation expense is not recognized on assets held for sale. In November 2014, the Company signed an agreement to sell certain assets to an unrelated third party for RMB375.0
million (approximately US$61.2
million). The following table reflected the assets held for sale on the transaction closing date, November 30, 2015.
September 30,
2015
Property, plant and equipment $
20,430,446
Land use rights, net
12,871,988
Total
33,302,434
Less: current portion
(13,032,000
)
Noncurrent portion $
20,270,434
As of December 31, 2014, the Company had received a $13.0
million deposit under the agreement, which is classified on the balance sheet as a deposit for assets held for sale as of December 31, 2014. In September 2015, the Company completed the sale and title transferred to the buyer upon payment in full of all amounts due under the contract. The Company recorded a pre-tax gain on the sale of approximately $30
million for the year ended December 31, 2015.</t>
  </si>
  <si>
    <t>LAND USE RIGHTS AND INTANGIBLE ASSETS</t>
  </si>
  <si>
    <t>LAND USE RIGHTS AND INTANGIBLE ASSETS [Text Block]</t>
  </si>
  <si>
    <t>12. LAND USE RIGHTS AND INTANGIBLE ASSETS
(a) Deposits for purchase of land use rights Deposits for the purchase of land use rights represent deposits for purchase of land use rights in Dongguan City. There was a deposit for purchase of land use rights by IST in the amount of approximately $14.0
million (RMB90.8
million) at December 31, 2015
See Note 17(a) (i) for sale of land use rights in 2016. (b) Intangible assets As of December 31, 2016 and 2015, intangible assets consist of:
Software and software
development costs
Trademarks
Total
Amortized intangible assets:
Gross carrying amounts
Balance as of January 1, 2015 $
4,575,753
$
932,765
$
5,508,518
Addition
-
64,044
64,044
Foreign currency translation
(247,187
)
(50,388
)
(297,575
)
Balance as of December 31, 2015
4,328,566
946,421
5,274,987
Foreign currency translation
(283,281
)
(61,938
)
(345,219
)
Balance as of December 31, 2016
4,045,285
884,483
4,929,768
Accumulated amortization
Balance as of January 1, 2015
1,109,295
905,208
2,014,503
Amortization expense
821,038
18,167
839,205
Foreign currency translation
(59,924
)
(48,900
)
(108,824
)
Balance as of December 31, 2015
1,870,409
874,475
2,744,884
Amortization expense
789,736
18,480
808,216
Foreign currency translation
(122,409
)
(57,229
)
(179,638
)
Balance as of December 31, 2016
2,537,736
835,726
3,373,462
Total amortized intangible assets $
1,507,549
$
48,757
$
1,556,306
Amortization expense for the years ended December 31, 2016, 2015, and 2014 was approximately $0.8
million, $0.8
million, and $0.9
million, respectively.
Based on the impairment test performed, management determined no impairment for the years ended December 31,2016 and 2015, and impairment loss was approximately $2.3
million for the year ended December 31, 2014.
Estimated amortization for the next four years is as follows:
2017 $
798,301
2018
698,645
2019
57,858
2020
1,502
Total $
1,556,306</t>
  </si>
  <si>
    <t>BANK LOANS</t>
  </si>
  <si>
    <t>BANK LOANS [Text Block]</t>
  </si>
  <si>
    <t>13. BANK LOANS (a) Short-term bank loans
December 31,
December 31,
2016
2015
Secured short-term loans $
7,799,852
$
15,058,189
Add: amounts due within one year under long-term loan contracts
-
214,797
Total short-term bank loans $
7,799,852
$
15,272,986
(1) Detailed information of secured short-term loan balances as of December 31, 2016 and 2015 were as follows:
December 31,
December 31,
2016
2015
Guaranteed by ISIOT $
-
$
2,311,500
Collateralized by land and office buildings and guaranteed by IST and guaranteed by Mr. Lin and Secured by iASPEC’s trade receivables
3,600,375
-
Secured by IST’s trade receivables and guaranteed by iASPEC, ISIOT, IST and Mr. Lin
2,759,327
-
Guaranteed by High-tech Investment Company and Mr. Lin
(i)
1,440,150
-
Guaranteed by ISIOT and Mr. Lin
-
3,082,000
Guaranteed by IST and Mr. Lin
-
3,837,089
Guaranteed by IASEPC, ISIOT and Mr. Lin
-
5,827,600
Total $
7,799,852
$
15,058,189
(i) High-tech Investment Company is an unrelated third party.
As of December 31, 2016, the Company had short-term bank loans of $7.8
million, which mature on various dates from November 22, 2017 to December 28, 2017.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5.66% to
6.09% per annum. The weighted average interest rates on short term debt were approximately
6.01%,
6.74%, and
7.74% for the years ended December 31, 2016, 2015, and 2014, respectively. The interest expenses were approximately $0.5
million, $3.1
million, and $5.9
million, respectively, for the same periods.</t>
  </si>
  <si>
    <t>BILLS PAYABLE</t>
  </si>
  <si>
    <t>BILLS PAYABLE [Text Block]</t>
  </si>
  <si>
    <t>14. BILLS PAYABLE
For bills payable, total available borrowing facilities with various banks for the Company were $-and $10.7
million of as of December 31, 2016 and 2015, respectively. The Company utilized $9.39
million of bills payable borrowing facilities at December 31, 2015.The funds borrowed under these facilities are generally repayable within
1
year. Bills payable are non-interest bearing.
All of the bank acceptance bills as of December 31, 2015 matured prior to May 3, 2016. Due to the short term to maturity, the Company believes the bank acceptance bills’ carrying amount approximates fair value.</t>
  </si>
  <si>
    <t>INCOME TAXES</t>
  </si>
  <si>
    <t>INCOME TAXES [Text Block]</t>
  </si>
  <si>
    <t>15. INCOME TAXES Pre-tax income (loss) from continuing operations for the years ended December 31, 2016, 2015, and 2014 were taxable in the following jurisdictions:
2016
2015
2014
PRC $
(1,442,284
) $
3,397,483
$
(27,612,320
)
Others
(17,024,349
)
(7,787,215
)
(1,478,999
)
Total income (loss) before income taxes $
(18,466,633
) $
(4,389,732
) $
(29,091,319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Accordingly, no U.S. corporate income taxes are provided in these consolidated financial statements.
BVI Under the current laws of the BVI, dividends and capital gains arising from the Company’s investments in the BVI and ordinary income, if any, are not subject to income taxes.
Hong Kong
Under the current laws of Hong Kong, ISSI, IST HK and HPC are subject to a profit tax rate of
16.5% .
PRC Income tax (benefit) expense from continuing operations consists of the following:
2016
2015
2014
Current taxes $
(307,557
) $
543,944
$
4,204
Deferred taxes
365,401
3,761,084
(4,603,763
)
Income tax expense (benefit) $
57,844
$
4,305,028
$
(4,599,559
) Current income tax benefit was recorded in 2016 and was related to differences between the book and corporate income tax returns. Income tax expense recorded in 2015 primarily related to utilization of deferred tax assets relating to net operating loss carry forwards offset with taxable income recorded relating to the sale of assets held for sale discussed in Note 11.
2016
2015
2014
PRC statutory tax rate
25%
25%
25%
Computed expected income tax (benefit) expense $
(4,616,658
) $
(1,097,433
) $
(7,272,830
)
Tax rate differential benefit from tax holiday
652,038
(1,771,273
)
1,753,640
Permanent differences
2,648,828
6,039,892
1,471,243
Tax effect of deductible temporary differences not recognized
264,418
601,779
(914,667
)
Non-deductible tax loss
1,109,218
532,063
363,055
Income tax (benefit) expense $
57,844
$
4,305,028
$
(4,599,559
) The significant components of deferred tax assets and deferred tax liabilities were as follows as of December 31, 2016 and December 31, 2015:
December 31, 2016
December 31, 2015
Deferred
Deferred
Deferred
Deferred
Tax
Tax
Tax
Tax
Assets
Liabilities
Assets
Liabilities
Allowance for doubtful accounts $
1,007,812
$
-
$
1,810,234
$
-
Loss carry-forwards
1,397,179
-
631,424
-
Fixed assets
35,341
(226,784
)
111,803
(221,530
)
Inventory valuation
302,134
-
1,323,187
-
Salary payable
28,569
-
16,618
-
Intangible assets
190,077
126,349
128,183
135,198
Gross deferred tax assets and liabilities
2,961,112
(100,435
)
4,021,449
(86,332
)
Valuation allowance
(2,860,677
)
-
(3,561,212
)
-
Total deferred tax assets and liabilities $
100,435
$
(100,435
) $
460,237
$
(86,332
)
The Company has net operating loss carry forwards totaling RMB67.0
million ($9.6
million) as of December 31, 2016, substantially all of which were from PRC subsidiaries and will expire on various dates through December 31, 2021. Valuation allowance for deferred tax asset was fully provided.
ISIOT, IST and Topcloud are all governed by the Income Tax Laws of the PRC. These companies are approved as being high-technology enterprises and subject to PRC enterprise income tax rate (“EIT”) at
15%, while Biznest is subject to a
12.5% of EIT.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
and $433,000
of unrecognized tax benefits as of December 31, 2016 and 2015, respectively. The Company believes that the total amount of unrecognized tax benefits as of December 31, 2015, if recognized, would not have a material effect on its effective tax rate. The Company further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s ended 2016, 2015, and 2014.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earnings. It is impractical to calculate the tax effect of the deficit at this time.</t>
  </si>
  <si>
    <t>DISCONTINUED OPERATIONS [Text Block]</t>
  </si>
  <si>
    <t>16. DISCONTINUED OPERATIONS In 2015, the Company disposed of two of iASPEC’s subsidiaries (Zhongtian and Geo) by sale of equity ownership to third parties. As a result, the operations of Zhongtian and Geo were reflected within “discontinued operations” in the Company’s consolidated statements of operations for all periods presented. The significant items included within discontinued operations are as follows:
Year Ended December 31,
2015
2014
Revenue $
24,904,321
$
29,522,952
Cost of revenue
15,040,537
17,541,786
Total operating expenses
9,856,344
18,031,318
Operating income (loss) from discontinued operations
7,440
(6,050,152
)
Net gain on sale of Geo and Zhongtian
3,699,088
-
Other (loss) income
(2,038,675
)
1,000,272
Income (loss) from discontinued operations before income taxes
1,667,853
(5,049,880
)
Provision for income taxes
(168,882
)
(210,658
)
Income (loss) from discontinued operations, net of income taxes $
1,498,971
$
(5,260,538
)
Due from sales of Zhongtian and Geo for $13.3
million was recorded in other receivables at December 31, 2015, and was received in 2016.</t>
  </si>
  <si>
    <t>OTHER CURRENT AND NON-CURRENT ASSETS</t>
  </si>
  <si>
    <t>OTHER CURRENT AND NON-CURRENT ASSETS [Text Block]</t>
  </si>
  <si>
    <t>17. OTHER CURRENT AND NON-CURRENT ASSETS (a) As of December 31, 2016 and 2015, other currents assets consist of:
December 31,
December 31,
2016
2015
Advances to unrelated-parties
(ii) $
3,572,368
$
7,412,911
Receivable from sale of the deposit of the land use right
(i)
3,117,907
-
Advances to employees
105,081
221,153
Receivable from sale of stock (Note 8(c) )
144,015
154,100
Installation contract deposits
(iii)
16,477
67,722
Other current assets
203,955
257,975
$
7,159,803
$
8,113,861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90.2
million) without recourse to an unrelated party, Dongguan Dongyi Industrial Co., Ltd. (“Dongyi”), in a consideration of approximately $10.4
million (RMB72.2
million) with an installment payment plan until December 31, 2019. As of December 31, 2016, the Company received approximately $1.0
million from Dongyi.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iii)
Deposits for installation contract are made from time-to-time by the Company to demonstrate the Company’s capabilities in capital and resources in connection with bidding on certain projects. Such amounts are refundable upon completion of the bidding processes. (b) As of December 31, 2016 and 2015, other non-currents assets consist of:
December 31,
December 31
2016
2015
Receivable from sale of the deposit of the land use right
(i) $
6,235,550
$
-
Advances to unrelated third-parties
(ii)
2,031,466
2,065,000
$
8,267,016
$
2,065,000</t>
  </si>
  <si>
    <t>WARRANTS LIABILITY</t>
  </si>
  <si>
    <t>WARRANTS LIABILITY [Text Block]</t>
  </si>
  <si>
    <t>18. WARRANTS LIABILITY
In May 2015, the Company closed an equity offering and issued
2,102,484
ordinary shares to certain institutional investors at a price of $6.44
per share. At the same time, the Company also issued Series A and Series B warrants to purchase an aggregate of
1,576,863
ordinary shares to the same investors under the equity offering.
The following table outlines the number of warrants outstanding and exercisable as of December 31, 2016 and 2015, respectively:
2016
2015
Number of
Number of
Warrants
Warrants
Warrants
Exercise
Expiration
Outstanding
Outstanding
Outstanding
Price
Date
Series A
525,621
525,621
$
7.73
05/27/2018
Series B
-
98,741
$
7.09
03/15/2016
Total
525,621
624,362
Series A warrants
Series A warrants were issued to purchase an aggregate of
525,621
ordinary shares at an exercise price of $7.73
per share. The Series A warrants have a term of three years and are exercisable by the holders at any time after the date of issuance before the expiration date. A holder of the Series A warrants has the right to exercise warrants on a cashless basis, if a registration statement or prospectus is not available for the issuance of the ordinary shares upon exercise of the warrants. None of the Series A warrants has been exercised as of December 31, 2016. The Series A warrants are classified as liabilities with the amount of its fair value $3,719
at December 31, 2016.
Series B warrants
Series B warrants were issued to purchase an aggregate of
1,051,242
ordinary shares at an exercise price of $7.09
per share. The Series B warrants are exercisable by the holders at any time after the date of issuance, and expired six months after the date on which they are first exercisable. A holder of the Series B warrants also has the right to exercise its warrants on a cashless basis, if a registration statement or prospectus is not available for the issuance of the ordinary shares upon exercise of the warrants. In addition, commencing on the 40th day after the issuance date of the Series B warrants, holders may exercise the Series B warrants in whole or in part and, in lieu of making cash payment upon such exercise and in lieu of making a cashless exercise, elect to receive upon such exercise the net number of ordinary shares determined according the formula specified in the Series B warrant agreement. If the applicable market price of the ordinary shares is less than $4.00
per share (as adjusted for share splits, share distributions, recapitalizations or similar events), and the Company has previously delivered a Net Cash Settlement Notice (as defined in the Series B warrant agreement) to the holders that has not been withdrawn, the Company will pay the holders a certain amount of cash in addition to such number of ordinary shares according to a formula specified in the Series B warrant agreement. Subsequent to the issuance of the Series B warrants, the Company extended the expiration date of the Series B warrants through March 15, 2016. A total of
952,501
Series B warrants were exercised in exchange for
5,613,130
ordinary shares in 2015 and
98,741
Series B warrants were exercised in exchange for
899,795
ordinary shares subsequent to December 31, 2015.No Series B warrant remains outstanding as of December 31, 2016.
Series B warrants contain down-round protection upon the issuance of any ordinary shares, securities convertible into ordinary shares, or certain other issuances at a price below the then-existing exercise price of the warrants, with certain exceptions. In addition, the Series B warrants contain provisions that could require cash payments to the holders of the warrants or payment in additional ordinary shares. The Company recognizes the warrants liability at their respective fair values at inception and on each reporting date. The Company utilized a binomial option pricing model (“BOPM”) and a Monte-Carlo simulation to develop its assumptions for determining the fair value of the warrants A and B, respectively. Changes in the fair value of the derivative warrant liabilities and key assumptions at the issue date and each reporting date are as follows:
Series A
Series B
Warrants
Warrants
Total
Balance at January 1, 2015 $
-
$
-
$
-
Fair value at warrants liability at issuance date
1,075,500
3,907,194
4,982,694
Exercise of warrants and resulting reclassification to equity at fair value
-
(8,941,489
)
(8,941,489
)
Cash paid to warrant holders
-
(542,806
)
(542,806
)
Adjustment resulting from the change in the fair value for the reporting period
(918,969
)
6,576,956
5,657,987
Balance at December 31, 2015 $
156,531
$
999,855
$
1,156,386
Exercise of warrants and resulting reclassification to equity at fair value
-
(1,118,492
)
(1,118,492
)
Adjustment resulting from the change in the fair value for the reporting period
(152,812
)
118,637
(34,175
)
Balance at December 31, 2016 $
3,719
$
-
$
3,719</t>
  </si>
  <si>
    <t>OTHER PAYABLES AND ACCRUED EXPENSES</t>
  </si>
  <si>
    <t>OTHER PAYABLES AND ACCRUED EXPENSES [Text Block]</t>
  </si>
  <si>
    <t>19. OTHER PAYABLES AND ACCRUED EXPENSES As of December 31, 2016 and 2015, other payables and accrued expenses consist of:
December 31,
December 31
2016
2015
Advances from unrelated third-parties
(i) $
1,185,837
$
1,889,818
Tax payable
(ii)
924,861
1,202,185
Unrecognized tax benefits
(iii)
433,000
433,000
Repurchase common stock payable
-
392,771
Amount due to employees
(iv)
206,491
249,895
Other current liabilities
294,590
402,629
$
3,044,779
$
4,570,298
(i)
The advances from unrelated parties are non-interest bearing and due on demand.
(ii)
The tax payable were the amounts due to the value added tax, business tax, city maintenance and construction tax, and individual income tax.
(iii)
The Unrecognized tax benefits refer to the land value added tax due to the sale of property, equipment, and land use rights in September 2015.
(iv)
The amounts due to employees were pertaining to employees’ out-of-pocket expenses for travel and meal allowance, etc.</t>
  </si>
  <si>
    <t>RESERVE AND DISTRIBUTION OF PROFIT</t>
  </si>
  <si>
    <t>RESERVE AND DISTRIBUTION OF PROFIT [Text Block]</t>
  </si>
  <si>
    <t>20.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December 31, 2016, the balance of general reserve is $13.8
million.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si>
  <si>
    <t>EQUITY [Text Block]</t>
  </si>
  <si>
    <t>21. EQUITY (a) Issuance of new shares
In 2016 and 2015, the Company issued a total of
899,795
and
5,613,130
ordinary shares, respectively, resulting from the Series B warrants exercise. Refer to Note 18 above.
In 2015, the Company issued a total of
2,102,484
ordinary shares to certain institutional investors at the price of $6.44
per share. Gross proceeds from the offering were approximately $13.5
million. The Company paid a total of $0.7
million in placement agency fees, legal fees, and other related expenses. As a result, the Company received $12.8
million of net proceeds from the equity offering.
(b) Repurchase of common shares
On October 4, 2013, the Company announced a $9.0
million share repurchase program. Repurchases may be made in open-market transactions or through privately negotiated transactions. The timing and extent of any repurchase will depend upon market conditions, the trading price of the Company’s ordinary shares, and other factors, and are subject to the restrictions relating to volume, price and timing under the applicable laws, including but not limited to, Rule 10b-18 promulgated under the Securities Exchange Act of 1934, as amended. The Company’s Board of Directors will review the share repurchase program periodically, and may authorize adjustment of its terms and size accordingly. During the years ended December 31, 2016, 2015 and 2014, a total of
0,
685,000, and
76,368
ordinary shares were repurchased in accordance with the program at a cost of $0, $2,827,500
and $486,316, respectively. During the year ended December 31, 2014,
584,231
ordinary shares were cancelled.
(c) Stock-based compensation
On September 11, 2013, the Board of Directors of the Company adopted the 2013 Equity Incentive Plan, or the 2013 Plan, pursuant to which,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shares issuable under the 2013 Plan. As of December 31, 2016, the Company had issued
4,467,135
shares of restricted stock to our officers and employees under the 2013 Plan.
On November 15, 2013, the Company granted eligible employees a total of
3,000,000
ordinary shares as compensation under the 2013 Equity Incentive Plan. The fair value of these shares was approximately $15.9
million at the date of the grant, based on the quoted market price of the Company’s ordinary shares. The employees paid the Company $9.0
million in cash resulting in approximately $6.9
million being recorded as the compensation for services provided in 2013.
For the purpose of acquiring the ordinary shares from the Company, certain employees had entered into loan contracts with local banks. The Company had agreed to guarantee the employees’ repayment of these bank loans in the event of default. Of the
3,000,000
shares issued to employees, a total of
725,000
shares were purchased from the Company using the proceeds from these guaranteed bank loans. In December 2014, the Company loaned a total of approximately $1.5
million to these employees in order to for them to repay their respective bank loans. Since the Company has guaranteed these loans, the Company classified $2.2
million, of the total proceeds received as “temporary equity” in the accompanying balance sheet. In May 2015, the liability of these employees to the Company was repaid through either selling a certain numbers of their shares back to the Company or through repayment of cash to the Company. As a result, $1.1
million and $0.8
million were reclassified to “permanent equity” in 2015 and 2014, respectively. In 2016, additional $360,000
of temporary equity was reclassified to permanent equity as a result of a promise to repay the outstanding balance of the loan for purchasing ordinary shares executed by Mr. Sun Jun Ping, Chief Investment Officer of the Company.
On April 30, 2014, the Company granted eligible employees a total of
920,757
restricted shares as compensation under the 2013 Equity Incentive Plan. The fair value of these shares was approximately $3.8
million at the date of the grant, based on the quoted market price. The employees paid the Company approximately $3.7
million in cash, resulting in approximately $0.1
million being recorded as the compensation for services provided in 2014.
On April 30, 2014, the Company issued an aggregate of
439,503
shares of restrict CNIT ordinary shares to various minority shareholders to acquire additional ownership in Geo and Zhongtian. See Note 1.
On June 25, 2014, the Company issued
50,000
restricted shares as payable in a lump sum for one year consulting fee from June 2014 to June 2015. The fair value of these shares was approximately $206,000
at the date of the grant, based on the quoted market price of the ordinary shares, resulting in approximately $120,000
being recorded as consulting expense in 2014, and approximately $86,000
being recorded as prepaid expenses as of December 31, 2014, which was fully amortized in 2015.
In 2015, the Company granted eligible employees a total of
51,875
shares of ordinary shares under the Company’s Equity Incentive Plan as compensation. The fair value of these shares was approximately $102,000, based on the quoted market price. The amount was recorded as the compensation for services provided in 2015.
In 2015, the Company issued
5,000
restricted shares of ordinary shares in exchange for a consulting fee. The fair value of these shares was approximately $13,000
at the date of the grant, based on the quoted market price, resulting in approximately $13,000
being recorded as consulting fee in 2015.
The following table provides the details of the approximate total share based payments expense during the years ended December 31, 2016, 2015 and 2014:
December 31,
December 31,
December 31,
2016
2015
2014
Employees and directors share-based payments $
273,000
$
102,000
$
81,000
Stock issued for services
-
99,000
120,000
$
273,000
201,000
$
201,000
(d) Stock options
On May 9, 2016, the Board of Directors of the Company adopted the 2016 Equity Incentive Plan, or the 2016 Plan. Pursuant to the 2016 Plan,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On May 27, 2016, the Company granted options to purchase an aggregate of
2,712,000
ordinary shares under the 2016 Plan. As a result of employee turnover, the number of options to purchase
2,286,000
ordinary shares remained as of December 31, 2016.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fair value of these options was approximately $1.6
million at the date of the grant, of which approximately $273,000
was recorded as compensation and included in administrative expenses in the consolidated statements of operations for the services provided for the year ended December 31, 2016.
The following table summarizes the assumptions used to estimate the fair values of the share options:
December 31,
2016
Exercise multiple $
1.21
Expected term
4
years
Expected volatility
90.40%
Expected dividend yield
0%
Risk free interest rate
1.23%
Fair Value $
0.78
Stock option activity for the year ended December 31, 2016 is summarized as follows:
Weighted Average
Remaining
Aggregated
Options
Weighted Average
Contractual Life
Intrinsic
Outstanding
Exercise Price
(Years)
Value
Outstanding at January 1, 2016
-
$
-
-
Granted
2,712,000
1.21
Exercised
-
Canceled
426,000
1.21
Outstanding at December 31, 2016
2,286,000
$
1.21
4.40
$
0
Vested and expected to be vested as of December 31, 2016
2,057,400
$
1.21
4.40
$
0
Options exercisable as of December 31, 2016 (vested)
0
N/A N/A N/A
The weighted average grant-date fair value of options granted during the year ended December 31, 2016, was $0.78. There was no option exercised during the year ended December 31, 2016.
As of December 31, 2016, approximately $1.3
million of total unrecognized compensation expense related to non-vested share options is expected to be recognized over a weighted average remaining vesting period of approximately
1.8
years. To the extent the actual forfeiture rate is different from what the Company has anticipated, stock-based compensation related to these awards will be different from its expectations.</t>
  </si>
  <si>
    <t>CONSOLIDATED SEGMENT DATA</t>
  </si>
  <si>
    <t>CONSOLIDATED SEGMENT DATA [Text Block]</t>
  </si>
  <si>
    <t>22. CONSOLIDATED SEGMENT DATA Segment information is consistent with how management reviews the businesses, makes investing and resource allocation decisions, and assesses operating performance. Transfers and sales between reportable segments, if any, are recorded at cost. All sales occurred in China since our revenue-generating operations are located in China. Selected information by segment is presented in the following tables for the years ended December 31, 2016, 2015 and 2014.
2016
2015
2014
Revenues (1)
TIT Segment $
1,488,882
$
2,970,952
$
13,024,506
CBT Segment
8,704,708
7,313,916
25,610,241
$
10,193,590
$
10,284,868
$
38,634,747
(1)
2016
2015
2014
Loss from operations:
TIT Segment $
(3,452,860
) $
(2,593,743
) $
(7,675,174
)
CBT Segment
(8,983,828
)
(22,238,917
)
(14,876,016
)
Corporate and others
(2)
(2,141,240
)
(2,130,697
)
(1,358,023
)
Loss from operations
(14,577,928
)
(26,963,357
)
(23,909,213
)
Corporate other (expenses) income, net
(3,441,369
)
31,271,674
268,543
Corporate interest income
17,420
76,716
408,121
Corporate interest expense
(498,931
)
(3,116,777
)
(5,858,770
)
Corporate warrant income (expense)
34,175
(5,657,988
)
-
Loss from continuing operations before income taxes
(18,466,633
)
(4,389,732
)
(29,091,319
)
Income tax benefit (expense)
(57,844
)
(4,305,028
)
4,599,559
Loss from continuing operations
(18,524,477
)
(8,694,760
)
(24,491,760
)
Income (loss) from discontinued operations, net of taxes
-
1,498,971
(5,260,538
)
Net loss
(18,524,477
)
(7,195,789
)
(29,752,298
)
Net lo
ss
353,876
(308,473
)
520,951
Net loss attributable to the Company $
(18,170,601
) $
(7,504,262
) $
(29,231,347
)
(2) Non-cash employee compensation by segment as of December 31, 2016, 2015 and 2014 are as follows:
2016
2015
2014
Non-cash employee compensation:
TIT Segment $
-
$
-
$
81,615
CBT Segment
-
-
-
Corporate and others
273,102
102,282
-
$
273,102
$
102,282
$
81,615
Depreciation and amortization by segment for the years ended December 31, 2016, 2015 and 2014 are as follows:
2016
2015
2014
Depreciation and amortization:
TIT Segment $
48,155
$
90,379
$
420,556
CBT Segment
2,513,780
2,332,037
2,513,790
Corporate and others
19,821
119,078
119,078
$
2,581,756
$
2,541,494
$
3,053,424
2016
2015
2014
Provisions for bad debt allowance on accounts receivable, other receivable and advances to supplier; :
TIT Segment $
918,960
$
910,824
$
3,102,627
CBT Segment
1,076,086
1,748,675
3,287,604
Corporate and others
-
-
8,232
$
1,995,046
$
2,659,499
$
6,398,463
2016
2015
2014
Inventory obsolescence provision:
TIT Segment $
278,233
$
226,943
$
308,683
CBT Segment
46,348
47,720
3,499,624
$
324,581
$
274,663
$
3,808,307
2016
2015
2014
Impairment of intangible assets and goodwill
TIT Segment $
-
$
7,851,987
$
4,685,843
CBT Segment
4,442,367
1,066,440
2,329,884
$
4,442,367
$
8,918,427
$
7,015,727
2016
2015
2014
Impairment of property, plant and equipment
TIT Segment $
-
$
-
$
-
CBT Segment
-
4,616,679
827,319
$
-
$
4,616,679
$
827,319
Total assets by segment as at December 31, 2016 and 2015 are as follows:
2016
2015
Total assets
TIT Segment $
9,995,520
$
19,803,442
CBT Segment
23,701,298
32,651,184
Corporate and others
590,181
364,892
Assets from discontinued operations
-
13,272,186
$
34,286,999
$
66,091,704</t>
  </si>
  <si>
    <t>COMMITMENTS AND CONTINGENCIES [Text Block]</t>
  </si>
  <si>
    <t>23. COMMITMENTS AND CONTINGENCIES
iASPEC and Bocom lease offices, employee dormitories, and factory space in Shenzhen , China. Lease agreements will expire on various dates through December 2017. For the years ended December 31, 2016, 2015, and 2014, the rental expense was approximately $95,000, $219,000, and $282,000, respectively. Future minimum lease payments under these lease agreements are as follows:
2017 $
75,358
We may be subject to legal proceedings, investigations, and claims incidental to conduct of our business from time to time. We are currently subject to legal or arbitration proceedings with customers pertaining to our performance of the sales contracts. The Company estimates, with
50% of probability, a possible loss ranging from approximately $0
to $300,000, if the proceedings are ruled by arbitration.</t>
  </si>
  <si>
    <t>CONCENTRATIONS</t>
  </si>
  <si>
    <t>CONCENTRATIONS [Text Block]</t>
  </si>
  <si>
    <t>24. CONCENTRATIONS
For the year ended December 31, 2016, three customers each accounted for greater than
10% of revenue. For the years ended December 31, 2015 and 2014, no customer accounted for greater than
10% of revenue. However, for the years ended December 31, 2016, 2015, and 2014, the Company’s top five customers accounted for
72%,
21%, and
17% of the Company’s revenues from continuing operations, respectively.
The Company’s top five customers accounted for
95% of accounts receivable as of December 31, 2016, of which three customers each accounted for greater than
10% or more of accounts receivable. The Company’s top five customers accounted for
50% of accounts receivable as of December 31, 2015, of which two customers each accounted for greater than
10% or more of accounts receivable.
For the years ended December 31, 2016, 2015 and 2014, approximately
79%,
63%, and
32%, respectively, of total inventory purchases were from five unrelated suppliers. Four suppliers accounted for greater than
10% of total inventory purchases in 2016 and 2015. No single supplier accounted for greater than
10% of total inventory purchases in 2014.</t>
  </si>
  <si>
    <t>Summary of Significant Accounting Policies (Policies)</t>
  </si>
  <si>
    <t>Basis of Consolidation [Policy Text Block]</t>
  </si>
  <si>
    <t>(a) Basis of Consolidation The consolidated financial statements of the Company have been prepared in accordance with U.S. generally accepted accounting principles. The consolidated financial statements include the accounts of the Company, its subsidiaries, and its VIE for which the Company is the primary beneficiary. All significant intercompany accounts and transactions have been eliminated in consolidation.</t>
  </si>
  <si>
    <t>Use of Estimates [Policy Text Block]</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warrants liability, goodwill, and other intangible assets. Management makes these estimates using the best information available at the time the estimates are made; however actual results could differ from those estimates.</t>
  </si>
  <si>
    <t>Economic and Political Risks [Policy Text Block]</t>
  </si>
  <si>
    <t>(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ash and Cash Equivalents [Policy Text Block]</t>
  </si>
  <si>
    <t>(d) Cash and Cash Equivalents The Company considers all highly liquid investments purchased and cash deposits with financial institutions with original maturities of three months or less to be cash equivalents. The Company had no cash equivalents as of December 31, 2016 or 2015.
The Company maintains its cash accounts at credit worthy financial institutions and closely monitors the movements of its cash positions. As of December 31, 2016 and 2015, approximately $3.7
million and $3.8
million of cash, respectively, was held in bank accounts in the PRC.</t>
  </si>
  <si>
    <t>Restricted Cash [Policy Text Block]</t>
  </si>
  <si>
    <t>(e) Restricted Cash Restricted cash consists of security deposits in bank accounts in the PRC that serve as collateral for the Company’s revolving working capital facility, which are included in short-term loans, bills payable, as well as letter of credit facilities. There is no restricted cash as of December 31, 2016.</t>
  </si>
  <si>
    <t>Accounts Receivable, Bills Receivable and Concentration of Risk [Policy Text Block]</t>
  </si>
  <si>
    <t>(f) Accounts Receivable, Bills Receivable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Bills receivable represent bank undertakings that essentially guarantee payment of amounts hereunder. The undertakings are provided by banks upon receipt of collateral deposits from the Company’s customers or debtors. Bills receivable can be sold at a discount before maturity, which is typically within three months. Accounts receivable as at December 31, 2016 and 2015 are as follows:
December 31,
December 31,
2016
2015
Accounts Receivable $
5,645,114
$
8,209,245
Allowance for doubtful accounts
(2,625,765
)
(5,029,107
)
Accounts Receivable – Net $
3,019,349
$
3,180,138
The allowance for doubtful accounts at December 31, 2016 and 2015, totaled $2.6
million and $5.0
million, respectively, representing management’s best estimate. The following table describes the movements in the allowance for doubtful accounts during the years ended December 31, 2016 and 2015:
Balance at January 1, 2015 $
4,484,321
Increase in allowance for doubtful accounts
787,033
Foreign exchange difference
(242,247
)
Balance at December 31, 2015 $
5,029,107
Increase in allowance for doubtful accounts
826,232
Amounts written off as uncollectible
(2,900,447
)
Foreign exchange difference
(329,127
)
Balance at December 31, 2016 $
2,625,765</t>
  </si>
  <si>
    <t>Advances to Suppliers [Policy Text Block]</t>
  </si>
  <si>
    <t>(g) Advances to Suppliers Advances to suppliers represent cash deposits for the purchase of inventory items from suppliers.</t>
  </si>
  <si>
    <t>Advances from Customers [Policy Text Block]</t>
  </si>
  <si>
    <t>(h) Advances from Customers Advances from customers represent cash received from customers as advance payments for the purchase of the Company’s products and services.</t>
  </si>
  <si>
    <t>Fair Value and Fair Value Measurement of Financial Instruments [Policy Text Block]</t>
  </si>
  <si>
    <t>i)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As of
for
Other
Significant
the year
December
Identical
Observable
Unobservable
ended
31,
Liabilities
Inputs
Inputs
December 31,
2016
(Level 1)
(Level 2)
(Level 3)
2016
Warrants liability $
3,720
$
-
$
-
$
3,720
$
34,175
Total recurring fair value measurements $
34,175
Fair Value Measurements Using
Quoted
Prices in
Active
Total Gains
Markets
Significant
(Losses) for
As of
for
Other
Significant
the year
December
Identical
Observable
Unobservable
ended
31,
Liabilities
Inputs
Inputs
December 31,
2015
(Level 1)
(Level 2)
(Level 3)
2015
Warrants liability: $
1,156,386
$
-
$
-
$
1,156,386
$
(5,657,988
)
Bills payable $
1,322,912
$
1,322,912
$
-
$
-
$
-
Total recurring fair
value measurements $
(5,657,988
) As of December 31, 2016 and 2015, the Company measured the fair value of its derivative liability related to warrants using a binomial or lattice model and Monte-Carlo Simulation for warrants A and warrants B, respectively. The following tables reflect the quantitative information about recurring Level 3 fair value measurements:
Series A
Series B
Warrants
Warrants
December 31, 2016:
Annual volatility
85.43%
-
Risk-free rate
0.96%
-
Dividend rate
0.00%
-
Contractual term
1.4
years
-
Closing price of ordinary shares $
0.72
$
-
Conversion/exercise price $
7.73
$
-
December 31, 2015:
Annual volatility
89.55%
150.85%
Risk-free rate
1.27%
0.56%
Dividend rate
0.00%
0.00%
Contractual term
2.4
years
0.2
years
Closing price of ordinary shares $
1.68
$
1.68
Conversion/exercise price $
7.73
$
7.09
Origination:
Annual volatility
88.00%
92.00%
Risk-free rate
1.00%
0.09%
Dividend rate
0.00%
0.00%
Contractual term
3
years
0.5
years
Closing price of ordinary shares $
3.85
$
3.85
Conversion/exercise price $
7.73
$
7.09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 The table below reflects the components effecting the change in fair value for the year ended December 31, 2016 and 2015, respectively:
Level 3 Liabilities
For the Year Ended December 31, 2016
January 1,
Change in Fair
December 31,
2016
Settlements
Value
2016
Warrants liability (see Note 18) $
1,156,386
$
(1,118,492
) $
(34,175
) $
3,719
Level 3 Liabilities
For the Year Ended December 31, 2015
January 1,
Change in Fair
December 31,
2015
Issuances
Settlements
Value
2015
Warrants liability (see Note 18) $
-
$
4,982,694
$
(9,484,295
) $
5,657,987
$
1,156,386
Non-recurring fair value measurements:
Fair Value Measurements Using
Quoted
Prices in
Active
Total
Markets
Significant
Losses for
As of
for
Other
Significant
the year
December
Identical
Observable
Unobservable
ended
31,
Liabilities
Inputs
Inputs
December 31,
2016
(Level 1)
(Level 2)
(Level 3)
2016
Goodwill $
-
$
-
$
-
$
-
$
(4,442,367
)
Total non-recurring fair value measurements $
(4,442,367
)
Fair Value Measurements Using
Quoted
Prices in
Active
Total
Markets
Significant
Losses for
As of
for
Other
Significant
the year
December
Identical
Observable
Unobservable
ended
31,
Liabilities
Inputs
Inputs
December 31,
2015
(Level 1)
(Level 2)
(Level 3)
2015
Goodwill
$
4,753,454
$
-
$
-
$
4,753,454
$
(8,918,427
)
Total non-recurring fair value measurements
$
(8,918,427
) As of December 31, 2016 and 2015, goodwill was measured at fair value on a non-recurring basis using level 3 inputs, which resulted in impairment charges being recorded. Refer to Notes 7 for impairment detail. Quantitative Information about non-recurring Level 3 Fair Value Measurements:
Fair Value as Valuation Unobservable
of December 31,
2016 Techniques Inputs Range
Goodwill $
-
Discounted cash flow Profit after tax Annual Growth
(125)% -
142%
Discount rate
22.57%
The significant unobservable inputs used in the fair value measurement of the non–cash impairment of goodwill are the forecasted performance results of the operations and the discount rate of the Company .The discount rate applied to the cash flow streams attributable to the Reporting Unit is the cost of equity of the Reporting Unit, which is developed through the application of the Capital Asset Pricing Model (“CAPM”) with reference to the required rates of return demanded by investors for similar projects. The Company based its fair value estimates on assumptions it believes to be reasonable but that are unpredictable and inherently uncertain. Actual future results related to assumed variables could differ from these estimates.</t>
  </si>
  <si>
    <t>Inventories [Policy Text Block]</t>
  </si>
  <si>
    <t>(j) Inventories Inventories are valued at the lower of cost or market price. Market price is the estimated selling price in the ordinary course of business less the estimated cost of completion and the estimated costs necessary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t>
  </si>
  <si>
    <t>Property, plant and equipment [Policy Text Block]</t>
  </si>
  <si>
    <t>(k)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
-
50
years
Plant and machinery
3
-
20
years
Electronics equipment, furniture and fixtures
3
-
5
years
Motor vehicles
5
years
Purchased software
3
-
10
years
Maintenance and repairs costs are expensed as incurred, whereas significant renewals and betterments are capitalized.</t>
  </si>
  <si>
    <t>Land use rights [Policy Text Block]</t>
  </si>
  <si>
    <t>(l) Land use rights
All land in the PRC is owned by the PRC government. The government in the PRC, according to the PRC law, may sell the right to use the land for a specified period of time. Thus, all of the Company’s land purchases in the PRC are considered to be leasehold land under operating lease arrangements and are stated at cost less accumulated amortization and any recognized impairment loss. The cost of the land use right is amortized on a straight-line basis over the beneficial period of
46
years.</t>
  </si>
  <si>
    <t>Intangible assets [Policy Text Block]</t>
  </si>
  <si>
    <t>(m) Intangible assets Intangible assets represent technology and customer base intangible assets acquired in connection with business acquisitions, and software development costs capitalized by the Company’s subsidiaries. Intangible assets are stated at acquisition fair value or cost less accumulated amortization, and amortized using the straight-line method over the following estimated useful lives:
Software development costs
3
-
5
years
Trademarks
5
years</t>
  </si>
  <si>
    <t>Goodwill [Policy Text Block]</t>
  </si>
  <si>
    <t>(n)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t>
  </si>
  <si>
    <t>Impairment of Long-Lived Assets [Policy Text Block]</t>
  </si>
  <si>
    <t>(o)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t>
  </si>
  <si>
    <t>Derivative liability - Warrants [Policy Text Block]</t>
  </si>
  <si>
    <t>(p)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t>
  </si>
  <si>
    <t>Revenue Recognition [Policy Text Block]</t>
  </si>
  <si>
    <t>(q) Revenue Recognition The Company generates its revenues primarily from four sources, (1) hardware sales, (2) software subscription, (3) software sales, and (4) system integration services. The Company’s revenue recognition policies are in accordance with SEC Staff Accounting Bulletin No. 104, "Revenue Recognition", FASB ASC No. 605-35 "Construction-Type and Production-Type Contracts" ("FASB ASC 605-35"), and FASB ASC No. 605-25 “Multiple-Element Arrangements” (“FASB ASC 605-25”) , and FASB ASC 985-605 “Software – Revenue Recognition” (“FASB ASC 985-605”).
Hardware Hardware revenues are generated primarily from the sales of elevator IoT box and display technology products, and are recognized only when persuasive evidence of an arrangement exists, delivery has occurred and upon receipt of customers’ acceptance, the price to the customer is fixed or determinable in accordance with the contract, and collectability is reasonably assured. Hardware products include hardware and software essential to the hardware products’ functionalities. The Company accounts for hardware sales in accordance with FASB ASC 605-25. Accordingly, the Company has identified three deliverables regularly included in arrangements involving the sale of hardware products. The first deliverable, which represents the substantial portion of the allocation sales price, is the hardware and software essential to the functionality of the hardware products delivered at the time of sale. The second deliverable is the embedded right to receive on a when-and-if-available basis, future unspecified software upgrades relating to the products essential software. The third deliverable is the non-software services to be provided to the hardware products. The Company allocates revenue among these deliverables using the relative selling price method. Because the Company has neither Vendor-Specific Objective Evidence of fair value (VSOE) nor Third-Party Evidence of Selling Price (TPE) for these deliverables, the allocation of revenue is based on the Company’s ESPs. Revenue allocated to the delivered hardware and related essential software is recognized at the time of sales provided other conditions for revenue recognition have been met. The Company’s process for determining its EPS for deliverables without VSOE or TPE considers multiple factors that may vary depending on the unique facts and circumstances related to each deliverable, including, where applicable, prices charged by the Company and market trends in the pricing for similar offerings, product specifics business objectives, estimated cost to provide the non-software services and the relative ESP of the upgrade rights and non-software services as compared to the total selling prices of the products. The Company has indicated it may from time to time provide future unspecified software upgrades to the hardware products’ essential software and/or non-software services free of charge. In November 2014, the Company began outsourcing production of hardware to its OEM partners. The Company also shifted after-sale support of hardware to its original equipment manufacturer (OEM) partners for hardware products sold to its private-sector customers. The Company’s OEM partners are ultimately responsible for support and product warranty of hardware. Therefore, the Company normally does not defer hardware revenue for potential product warranty. Hardware sales are classified on the “Revenue-products” line on the Company’s consolidated statements of operations.
Software subscription Starting in the fourth quarter of 2014, the Company began to generate software subscription revenues from the private sector. The basis for the Company’s software subscription revenue recognition is substantially governed by the accounting guidance contained in ASC 985-605, Software-Revenue Recognition. In the private sector, the Company’s customers pay software subscription fee for the right to access and use the Company’s proprietary Cloud-Application-Terminal platform, which does not require significant customization and modification to the customers’ specifications. For software subscription arrangements that usually do not require customers’ acceptance, the Company’s customers subscribe to the Company’s Cloud-Application-Terminal platform as a service. The Company generates software-as-a-service (SaaS) revenues selling its Cloud-based Technology platform as a monthly subscription service. The Company’s SaaS revenues are generally recognized ratably over the contract term commencing with the date its service is made available to customers and all other revenue recognition criteria have been satisfied, when: (1) the Company enters into a legally binding agreement with a customer for the subscription of software platform; (2) the Company delivers the products; (3) the sale price is fixed or determinable and free of contingencies or significant uncertainties; and (4) collection is probable. Revenues from software subscription contracts are classified on the “Revenue-Software” line on the Company’s consolidated statements of operations. The Company has indicated that it may from time to time provide future unspecified software upgrades to the Company’s Cloud-Application-Terminal platform free of charge. Non-software element arrangements of training, technical support, and future unspecified software upgrades related to use our Cloud-Application-Terminal platform are included in the monthly subscription fee. The facts of training to use our Cloud-Application-Terminal platform being a one-time event during the first introduction of the platform to the customers, technical support being on a needed basis, and software upgrades being infrequent on the when-and-if-available basis and free of charge, the fair value of these elements is immaterial to overall monthly software subscription based on the Company’s best estimate, and the Company does not allocate any portion of software subscription revenue to the non-software elements and does not defer revenue associated with non-software elements. The Company will continuously monitor the fair value of these elements and see if the cost would be material to allocate the fair value.
Customers typically subscribe to SaaS offerings on a three-to-five-year basis to obtain access to the Company’s display terminals deployed on their premises and to the Company’s cloud-based software hosted on their server via the Internet. Although the duration of some of the Company’s SaaS contracts are longer than
75% of the economic life of the hardware equipment, because in the PRC payment collection beyond any three-year term is highly uncertain, the Company has chosen to recognize its SaaS revenues ratably over the contract term. Revenues from SaaS contracts are classified on the “Revenue-Software” line on the Company’s consolidated statements of operations.
Software sales Customers pay the Company a fixed price to design and develop software products specifically customized for their need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and accordingly revenue is recognized using the percentage of completion method of accounting in accordance with FASB ASC 985-605. The percentage of completion for each contract is estimated based on the ratio of direct labor hours incurred to total estimated direct labor hours. Revenues from software development contracts do not include either hardware or system integration, and are classified on the “Revenue-Software” line on the Company’s consolidated statements of operations. The related technical support and maintenance services are generally sold separately as stand-alone contracts. Revenues from these services are recognized as services are performed or ratably over the term of service period.
For software products that do not require significant modification or customization, the Company will provide subsequent software updates and support. Such software sales are recognized and classified on the “Revenue-Products” line on the Company’s consolidated statements of operations. The Company has identified two deliverables regularly included in arrangements involving the sale of software products and the rights to receive, on a when-and-if-available basis, future unspecified software upgrades and support and maintenance. Because software is highly specialized and stable, subsequent upgrade or enhancement is infrequent. The fair value of software support and maintenance is immaterial estimating approximately $50,000
per annum. Therefore the Company does not allocate revenue to future upgrades or support.
As a result of our business transformation from traditional IT business to integrated cloud-based solutions, most IT projects performed by iASPEC are being phased out. Due to the high risk of uncollectablility, the Company has recognized revenues when promised goods or services are transferred to customers in an amount that reflects the consideration that is expected to be received for those goods or service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Accordingly, system integration revenues contain multiple deliverables consisting of two separate units of account (1) software development and integration, and (2) hardware, both of which are clearly outlined in contracts executed with customers. Revenue from the software element is recognized using the percentage of completion method of accounting outlined above under software development contracts. Revenue from the hardware element is recognized when all four revenue recognition criteria are met, as outlined above under hardware revenues, which generally occurs upon customer’s acceptance. The hardware component of system integration projects consists of standard products and requires only minor modification and an insignificant amount of labor to meet customers’ needs. Collectively, revenues from system integration projects are recognized using percentage of completion based on the ratio of costs incurred to total estimated costs, and are classified on the “Revenue-System Integration” line on the Company’s consolidated statements of operations. The Company accounts for system integration projects in accordance with FASB ASC 605-25. To determine the selling price of each unit of account included within the system integration contracts, the Company uses vendor-specific objective evidence (VSOE) for the software component, and third-party evidence for the hardware component. In addition, the Company provides post contract support (PCS), which includes telephone technical support that is not essential to the functionality of the software or hardware elements. Although VSOE does not exist for PCS, because (1) the PCS fees are included in the total contract amount, (2) the PCS service period is for less than one year, (3) the estimated cost of providing PCS is not significant, and (4) unspecified upgrades and enhancements offered are minimal and infrequent; the Company recognizes PCS revenue after delivery and customer acceptance.
Contract periods are usually less than six months, and typical contract periods for PCS are
12
months.
Customers are billed in accordance with contract terms, which typically require partial payment at the signing of the contract, partial payment at delivery and customer acceptance dates, with the remainder due within a stated period of time not exceeding
12
months. Occasionally, the Company enters into contracts which allow a percentage (generally
5%) of the total contract price to be paid one to three years after completion of a system integration project. Revenues on these extended payments are recognized upon completion of the terms specified in the contract and collectability is reasonably assured.
For hardware products sold to the Company’s public sector customers, the Company remains responsible for providing after-sale support due to contractual requirements specific to the public sector. However, the original vendors of hardware are ultimately liable for replacement of defective or non-conforming products. Therefore, the Company normally does not defer hardware revenue for potential product warranty. No rights of return are allowed except for non-conforming products, which have been insignificant based on historical experiences. If non-conforming products are returned due to software issues, the Company will provide upgrades or additional customization to suit the customers’ needs, which is infrequent with immaterial costs. In cases where non-conformity is a result of integrated hardware, the Company returns the hardware to the original vendor for replacement. Changes in estimates for revenues, costs and profits are recognized in the period in which they are determinable. When the Company’s estimates indicate that the entire contract will be performed at a loss, a provision for the entire loss is recorded in the current accounting period. As a result of our business transformation from traditional IT business to integrated cloud-based solutions, most IT projects performed by iASPEC are being phased out. The Company has recognized revenues when promised goods or services are transferred to customers in an amount that reflects the consideration that is expected to be received for those goods or services.</t>
  </si>
  <si>
    <t>Treasury Stock [Policy Text Block]</t>
  </si>
  <si>
    <t>(r) Treasury Stock
The Company repurchases its ordinary shares from time to time in the open market and holds such shares as treasury stock. The Company applies the “cost method” and presents the cost to repurchase such shares as a reduction in equity. During the years ended December 31, 2016, 2015 and 2014, the Company repurchased a total of -
0
-,
685,000
and
76,368
ordinary shares, respectively.</t>
  </si>
  <si>
    <t>Stock-based compensation [Policy Text Block]</t>
  </si>
  <si>
    <t>(s)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During the years ended December 31, 2016, 2015, and 2014, the Company recognized approximately $273,000, $201,000, and $201,000, respectively, of compensation expense.</t>
  </si>
  <si>
    <t>Foreign Currency Translation [Policy Text Block]</t>
  </si>
  <si>
    <t>(t)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December 31,
2016
2015
Year-end RMB to US$ exchange rate
6.9437
6.4893
Average yearly RMB to US$ exchange rate
6.6403
6.2150
The average yearly RMB to US$ exchange rate adopted for the year ended December 31, 2014 was
6.1425
No representation is made that the RMB amounts could have been, or could be, converted into United States dollars at the rates used in translation.</t>
  </si>
  <si>
    <t>Research &amp; Development Expenses [Policy Text Block]</t>
  </si>
  <si>
    <t>(u) Research &amp; Development Expenses
The Company follows the guidance in FASB ASC 985-20,
Cost of Software to Be Sold, Leased or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si>
  <si>
    <t>Subsidy Income [Policy Text Block]</t>
  </si>
  <si>
    <t>(v)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t>
  </si>
  <si>
    <t>Sales, use and other value-added taxes, and Income Taxes [Policy Text Block]</t>
  </si>
  <si>
    <t>(w) Sales, use and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Discontinued Operations [Policy Text Block]</t>
  </si>
  <si>
    <t>(x) Discontinued Operations “ASU 2014-08,Presentation of Financial Statements (Topic 205) and Property, Plant and Equipment (Topic 360): Reporting Discontinued Operations and Disclosures of Disposals of Components of an Entity” was effective for the Company during the year ended December 31, 2015.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 of Geo and Zhongtian during 2015 as a discontinued operation pursuant to this standard. Refer to Note 16 for additional details.</t>
  </si>
  <si>
    <t>Segment reporting [Policy Text Block]</t>
  </si>
  <si>
    <t>(y)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Starting in the fourth quarter of 2014, the Company also began to generate additional revenue from monthly software licensing and Software-as-a Service (SaaS) fees.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software and system integration services.</t>
  </si>
  <si>
    <t>Recent Accounting Pronouncements [Policy Text Block]</t>
  </si>
  <si>
    <t>(z) Recent Accounting Pronouncements
In May 2014, the FASB issued Accounting Standards Update No. 2014-09 (ASU 2014-09),"ASC 606-10-65-1,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Early adoption is permitted to the effective date of December 31, 2016 using either of two methods: (1) retrospective application of Topic 660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Preliminarily, the Company plans to adopt Topic 606 in the fiscal year of 2018 pursuant to the aforementioned adoption method (2), and believes that there will not be material impact to the Company’s revenues upon adoption. The Company is continuing to evaluate the impact to the Company’s revenues related to the adoption of Topic 606 and may change the initial assessments.
In August 2014, the FASB issued ASU 2014-5, “ASC 205-40-65-1, Presentation of Financial Statements – Going Concern (Subtopic 205-40): Disclosure of Uncertainties about and Entity’s Ability to Continue as a Going Concern.” The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new standard is effective for annual periods ending after December 15, 2016, and for annual and interim periods thereafter. Early application is permitted. The Company has adopted this guidance and believes that the adoption of the new guidance has no material impact on the results of operations or financial position, although the Company is still in the process of transitioning its business strategy from the public sector to the private customer based.
In July 2015, the FASB issued ASU No. 2015-11, “ASC 330-10-65-1, Inventory (Topic 330) Simplifying the Measurement of Inventory”, which changes the measurement from lower of cost or market to lower of cost and net realizable value. The guidance requires prospective application for reporting periods beginning after December 15, 2016 and permits adoption in an earlier period. The adoption of this ASU is not expected to have a material impact on the Company’s consolidated financial statements.
In November 2015, the FASB issued ASU 2015-17, “ASC 740-10-65-4, Balance Sheet Classification of Deferred Taxes”. This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has applied this guidance to its consolidated financial statements for the year ended December 31, 2015 and retroactively reclassified its balance sheet for the year ended December 31, 2014. Adoption of this guidance had no material impact on the results of operations or financial position.
In January 2016, the FASB issued ASU 2016-01, “ASC 825-10-65-2, Financial Instruments – Overall (Subtopic 825-10) Recognition and Measurement of Financial Assets and Financial Liabilities”. The guidance requires equity investments (except those accounted for under the equity method of accounting, or those that result in consolidation of the investee) to be measured at fair value with changes in fair value recognized in net income. The guidance requires to use the exit price notion, when measuring the fair value of financial instruments for disclosure purposes and separate presentation of financial assets and financial liabilities by measurement category and form of financial asset (i.e., securities or loans and receivables). The guidance also eliminates the requirement for disclosure of the method(s) and significant assumptions used to estimate the fair value that is required to be disclosed for financial instruments measured at amortized cost. The guidance requires prospective application for reporting periods beginning after December 15, 2017 and permits adoption in an earlier period. Adoption of ASU 2016-1is not expected to have a material impact on the Company’s consolidated financial statements.
In February 2016, the FASB issuedASU 2016-02, “ASC 842-10-65-1, Leases (Topic 842)”. The guidance requir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guidance requires prospective application for reporting periods beginning after December 15, 2018 and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doption of ASU 2016-2 is not expected to have material impact on the consolidated financial statements.
In March 2016, the FASB issued ASU 2016-07, “ASC 323-10-65-2, Equity Method and Joint Ventures (Topic 323): Simplifying the Transaction to the Equity Method of Accounting.”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requires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reporting periods beginning after December 15, 2016. Adoption of ASU 2016-07 is not expected to have material impact to the Company’s consolidated financial statements.
In March 2016, the FASB issued ASU 2016-09, “ASC 718-10-65-4, Compensation – Stock Compensation (Topic 718): Improvements to Employee Share-Based Payment Accounting.” The guidance simplifies the accounting for share-based payment award transactions, including: (a) income tax consequences; (b) classification of awards as either equity or liabilities; and (c) classification on the statement of cash flows. The guidance is effective for reporting periods beginning after December 15, 2016. Adoption of ASU 2016-09 is not expected to have material impact to the Company’s consolidated financial statements.
In April 2016, the FASB issued ASU 2016-10, “ASC 606-10-65-1, Revenue from Contracts with Customers (Topic 606): identifying Performance Obligation and Licensing.” "The amendments add further guidance on identifying performance obligations and also to improve the operability and understandability of the licensing implementation guidance. Nevertheless, the amendments do not change the core principle of the guidance in Topic 606. The guidance is effective for reporting periods beginning after December 15, 2017. Adoption of ASU 2016-10 is not expected to have material impact to the Company’s consolidated financial statements.
In May 2016, the FASB issued ASU 2016-11, “ASC 606-10-65-1, Revenue Recognition (Topic 605) and Derivatives and Hedging (Topic 815): Rescission of SEC Guidance Because of Accounting Standards U[dates 2014-09 and 2014-16 Pursuant to Staff Announcements at the March 3, 2016 EITF Meeting.” The new guidance rescinds SEC paragraphs pursuant to two SEC Staff Announcements at the March 3, 2016 Emerging Issues Task Force (EITF) meeting. Specifically, registrants should not rely on the following SEC Staff Observer comments upon adoption of Topic 606: (1) Accounting for Shipping and Handling Fees and Costs, which is codified in paragraph 605-45-S99-1; (2) Accounting for Consideration Given by a Vendor to a Customer (including Reseller of the Vendor’s Products), which is codified in paragraph 605-50-S99-1. The guidance is effective for reporting periods beginning after December 15, 2017. Adoption of ASU 2016-11 is not expected to have material impact to the Company’s consolidated financial statements.
In May 2016, the FASB issuedASU 2016-12, “ASC 606-10-65-1, Revenue from Contracts with Customers (Topic 606): Narrow-Scope Improvements and Practical Expedients.” The guidance,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ASU 2014-12 is effective for annual reporting periods beginning after December 15, 2017, including interim periods within that reporting period, and is to be applied retrospectively. Early adoption is permitted to the effective date of adoption of ASU 2014-09. The Company is currently in the process of evaluating the impact of the adoption of ASU 2014-12 on the consolidated financial statements.
In August 2016, the FASB issued ASU 2016-15, “ASC 230-10-65-2, Statement of Cash Flows (Topic 230): Classification of Certain Cash Receipts and Cash Payments.” These updates provide cash flow statement classification guidance applicable to the Company for: (1) Debt Prepayment or Debt Extinguishment Costs; (2) Contingent Consideration Payments Made after a Business Combination; (3) Proceeds from the Settlement of Insurance Claims; (4) Distributions Received from Equity Method Investees. These updates are effective for annual reporting periods beginning after December 15, 2017, including interim periods within that reporting period. Early adoption is permitted. Adoption of ASU 2016-15 is not expected to have material impact to the Company’s consolidated financial statements.
In October 2016, the FASB issued ASU 2016-16, “ASC 740-10-65-5, Income Taxes (Topic 740): Intra-Entity Transfers of Assets Other Than Inventory.” The new guidance requires an entity to recognize the income tax consequences of an intra-entity transfer of an asset other than inventory, when the transfer occurs. The new guidance eliminates the exception for an intra-entity transfer of an asset other than inventory. Although the new guidance does not require new disclosure, the existing disclosure requirements might be applicable, when accounting for the current and deferred income taxes for an intra-entity transfer of an asset other than inventory. The guidance is effective for annual reporting periods beginning after December 15, 2017, including interim periods within that reporting period. Early adoption is permitted. The new guidance should be applied on a modified retrospective basis through a cumulative-effect adjustment directly to retained earnings as of the beginning of the period of adoption. The Company is currently in the process of evaluating the impact of the adoption of ASU 2016-16 on the consolidated financial statements.
In October 2016, the FASB issued ASU 2016-17, “ASC 810-10-65-8, Consolidation (Topic 810): Interests Held through Related Parties That Are Under Common Control.” The new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new guidance is effective for annual reporting periods beginning after December 15, 2016, including interim periods within those fiscal years. If an entity adopts the content that links to this paragraph in an interim period, any adjustments should be reflected as of the beginning of the fiscal year that includes that interim period. Adoption of ASU 2016-17 is not expected to have material impact to the Company’s consolidated financial statements.
In November 2016, the FASB issued ASU 2016-18, “ASC 230-10-65-3, Statement of Cash Flows (Topic 230): Restrict Cash.” The new guidanc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guidance is effective for annual reporting periods beginning after December 15, 2017, including interim periods within those fiscal years. Early adoption is permitted. The guidance should be applied using a retrospective transition method to each period presented. Adoption of ASU 2016-18 is not expected to have material impact to the Company’s consolidated financial statements.
In December 2016, the FASB issued ASU 2016-20, “ASC 606-10-65-1, Technical Corrections and Improvements to Topic 606, Revenue from Contract with Customers.” The amendments in ASU 2016-20 affect narrow aspects of the guidance issued in ASU 2014-09 applicable to the Company include: (1) Contract Costs, (2) Provisions for Losses on Construction-Type and Production-Type Contracts, (3) Disclosure of Remaining Performance Obligations, (4) Disclosure of Prior Period Performance Obligations, (5) Contract Modifications, (6) Contract Asset vs. Receivable, (7) Refund Liability. The effective date of these amendments are at the same date that Topic 606 is effective for annual reporting periods beginning after December 15, 2017, including interim reporting periods therein. The Company is currently in the process of evaluating the impact of the adoption of ASU 2016-20 on the consolidated financial statements.
In January 2017, the FASB issued 2017-01, “ASC 805-10-65-4, Business Combinations (Topic 805): Clarifying the Definition of a Business.” The new update is effective for annual periods beginning after December 15, 2017, including interim periods within those periods. Early adoption is permitted under certain circumstances, and should be applied prospectively as of the beginning of the period of adoption. Adoption of ASU 2017-01 is not expected to have material impact to the Company’s consolidated financial statements. In January 2017, the FASB issued 2017-04, “ASC 350-20-65-3, Intangibles – Goodwill and Other (Topic 350): Simplifying the Test for Goodwill Impairment.” The new guidanc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new guidanc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updat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Adoption of ASU 2017-04 is not expected to have material impact to the Company’s consolidated financial statements.</t>
  </si>
  <si>
    <t>ORGANIZATION, PRINCIPAL ACTIVITIES AND MANAGEMENT'S PLANS (Tables)</t>
  </si>
  <si>
    <t>Schedule of Subsidiaries and Variable Interest Entity [Table Text Block]</t>
  </si>
  <si>
    <t xml:space="preserve">December 31,
December 31,
December 31,
Subsidiaries/
2016
2015
2014
Entities
VIE
% owned
% owned
% owned
Location
China Information Technology, Inc (CNIT) British Virgin Islands
China Information Technology Holdings Limited (CITH) Subsidiary
100%
100%
100%
British Virgin Islands
Information Security International Investment&amp;Development Ltd. (ISIID) (Note 4) Subsidiary
0%
0%
100%
Hong Kong, China
Information Security Tech. International Co., Ltd. (IST HK) Subsidiary
100%
100%
100%
Hong Kong, China
Information Security Software Investment Limited (ISSI) (Note 4) Subsidiary
0%
100%
100%
Hong Kong, China
HPC Electronics (China) Co., Limited (HPC HK) Subsidiary
100%
100%
100%
Hong Kong, China
Information Security Tech. (China) Co., Ltd. (IST) Subsidiary
100%
100%
100%
Shenzhen, China
TopCloud Software (China) Co., Ltd. (TopCloud) Subsidiary
100%
100%
100%
Shenzhen, China
Information Security IoT Tech. Co., Ltd. (ISIOT) Subsidiary
100%
100%
100%
Shenzhen, China
Dongguan Information Security Technology Co., Ltd. (IST DG) (Note 4) Subsidiary
0%
100%
100%
Shenzhen, China
iASPEC Technology Group Co., Ltd. (iASPEC) VIE
100%
100%
100%
Shenzhen, China
Biznest Internet Tech. Co., Ltd. (Biznest) VIE
100%
100%
100%
Shenzhen, China
Shenzhen Taoping Internet Tech. Co., Ltd. (Taoping) VIE
100%
100%
100%
Shenzhen, China
iASPEC Bocom IoT Tech. Co., Ltd. (Bocom) VIE
100%
100%
100%
Shenzhen, China
Shenzhen IASPEC Zhongtian Software. Co., Ltd. (Zhongtian) VIE
0%
0%
99.99%
Shenzhen, China
Wuda Geo informatics Co., Ltd (Geo) VIE
0%
0%
54.89%
Wu Han, China </t>
  </si>
  <si>
    <t>SUMMARY OF SIGNIFICANT ACCOUNTING POLICIES (Tables)</t>
  </si>
  <si>
    <t>Schedule of Accounts Receivable [Table Text Block]</t>
  </si>
  <si>
    <t>December 31,
December 31,
2016
2015
Accounts Receivable $
5,645,114
$
8,209,245
Allowance for doubtful accounts
(2,625,765
)
(5,029,107
)
Accounts Receivable – Net $
3,019,349
$
3,180,138</t>
  </si>
  <si>
    <t>Schedule of Allowance for Doubtful Accounts [Table Text Block]</t>
  </si>
  <si>
    <t>Balance at January 1, 2015 $
4,484,321
Increase in allowance for doubtful accounts
787,033
Foreign exchange difference
(242,247
)
Balance at December 31, 2015 $
5,029,107
Increase in allowance for doubtful accounts
826,232
Amounts written off as uncollectible
(2,900,447
)
Foreign exchange difference
(329,127
)
Balance at December 31, 2016 $
2,625,765</t>
  </si>
  <si>
    <t>Schedule of Fair Value, Assets and Liabilities Measured on Recurring Basis [Table Text Block]</t>
  </si>
  <si>
    <t>Fair Value Measurements Using
Quoted
Prices in
Active
Total Gains
Markets
Significant
(Losses) for
As of
for
Other
Significant
the year
December
Identical
Observable
Unobservable
ended
31,
Liabilities
Inputs
Inputs
December 31,
2016
(Level 1)
(Level 2)
(Level 3)
2016
Warrants liability $
3,720
$
-
$
-
$
3,720
$
34,175
Total recurring fair value measurements $
34,175</t>
  </si>
  <si>
    <t>Fair Value Measurements Using
Quoted
Prices in
Active
Total Gains
Markets
Significant
(Losses) for
As of
for
Other
Significant
the year
December
Identical
Observable
Unobservable
ended
31,
Liabilities
Inputs
Inputs
December 31,
2015
(Level 1)
(Level 2)
(Level 3)
2015
Warrants liability: $
1,156,386
$
-
$
-
$
1,156,386
$
(5,657,988
)
Bills payable $
1,322,912
$
1,322,912
$
-
$
-
$
-
Total recurring fair
value measurements $
(5,657,988
)</t>
  </si>
  <si>
    <t>Schedule of Fair Value of Derivative Liability Related to Warrants [Table Text Block]</t>
  </si>
  <si>
    <t>Series A
Series B
Warrants
Warrants
December 31, 2016:
Annual volatility
85.43%
-
Risk-free rate
0.96%
-
Dividend rate
0.00%
-
Contractual term
1.4
years
-
Closing price of ordinary shares $
0.72
$
-
Conversion/exercise price $
7.73
$
-
December 31, 2015:
Annual volatility
89.55%
150.85%
Risk-free rate
1.27%
0.56%
Dividend rate
0.00%
0.00%
Contractual term
2.4
years
0.2
years
Closing price of ordinary shares $
1.68
$
1.68
Conversion/exercise price $
7.73
$
7.09
Origination:
Annual volatility
88.00%
92.00%
Risk-free rate
1.00%
0.09%
Dividend rate
0.00%
0.00%
Contractual term
3
years
0.5
years
Closing price of ordinary shares $
3.85
$
3.85
Conversion/exercise price $
7.73
$
7.09</t>
  </si>
  <si>
    <t>Fair Value, Liabilities Measured on Recurring Basis [Table Text Block]</t>
  </si>
  <si>
    <t>Level 3 Liabilities
For the Year Ended December 31, 2016
January 1,
Change in Fair
December 31,
2016
Settlements
Value
2016
Warrants liability (see Note 18) $
1,156,386
$
(1,118,492
) $
(34,175
) $
3,719</t>
  </si>
  <si>
    <t>Level 3 Liabilities
For the Year Ended December 31, 2015
January 1,
Change in Fair
December 31,
2015
Issuances
Settlements
Value
2015
Warrants liability (see Note 18) $
-
$
4,982,694
$
(9,484,295
) $
5,657,987
$
1,156,386</t>
  </si>
  <si>
    <t>Fair Value, Liabilities Measured on Nonrecurring Basis [Table Text Block]</t>
  </si>
  <si>
    <t>Fair Value Measurements Using
Quoted
Prices in
Active
Total
Markets
Significant
Losses for
As of
for
Other
Significant
the year
December
Identical
Observable
Unobservable
ended
31,
Liabilities
Inputs
Inputs
December 31,
2016
(Level 1)
(Level 2)
(Level 3)
2016
Goodwill $
-
$
-
$
-
$
-
$
(4,442,367
)
Total non-recurring fair value measurements $
(4,442,367
)</t>
  </si>
  <si>
    <t>Fair Value Measurements Using
Quoted
Prices in
Active
Total
Markets
Significant
Losses for
As of
for
Other
Significant
the year
December
Identical
Observable
Unobservable
ended
31,
Liabilities
Inputs
Inputs
December 31,
2015
(Level 1)
(Level 2)
(Level 3)
2015
Goodwill
$
4,753,454
$
-
$
-
$
4,753,454
$
(8,918,427
)
Total non-recurring fair value measurements
$
(8,918,427
)</t>
  </si>
  <si>
    <t>Fair Value Measurements, Nonrecurring [Table Text Block]</t>
  </si>
  <si>
    <t>Fair Value as Valuation Unobservable
of December 31,
2016 Techniques Inputs Range
Goodwill $
-
Discounted cash flow Profit after tax Annual Growth
(125)% -
142%
Discount rate
22.57%</t>
  </si>
  <si>
    <t>Schedule of Estimated Useful Lives Property, Plant and Equipment [Table Text Block]</t>
  </si>
  <si>
    <t>Office buildings
20
-
50
years
Plant and machinery
3
-
20
years
Electronics equipment, furniture and fixtures
3
-
5
years
Motor vehicles
5
years
Purchased software
3
-
10
years</t>
  </si>
  <si>
    <t>Schedule of Intangible Assets Estimated Useful Lives [Table Text Block]</t>
  </si>
  <si>
    <t>Software development costs
3
-
5
years
Trademarks
5
years</t>
  </si>
  <si>
    <t>Schedule of Exchange Rates [Table Text Block]</t>
  </si>
  <si>
    <t>December 31,
December 31,
2016
2015
Year-end RMB to US$ exchange rate
6.9437
6.4893
Average yearly RMB to US$ exchange rate
6.6403
6.2150</t>
  </si>
  <si>
    <t>VARIABLE INTEREST ENTITY (Tables)</t>
  </si>
  <si>
    <t>Schedule of VIE's Assets and Liabilities [Table Text Block]</t>
  </si>
  <si>
    <t>December 31,
December 31,
2016
2015
Current assets from discontinued operations $
-
$
13,272,186
Total current assets
7,391,365
27,860,566
Property, plant and equipment
2,655,188
2,930,365
Intangible assets
1,556,306
2,431,599
Non-current assets from discontinued operations
-
-
Total assets
17,742,097
41,439,773
Intercompany payable to the WFOE
14,204,071
28,347,903
Total current liabilities
24,864,098
42,249,136
Total liabilities
24,864,098
42,249,136
Total equity $
(7,122,001
) $
(809,363
)</t>
  </si>
  <si>
    <t>LOSS PER SHARE (Tables)</t>
  </si>
  <si>
    <t>Schedule of Earnings Per Share, Basic and Diluted [Table Text Block]</t>
  </si>
  <si>
    <t>2016
2015
2014
Net loss attributable to the Company $
(18,170,601
) $
(7,504,262
) $
(29,231,347
)
Weighted average outstanding ordinary shares-Basic
40,175,439
34,483,100
30,601,209
Weighted average outstanding ordinary shares-Diluted
40,175,439
34,483,100
30,601,209
Loss per share:
Basic $
(0.45
) $
(0.22
) $
(0.96
)
Diluted $
(0.45
) $
(0.22
) $
(0.96
)</t>
  </si>
  <si>
    <t>Schedule Of Earnings Per Share Basic And Diluted Continuing Operation [Table Text Block]</t>
  </si>
  <si>
    <t>CONTINUING OPERATIONS
2016
2015
2014
Net loss attributable to the Company $
(18,170,601
) $
(9,003,233
) $
(24,087,098
)
Weighted average outstanding ordinary shares-Basic
40,175,439
34,483,100
30,601,209
Weighted average outstanding ordinary shares-Diluted
40,175,439
34,483,100
30,601,209
Loss per share:
Basic $
(0.45
) $
(0.26
) $
(0.79
)
Diluted $
(0.45
) $
(0.26
) $
(0.79
)</t>
  </si>
  <si>
    <t>Schedule Of Earnings Per Share Basic And Diluted Discontinued Operation [Table Text Block]</t>
  </si>
  <si>
    <t>DISCONTINUED OPERATIONS
2016
2015
2014
Net income (loss) attributable to the Company $
-
$
1,498,971
$
(5,144,249
)
Weighted average outstanding ordinary shares-Basic
-
34,483,100
30,601,209
Weighted average outstanding ordinary shares-Diluted
-
35,382,895
30,601,209
Loss per share:
Basic $
-
$
0.40
$
(0.17
)
Diluted $
-
$
0.40
$
(0.17
)</t>
  </si>
  <si>
    <t>BUSINESS ACQUISITION (Tables)</t>
  </si>
  <si>
    <t>Schedule of Recognized Identified Assets Acquired and Liabilities Assumed [Table Text Block]</t>
  </si>
  <si>
    <t>Cash and cash equivalents $
67,506
Advances to suppliers
406,273
Other receivables
308,158
Property, plant, and equipment
2,478,165
Identifiable intangible assets
3,600,746
Goodwill
6,152,243
Accounts payable
(223,030
)
Salary payable
(108,535
)
Other payables
(9,493
)
$
12,672,033</t>
  </si>
  <si>
    <t>Schedule of Business Acquisition, Pro Forma Information [Table Text Block]</t>
  </si>
  <si>
    <t>Historical
Pro Forma
CNIT Biznest Adjustments Pro Forma
Revenue $
38,634,747
$
2,457,139
$
(2,457,139
) $
38,634,747
(Loss) income from operations-continuing operations
(29,091,319
)
210,619
(780,619
)
(29,661,319
)
Net (loss)income-continuing operations
(24,087,098
)
211,526
(780,619
)
(24,656,191
)
Weighted Average Number of Shares:
Basic and Diluted-continuing operations
30,601,209
1,234,764
31,835,973
Loss per share
Basic and Diluted-continuing operations
(0.79
)
(0.78
)</t>
  </si>
  <si>
    <t>GOODWILL (Tables)</t>
  </si>
  <si>
    <t>Schedule of Goodwill [Table Text Block]</t>
  </si>
  <si>
    <t>January 1,
Exchange rate
December 31,
2015
Transfer
adjustment
Impairment
2015
CBT Segment $
9,210,122
$
(3,057,879
) $
(332,350
) $
(1,066,439
) $
4,753,454
TIT Segment
2,908,695
3,057,879
1,885,414
(7,851,988
)
-
Total $
12,118,817
$
-
$
1,553,064
$
(8,918,427
) $
4,753,454</t>
  </si>
  <si>
    <t>December 31,
Exchange rate
December 31,
2015
Transfer
adjustment
Impairment
2016
CBT Segment $
4,753,454
$
-
$
(311,087
)
$
(4,442,367
) $
-
TIT Segment
-
-
-
-
-
Total $
4,753,454
$
-
$
(311,087
) $
(4,442,367
$
-</t>
  </si>
  <si>
    <t>RELATED PARTY BALANCES AND TRANSACTIONS (Tables)</t>
  </si>
  <si>
    <t>Schedule of Related Party Transactions [Table Text Block]</t>
  </si>
  <si>
    <t>December 31,
December 31,
2016
2015
Due to related party - Shareholder $
-
$
154,331</t>
  </si>
  <si>
    <t>INVENTORIES (Tables)</t>
  </si>
  <si>
    <t>Schedule of Inventories [Table Text Block]</t>
  </si>
  <si>
    <t>December 31,
December 31,
2016
2015
Raw materials $
193,713
$
617,833
Work in Process
11,947
101,441
Finished goods
874,899
1,108,968
Cost of projects
651,266
1,693,737
$
1,731,825
$
3,521,979
Allowance for slow-moving or obsolete inventories
(254,042
)
(1,380,886
)
Inventories, net $
1,477,783
$
2,141,093</t>
  </si>
  <si>
    <t>PROPERTY, PLANT AND EQUIPMENT (Tables)</t>
  </si>
  <si>
    <t>Schedule of Property, Plant and Equipment [Table Text Block]</t>
  </si>
  <si>
    <t>December 31,
2016
2015
Office buildings $
4,175,613
$
580,863
Plant and machinery
677,504
724,948
Electronic equipment, furniture and fixtures
10,440,392
16,318,202
Motor vehicles
390,238
817,725
Purchased software
6,104,043
3,179,938
21,787,790
21,621,676
Less: accumulated depreciation
(13,112,940
)
(13,248,715
)
Property, plant and equipment, net $
8,674,850
$
8,372,961</t>
  </si>
  <si>
    <t>ASSETS HELD FOR SALE (Tables)</t>
  </si>
  <si>
    <t>Schedule of Asset Held for Sale [Table Text Block]</t>
  </si>
  <si>
    <t>September 30,
2015
Property, plant and equipment $
20,430,446
Land use rights, net
12,871,988
Total
33,302,434
Less: current portion
(13,032,000
)
Noncurrent portion $
20,270,434</t>
  </si>
  <si>
    <t>LAND USE RIGHTS AND INTANGIBLE ASSETS (Tables)</t>
  </si>
  <si>
    <t>Schedule of Intangible Assets [Table Text Block]</t>
  </si>
  <si>
    <t>Software and software
development costs
Trademarks
Total
Amortized intangible assets:
Gross carrying amounts
Balance as of January 1, 2015 $
4,575,753
$
932,765
$
5,508,518
Addition
-
64,044
64,044
Foreign currency translation
(247,187
)
(50,388
)
(297,575
)
Balance as of December 31, 2015
4,328,566
946,421
5,274,987
Foreign currency translation
(283,281
)
(61,938
)
(345,219
)
Balance as of December 31, 2016
4,045,285
884,483
4,929,768
Accumulated amortization
Balance as of January 1, 2015
1,109,295
905,208
2,014,503
Amortization expense
821,038
18,167
839,205
Foreign currency translation
(59,924
)
(48,900
)
(108,824
)
Balance as of December 31, 2015
1,870,409
874,475
2,744,884
Amortization expense
789,736
18,480
808,216
Foreign currency translation
(122,409
)
(57,229
)
(179,638
)
Balance as of December 31, 2016
2,537,736
835,726
3,373,462
Total amortized intangible assets $
1,507,549
$
48,757
$
1,556,306</t>
  </si>
  <si>
    <t>Schedule of Intangible Assets, Future Amortization Expense [Table Text Block]</t>
  </si>
  <si>
    <t>2017 $
798,301
2018
698,645
2019
57,858
2020
1,502
Total $
1,556,306</t>
  </si>
  <si>
    <t>BANK LOANS (Tables)</t>
  </si>
  <si>
    <t>Schedule of Short-term Bank Debt [Table Text Block]</t>
  </si>
  <si>
    <t>December 31,
December 31,
2016
2015
Secured short-term loans $
7,799,852
$
15,058,189
Add: amounts due within one year under long-term loan contracts
-
214,797
Total short-term bank loans $
7,799,852
$
15,272,986</t>
  </si>
  <si>
    <t>Schedule of Detailed Short-term Bank Debt [Table Text Block]</t>
  </si>
  <si>
    <t>December 31,
December 31,
2016
2015
Guaranteed by ISIOT $
-
$
2,311,500
Collateralized by land and office buildings and guaranteed by IST and guaranteed by Mr. Lin and Secured by iASPEC’s trade receivables
3,600,375
-
Secured by IST’s trade receivables and guaranteed by iASPEC, ISIOT, IST and Mr. Lin
2,759,327
-
Guaranteed by High-tech Investment Company and Mr. Lin
(i)
1,440,150
-
Guaranteed by ISIOT and Mr. Lin
-
3,082,000
Guaranteed by IST and Mr. Lin
-
3,837,089
Guaranteed by IASEPC, ISIOT and Mr. Lin
-
5,827,600
Total $
7,799,852
$
15,058,189</t>
  </si>
  <si>
    <t>INCOME TAXES (Tables)</t>
  </si>
  <si>
    <t>Schedule of Income before Income Tax, Domestic and Foreign [Table Text Block]</t>
  </si>
  <si>
    <t>2016
2015
2014
PRC $
(1,442,284
) $
3,397,483
$
(27,612,320
)
Others
(17,024,349
)
(7,787,215
)
(1,478,999
)
Total income (loss) before income taxes $
(18,466,633
) $
(4,389,732
) $
(29,091,319
)</t>
  </si>
  <si>
    <t>Schedule of Components of Income Tax Expense (Benefit) [Table Text Block]</t>
  </si>
  <si>
    <t>2016
2015
2014
Current taxes $
(307,557
) $
543,944
$
4,204
Deferred taxes
365,401
3,761,084
(4,603,763
)
Income tax expense (benefit) $
57,844
$
4,305,028
$
(4,599,559
)</t>
  </si>
  <si>
    <t>Schedule of Effective Income Tax Rate Reconciliation [Table Text Block]</t>
  </si>
  <si>
    <t>2016
2015
2014
PRC statutory tax rate
25%
25%
25%
Computed expected income tax (benefit) expense $
(4,616,658
) $
(1,097,433
) $
(7,272,830
)
Tax rate differential benefit from tax holiday
652,038
(1,771,273
)
1,753,640
Permanent differences
2,648,828
6,039,892
1,471,243
Tax effect of deductible temporary differences not recognized
264,418
601,779
(914,667
)
Non-deductible tax loss
1,109,218
532,063
363,055
Income tax (benefit) expense $
57,844
$
4,305,028
$
(4,599,559
)</t>
  </si>
  <si>
    <t>Schedule of Deferred Tax Assets and Liabilities, Detailed [Table Text Block]</t>
  </si>
  <si>
    <t>December 31, 2016
December 31, 2015
Deferred
Deferred
Deferred
Deferred
Tax
Tax
Tax
Tax
Assets
Liabilities
Assets
Liabilities
Allowance for doubtful accounts $
1,007,812
$
-
$
1,810,234
$
-
Loss carry-forwards
1,397,179
-
631,424
-
Fixed assets
35,341
(226,784
)
111,803
(221,530
)
Inventory valuation
302,134
-
1,323,187
-
Salary payable
28,569
-
16,618
-
Intangible assets
190,077
126,349
128,183
135,198
Gross deferred tax assets and liabilities
2,961,112
(100,435
)
4,021,449
(86,332
)
Valuation allowance
(2,860,677
)
-
(3,561,212
)
-
Total deferred tax assets and liabilities $
100,435
$
(100,435
) $
460,237
$
(86,332
)</t>
  </si>
  <si>
    <t>DISCONTINUED OPERATIONS (Tables)</t>
  </si>
  <si>
    <t>Schedule of Disposal Groups, Including Discontinued Operations, Income Statement, Balance Sheet and Additional Disclosures [Table Text Block]</t>
  </si>
  <si>
    <t>Year Ended December 31,
2015
2014
Revenue $
24,904,321
$
29,522,952
Cost of revenue
15,040,537
17,541,786
Total operating expenses
9,856,344
18,031,318
Operating income (loss) from discontinued operations
7,440
(6,050,152
)
Net gain on sale of Geo and Zhongtian
3,699,088
-
Other (loss) income
(2,038,675
)
1,000,272
Income (loss) from discontinued operations before income taxes
1,667,853
(5,049,880
)
Provision for income taxes
(168,882
)
(210,658
)
Income (loss) from discontinued operations, net of income taxes $
1,498,971
$
(5,260,538
)</t>
  </si>
  <si>
    <t>OTHER CURRENT AND NON-CURRENT ASSETS (Tables)</t>
  </si>
  <si>
    <t>Schedule of Other Current Assets [Table Text Block]</t>
  </si>
  <si>
    <t>December 31,
December 31,
2016
2015
Advances to unrelated-parties
(ii) $
3,572,368
$
7,412,911
Receivable from sale of the deposit of the land use right
(i)
3,117,907
-
Advances to employees
105,081
221,153
Receivable from sale of stock (Note 8(c) )
144,015
154,100
Installation contract deposits
(iii)
16,477
67,722
Other current assets
203,955
257,975
$
7,159,803
$
8,113,861</t>
  </si>
  <si>
    <t>Schedule of Other Assets, Noncurrent [Table Text Block]</t>
  </si>
  <si>
    <t>December 31,
December 31
2016
2015
Receivable from sale of the deposit of the land use right
(i) $
6,235,550
$
-
Advances to unrelated third-parties
(ii)
2,031,466
2,065,000
$
8,267,016
$
2,065,000</t>
  </si>
  <si>
    <t>WARRANTS LIABILITY (Tables)</t>
  </si>
  <si>
    <t>Schedule of Warrants Outstanding and Exercisable [Table Text Block]</t>
  </si>
  <si>
    <t>2016
2015
Number of
Number of
Warrants
Warrants
Warrants
Exercise
Expiration
Outstanding
Outstanding
Outstanding
Price
Date
Series A
525,621
525,621
$
7.73
05/27/2018
Series B
-
98,741
$
7.09
03/15/2016
Total
525,621
624,362</t>
  </si>
  <si>
    <t>Schedule of Derivative Liabilities at Fair Value [Table Text Block]</t>
  </si>
  <si>
    <t>Series A
Series B
Warrants
Warrants
Total
Balance at January 1, 2015 $
-
$
-
$
-
Fair value at warrants liability at issuance date
1,075,500
3,907,194
4,982,694
Exercise of warrants and resulting reclassification to equity at fair value
-
(8,941,489
)
(8,941,489
)
Cash paid to warrant holders
-
(542,806
)
(542,806
)
Adjustment resulting from the change in the fair value for the reporting period
(918,969
)
6,576,956
5,657,987
Balance at December 31, 2015 $
156,531
$
999,855
$
1,156,386
Exercise of warrants and resulting reclassification to equity at fair value
-
(1,118,492
)
(1,118,492
)
Adjustment resulting from the change in the fair value for the reporting period
(152,812
)
118,637
(34,175
)
Balance at December 31, 2016 $
3,719
$
-
$
3,719</t>
  </si>
  <si>
    <t>OTHER PAYABLES AND ACCRUED EXPENSES (Tables)</t>
  </si>
  <si>
    <t>Schedule of Other Payable and Accrued Expenses [Table Text Block]</t>
  </si>
  <si>
    <t>December 31,
December 31
2016
2015
Advances from unrelated third-parties
(i) $
1,185,837
$
1,889,818
Tax payable
(ii)
924,861
1,202,185
Unrecognized tax benefits
(iii)
433,000
433,000
Repurchase common stock payable
-
392,771
Amount due to employees
(iv)
206,491
249,895
Other current liabilities
294,590
402,629
$
3,044,779
$
4,570,298</t>
  </si>
  <si>
    <t>EQUITY (Tables)</t>
  </si>
  <si>
    <t>Schedule of Sharebased Payments Expense [Table Text Block]</t>
  </si>
  <si>
    <t>December 31,
December 31,
December 31,
2016
2015
2014
Employees and directors share-based payments $
273,000
$
102,000
$
81,000
Stock issued for services
-
99,000
120,000
$
273,000
201,000
$
201,000</t>
  </si>
  <si>
    <t>Schedule of Share-based Payment Award, Stock Options, Valuation Assumptions [Table Text Block]</t>
  </si>
  <si>
    <t>December 31,
2016
Exercise multiple $
1.21
Expected term
4
years
Expected volatility
90.40%
Expected dividend yield
0%
Risk free interest rate
1.23%
Fair Value $
0.78</t>
  </si>
  <si>
    <t>Schedule of Share-based Compensation, Stock Options, Activity [Table Text Block]</t>
  </si>
  <si>
    <t xml:space="preserve">Weighted Average
Remaining
Aggregated
Options
Weighted Average
Contractual Life
Intrinsic
Outstanding
Exercise Price
(Years)
Value
Outstanding at January 1, 2016
-
$
-
-
Granted
2,712,000
1.21
Exercised
-
Canceled
426,000
1.21
Outstanding at December 31, 2016
2,286,000
$
1.21
4.40
$
0
Vested and expected to be vested as of December 31, 2016
2,057,400
$
1.21
4.40
$
0
Options exercisable as of December 31, 2016 (vested)
0
N/A N/A N/A </t>
  </si>
  <si>
    <t>CONSOLIDATED SEGMENT DATA (Tables)</t>
  </si>
  <si>
    <t>Schedule of Total Revenues from Segments [Table Text Block]</t>
  </si>
  <si>
    <t>2016
2015
2014
Revenues (1)
TIT Segment $
1,488,882
$
2,970,952
$
13,024,506
CBT Segment
8,704,708
7,313,916
25,610,241
$
10,193,590
$
10,284,868
$
38,634,747</t>
  </si>
  <si>
    <t>Schedule of Segment Reporting Information, Revenues by Segment [Table Text Block]</t>
  </si>
  <si>
    <t>2016
2015
2014
Loss from operations:
TIT Segment $
(3,452,860
) $
(2,593,743
) $
(7,675,174
)
CBT Segment
(8,983,828
)
(22,238,917
)
(14,876,016
)
Corporate and others
(2)
(2,141,240
)
(2,130,697
)
(1,358,023
)
Loss from operations
(14,577,928
)
(26,963,357
)
(23,909,213
)
Corporate other (expenses) income, net
(3,441,369
)
31,271,674
268,543
Corporate interest income
17,420
76,716
408,121
Corporate interest expense
(498,931
)
(3,116,777
)
(5,858,770
)
Corporate warrant income (expense)
34,175
(5,657,988
)
-
Loss from continuing operations before income taxes
(18,466,633
)
(4,389,732
)
(29,091,319
)
Income tax benefit (expense)
(57,844
)
(4,305,028
)
4,599,559
Loss from continuing operations
(18,524,477
)
(8,694,760
)
(24,491,760
)
Income (loss) from discontinued operations, net of taxes
-
1,498,971
(5,260,538
)
Net loss
(18,524,477
)
(7,195,789
)
(29,752,298
)
Net lo
ss
353,876
(308,473
)
520,951
Net loss attributable to the Company $
(18,170,601
) $
(7,504,262
) $
(29,231,347
)</t>
  </si>
  <si>
    <t>Schedule of Non-Cash Employee Compensation [Table Text Block]</t>
  </si>
  <si>
    <t>2016
2015
2014
Non-cash employee compensation:
TIT Segment $
-
$
-
$
81,615
CBT Segment
-
-
-
Corporate and others
273,102
102,282
-
$
273,102
$
102,282
$
81,615</t>
  </si>
  <si>
    <t>Schedule of Segment Reporting Information, (Loss) Income From Operations by Segment [Table Text Block]</t>
  </si>
  <si>
    <t>2016
2015
2014
Depreciation and amortization:
TIT Segment $
48,155
$
90,379
$
420,556
CBT Segment
2,513,780
2,332,037
2,513,790
Corporate and others
19,821
119,078
119,078
$
2,581,756
$
2,541,494
$
3,053,424
2016
2015
2014
Provisions for bad debt allowance on accounts receivable, other receivable and advances to supplier; :
TIT Segment $
918,960
$
910,824
$
3,102,627
CBT Segment
1,076,086
1,748,675
3,287,604
Corporate and others
-
-
8,232
$
1,995,046
$
2,659,499
$
6,398,463
2016
2015
2014
Inventory obsolescence provision:
TIT Segment $
278,233
$
226,943
$
308,683
CBT Segment
46,348
47,720
3,499,624
$
324,581
$
274,663
$
3,808,307
2016
2015
2014
Impairment of intangible assets and goodwill
TIT Segment $
-
$
7,851,987
$
4,685,843
CBT Segment
4,442,367
1,066,440
2,329,884
$
4,442,367
$
8,918,427
$
7,015,727
2016
2015
2014
Impairment of property, plant and equipment
TIT Segment $
-
$
-
$
-
CBT Segment
-
4,616,679
827,319
$
-
$
4,616,679
$
827,319</t>
  </si>
  <si>
    <t>Schedule of Segment Reporting Information, Total Assets by Segment [Table Text Block]</t>
  </si>
  <si>
    <t>2016
2015
Total assets
TIT Segment $
9,995,520
$
19,803,442
CBT Segment
23,701,298
32,651,184
Corporate and others
590,181
364,892
Assets from discontinued operations
-
13,272,186
$
34,286,999
$
66,091,704</t>
  </si>
  <si>
    <t>COMMITMENTS AND CONTINGENCIES (Tables)</t>
  </si>
  <si>
    <t>Schedule of Future Minimum Rental Payments for Operating Leases [Table Text Block]</t>
  </si>
  <si>
    <t>2017 $
75,358</t>
  </si>
  <si>
    <t>ORGANIZATION, PRINCIPAL ACTIVITIES AND MANAGEMENT'S PLANS (Narrative) (Details) - 12 months ended Dec. 31, 2016 $ / shares in Units, ¥ in Thousands</t>
  </si>
  <si>
    <t>USD ($)dyr$ / sharesshares</t>
  </si>
  <si>
    <t>CNY (¥)dyrshares</t>
  </si>
  <si>
    <t>Organization, Principal Activities And Management's Plans 46</t>
  </si>
  <si>
    <t>54.89%</t>
  </si>
  <si>
    <t>Organization, Principal Activities And Management's Plans 47 | ¥</t>
  </si>
  <si>
    <t>Organization, Principal Activities And Management's Plans 48</t>
  </si>
  <si>
    <t>Organization, Principal Activities And Management's Plans 49</t>
  </si>
  <si>
    <t>100.00%</t>
  </si>
  <si>
    <t>Organization, Principal Activities And Management's Plans 50 | ¥</t>
  </si>
  <si>
    <t>Organization, Principal Activities And Management's Plans 51</t>
  </si>
  <si>
    <t>Organization, Principal Activities And Management's Plans 52</t>
  </si>
  <si>
    <t>Organization, Principal Activities And Management's Plans 53</t>
  </si>
  <si>
    <t>Organization, Principal Activities And Management's Plans 54 | d</t>
  </si>
  <si>
    <t>Organization, Principal Activities And Management's Plans 55</t>
  </si>
  <si>
    <t>95.00%</t>
  </si>
  <si>
    <t>Organization, Principal Activities And Management's Plans 56 | yr</t>
  </si>
  <si>
    <t>Organization, Principal Activities And Management's Plans 57 | d</t>
  </si>
  <si>
    <t>Organization, Principal Activities And Management's Plans 58 | d</t>
  </si>
  <si>
    <t>Organization, Principal Activities And Management's Plans 59</t>
  </si>
  <si>
    <t>Organization, Principal Activities And Management's Plans 60 | shares</t>
  </si>
  <si>
    <t>Organization, Principal Activities And Management's Plans 61 | $ / shares</t>
  </si>
  <si>
    <t>Organization, Principal Activities And Management's Plans 62</t>
  </si>
  <si>
    <t>50.37%</t>
  </si>
  <si>
    <t>Organization, Principal Activities And Management's Plans 63</t>
  </si>
  <si>
    <t>Organization, Principal Activities And Management's Plans 64</t>
  </si>
  <si>
    <t>Organization, Principal Activities And Management's Plans 65</t>
  </si>
  <si>
    <t>Organization, Principal Activities And Management's Plans 66 | shares</t>
  </si>
  <si>
    <t>Organization, Principal Activities And Management's Plans 67 | $ / shares</t>
  </si>
  <si>
    <t>Organization, Principal Activities And Management's Plans 68</t>
  </si>
  <si>
    <t>83.72%</t>
  </si>
  <si>
    <t>Organization, Principal Activities And Management's Plans 69</t>
  </si>
  <si>
    <t>Organization, Principal Activities And Management's Plans 70</t>
  </si>
  <si>
    <t>Organization, Principal Activities And Management's Plans 71</t>
  </si>
  <si>
    <t>Organization, Principal Activities And Management's Plans 72</t>
  </si>
  <si>
    <t>Organization, Principal Activities And Management's Plans 73 | ¥</t>
  </si>
  <si>
    <t>Organization, Principal Activities And Management's Plans 74</t>
  </si>
  <si>
    <t>Organization, Principal Activities And Management's Plans 75</t>
  </si>
  <si>
    <t>Organization, Principal Activities And Management's Plans 76</t>
  </si>
  <si>
    <t>Organization, Principal Activities And Management's Plans 77</t>
  </si>
  <si>
    <t>Organization, Principal Activities And Management's Plans 78</t>
  </si>
  <si>
    <t>Organization, Principal Activities And Management's Plans 79</t>
  </si>
  <si>
    <t>Organization, Principal Activities And Management's Plans 80</t>
  </si>
  <si>
    <t>Organization, Principal Activities And Management's Plans 81</t>
  </si>
  <si>
    <t>Organization, Principal Activities And Management's Plans 82</t>
  </si>
  <si>
    <t>Organization, Principal Activities And Management's Plans 83</t>
  </si>
  <si>
    <t>Organization, Principal Activities And Management's Plans 84</t>
  </si>
  <si>
    <t>Organization, Principal Activities And Management's Plans 85</t>
  </si>
  <si>
    <t>Organization, Principal Activities And Management's Plans 86</t>
  </si>
  <si>
    <t>Organization, Principal Activities And Management's Plans 87</t>
  </si>
  <si>
    <t>Organization, Principal Activities And Management's Plans 88</t>
  </si>
  <si>
    <t>SUMMARY OF SIGNIFICANT ACCOUNTING POLICIES (Narrative) (Details)</t>
  </si>
  <si>
    <t>Dec. 31, 2016USD ($)yrmoshares</t>
  </si>
  <si>
    <t>Summary Of Significant Accounting Policies 1</t>
  </si>
  <si>
    <t>Summary Of Significant Accounting Policies 2</t>
  </si>
  <si>
    <t>Summary Of Significant Accounting Policies 3</t>
  </si>
  <si>
    <t>Summary Of Significant Accounting Policies 4</t>
  </si>
  <si>
    <t>Summary Of Significant Accounting Policies 5 | yr</t>
  </si>
  <si>
    <t>Summary Of Significant Accounting Policies 6 | mo</t>
  </si>
  <si>
    <t>Summary Of Significant Accounting Policies 7</t>
  </si>
  <si>
    <t>75.00%</t>
  </si>
  <si>
    <t>Summary Of Significant Accounting Policies 8</t>
  </si>
  <si>
    <t>Summary Of Significant Accounting Policies 9 | mo</t>
  </si>
  <si>
    <t>Summary Of Significant Accounting Policies 10 | mo</t>
  </si>
  <si>
    <t>Summary Of Significant Accounting Policies 11</t>
  </si>
  <si>
    <t>5.00%</t>
  </si>
  <si>
    <t>Summary Of Significant Accounting Policies 12</t>
  </si>
  <si>
    <t>Summary Of Significant Accounting Policies 13</t>
  </si>
  <si>
    <t>Summary Of Significant Accounting Policies 14 | shares</t>
  </si>
  <si>
    <t>Summary Of Significant Accounting Policies 15</t>
  </si>
  <si>
    <t>Summary Of Significant Accounting Policies 16</t>
  </si>
  <si>
    <t>Summary Of Significant Accounting Policies 17</t>
  </si>
  <si>
    <t>Summary Of Significant Accounting Policies 18</t>
  </si>
  <si>
    <t>VARIABLE INTEREST ENTITY (Narrative) (Details) - 12 months ended Dec. 31, 2016 ¥ in Millions</t>
  </si>
  <si>
    <t>USD ($)</t>
  </si>
  <si>
    <t>CNY (¥)</t>
  </si>
  <si>
    <t>Variable Interest Entity 1 | ¥</t>
  </si>
  <si>
    <t>Variable Interest Entity 2</t>
  </si>
  <si>
    <t>Variable Interest Entity 3</t>
  </si>
  <si>
    <t>Variable Interest Entity 4</t>
  </si>
  <si>
    <t>Variable Interest Entity 5</t>
  </si>
  <si>
    <t>Variable Interest Entity 6</t>
  </si>
  <si>
    <t>Variable Interest Entity 7</t>
  </si>
  <si>
    <t>Variable Interest Entity 8</t>
  </si>
  <si>
    <t>DISPOSALS OF CONDOLIDATED ENTITIES (Narrative) (Details) $ in Millions</t>
  </si>
  <si>
    <t>Dec. 31, 2016USD ($)</t>
  </si>
  <si>
    <t>Disposals Of Condolidated Entities 1</t>
  </si>
  <si>
    <t>LOSS PER SHARE (Narrative) (Details)</t>
  </si>
  <si>
    <t>Loss Per Share 1</t>
  </si>
  <si>
    <t>Loss Per Share 2</t>
  </si>
  <si>
    <t>Loss Per Share 3</t>
  </si>
  <si>
    <t>Loss Per Share 4</t>
  </si>
  <si>
    <t>BUSINESS ACQUISITION (Narrative) (Details) $ in Millions</t>
  </si>
  <si>
    <t>Dec. 31, 2016USD ($)yrshares</t>
  </si>
  <si>
    <t>Business Acquisition 1</t>
  </si>
  <si>
    <t>Business Acquisition 2</t>
  </si>
  <si>
    <t>Business Acquisition 3</t>
  </si>
  <si>
    <t>Business Acquisition 4</t>
  </si>
  <si>
    <t>Business Acquisition 5</t>
  </si>
  <si>
    <t>Business Acquisition 6 | shares</t>
  </si>
  <si>
    <t>Business Acquisition 7</t>
  </si>
  <si>
    <t>Business Acquisition 8 | yr</t>
  </si>
  <si>
    <t>GOODWILL (Narrative) (Details) $ in Millions</t>
  </si>
  <si>
    <t>RELATED PARTY BALANCES AND TRANSACTIONS (Narrative) (Details) - 12 months ended Dec. 31, 2016</t>
  </si>
  <si>
    <t>Related Party Balances And Transactions 1</t>
  </si>
  <si>
    <t>Related Party Balances And Transactions 2</t>
  </si>
  <si>
    <t>Related Party Balances And Transactions 3</t>
  </si>
  <si>
    <t>Related Party Balances And Transactions 4</t>
  </si>
  <si>
    <t>Related Party Balances And Transactions 5</t>
  </si>
  <si>
    <t>Related Party Balances And Transactions 6</t>
  </si>
  <si>
    <t>Related Party Balances And Transactions 7</t>
  </si>
  <si>
    <t>Related Party Balances And Transactions 8</t>
  </si>
  <si>
    <t>Related Party Balances And Transactions 9</t>
  </si>
  <si>
    <t>Related Party Balances And Transactions 10</t>
  </si>
  <si>
    <t>Related Party Balances And Transactions 11 | ¥</t>
  </si>
  <si>
    <t>INVENTORIES (Narrative) (Details)</t>
  </si>
  <si>
    <t>PROPERTY, PLANT AND EQUIPMENT (Narrative) (Details) $ in Millions</t>
  </si>
  <si>
    <t>Property, Plant And Equipment 1</t>
  </si>
  <si>
    <t>Property, Plant And Equipment 2</t>
  </si>
  <si>
    <t>Property, Plant And Equipment 3</t>
  </si>
  <si>
    <t>Property, Plant And Equipment 4</t>
  </si>
  <si>
    <t>Property, Plant And Equipment 5</t>
  </si>
  <si>
    <t>ASSETS HELD FOR SALE (Narrative) (Details) - 12 months ended Dec. 31, 2016 ¥ in Millions, $ in Millions</t>
  </si>
  <si>
    <t>Assets Held For Sale 1 | ¥</t>
  </si>
  <si>
    <t>Assets Held For Sale 2</t>
  </si>
  <si>
    <t>Assets Held For Sale 3</t>
  </si>
  <si>
    <t>Assets Held For Sale 4</t>
  </si>
  <si>
    <t>LAND USE RIGHTS AND INTANGIBLE ASSETS (Narrative) (Details) - 12 months ended Dec. 31, 2016 ¥ in Millions, $ in Millions</t>
  </si>
  <si>
    <t>Land Use Rights And Intangible Assets 1</t>
  </si>
  <si>
    <t>Land Use Rights And Intangible Assets 2 | ¥</t>
  </si>
  <si>
    <t>Land Use Rights And Intangible Assets 3</t>
  </si>
  <si>
    <t>Land Use Rights And Intangible Assets 4</t>
  </si>
  <si>
    <t>Land Use Rights And Intangible Assets 5</t>
  </si>
  <si>
    <t>Land Use Rights And Intangible Assets 6</t>
  </si>
  <si>
    <t>BANK LOANS (Narrative) (Details) $ in Millions</t>
  </si>
  <si>
    <t>Bank Loans 1</t>
  </si>
  <si>
    <t>Bank Loans 2</t>
  </si>
  <si>
    <t>5.66%</t>
  </si>
  <si>
    <t>Bank Loans 3</t>
  </si>
  <si>
    <t>6.09%</t>
  </si>
  <si>
    <t>Bank Loans 4</t>
  </si>
  <si>
    <t>6.01%</t>
  </si>
  <si>
    <t>Bank Loans 5</t>
  </si>
  <si>
    <t>6.74%</t>
  </si>
  <si>
    <t>Bank Loans 6</t>
  </si>
  <si>
    <t>7.74%</t>
  </si>
  <si>
    <t>Bank Loans 7</t>
  </si>
  <si>
    <t>Bank Loans 8</t>
  </si>
  <si>
    <t>Bank Loans 9</t>
  </si>
  <si>
    <t>BILLS PAYABLE (Narrative) (Details) $ in Thousands</t>
  </si>
  <si>
    <t>Dec. 31, 2016USD ($)yr</t>
  </si>
  <si>
    <t>Bills Payable 1</t>
  </si>
  <si>
    <t>Bills Payable 2</t>
  </si>
  <si>
    <t>Bills Payable 3 | yr</t>
  </si>
  <si>
    <t>INCOME TAXES (Narrative) (Details) - 12 months ended Dec. 31, 2016 ¥ in Millions</t>
  </si>
  <si>
    <t>USD ($)mo</t>
  </si>
  <si>
    <t>CNY (¥)mo</t>
  </si>
  <si>
    <t>Income Taxes 1</t>
  </si>
  <si>
    <t>16.50%</t>
  </si>
  <si>
    <t>Income Taxes 2 | ¥</t>
  </si>
  <si>
    <t>Income Taxes 3</t>
  </si>
  <si>
    <t>Income Taxes 4</t>
  </si>
  <si>
    <t>15.00%</t>
  </si>
  <si>
    <t>Income Taxes 5</t>
  </si>
  <si>
    <t>12.50%</t>
  </si>
  <si>
    <t>Income Taxes 6</t>
  </si>
  <si>
    <t>Income Taxes 7</t>
  </si>
  <si>
    <t>Income Taxes 8 | mo</t>
  </si>
  <si>
    <t>DISCONTINUED OPERATIONS (Narrative) (Details) $ in Millions</t>
  </si>
  <si>
    <t>Discontinued Operations 1</t>
  </si>
  <si>
    <t>OTHER CURRENT AND NON-CURRENT ASSETS (Narrative) (Details) - 12 months ended Dec. 31, 2016 ¥ in Millions, $ in Millions</t>
  </si>
  <si>
    <t>Other Current And Non-current Assets 1</t>
  </si>
  <si>
    <t>Other Current And Non-current Assets 2 | ¥</t>
  </si>
  <si>
    <t>Other Current And Non-current Assets 3</t>
  </si>
  <si>
    <t>Other Current And Non-current Assets 4 | ¥</t>
  </si>
  <si>
    <t>Other Current And Non-current Assets 5</t>
  </si>
  <si>
    <t>Other Current And Non-current Assets 6 | ¥</t>
  </si>
  <si>
    <t>Other Current And Non-current Assets 7</t>
  </si>
  <si>
    <t>Other Current And Non-current Assets 8</t>
  </si>
  <si>
    <t>WARRANTS LIABILITY (Narrative) (Details)</t>
  </si>
  <si>
    <t>Dec. 31, 2016USD ($)$ / sharesshares</t>
  </si>
  <si>
    <t>Warrants Liability 1</t>
  </si>
  <si>
    <t>Warrants Liability 2 | $ / shares</t>
  </si>
  <si>
    <t>Warrants Liability 3</t>
  </si>
  <si>
    <t>Warrants Liability 4</t>
  </si>
  <si>
    <t>Warrants Liability 5 | $ / shares</t>
  </si>
  <si>
    <t>Warrants Liability 6 | $</t>
  </si>
  <si>
    <t>Warrants Liability 7</t>
  </si>
  <si>
    <t>Warrants Liability 8 | $ / shares</t>
  </si>
  <si>
    <t>Warrants Liability 9 | $ / shares</t>
  </si>
  <si>
    <t>Warrants Liability 10</t>
  </si>
  <si>
    <t>Warrants Liability 11</t>
  </si>
  <si>
    <t>Warrants Liability 12</t>
  </si>
  <si>
    <t>Warrants Liability 13</t>
  </si>
  <si>
    <t>RESERVE AND DISTRIBUTION OF PROFIT (Narrative) (Details) $ in Millions</t>
  </si>
  <si>
    <t>Reserve And Distribution Of Profit 1</t>
  </si>
  <si>
    <t>10.00%</t>
  </si>
  <si>
    <t>Reserve And Distribution Of Profit 2</t>
  </si>
  <si>
    <t>50.00%</t>
  </si>
  <si>
    <t>Reserve And Distribution Of Profit 3</t>
  </si>
  <si>
    <t>EQUITY (Narrative) (Details)</t>
  </si>
  <si>
    <t>Dec. 31, 2016USD ($)yr$ / sharesshares</t>
  </si>
  <si>
    <t>Equity 2 | shares</t>
  </si>
  <si>
    <t>Equity 3 | shares</t>
  </si>
  <si>
    <t>Equity 4 | $ / shares</t>
  </si>
  <si>
    <t>Equity 11 | shares</t>
  </si>
  <si>
    <t>Equity 15 | shares</t>
  </si>
  <si>
    <t>Equity 16 | shares</t>
  </si>
  <si>
    <t>Equity 17 | shares</t>
  </si>
  <si>
    <t>Equity 21 | shares</t>
  </si>
  <si>
    <t>Equity 22 | shares</t>
  </si>
  <si>
    <t>Equity 28 | shares</t>
  </si>
  <si>
    <t>Equity 32 | shares</t>
  </si>
  <si>
    <t>Equity 33 | shares</t>
  </si>
  <si>
    <t>Equity 37 | shares</t>
  </si>
  <si>
    <t>Equity 39 | shares</t>
  </si>
  <si>
    <t>Equity 42 | shares</t>
  </si>
  <si>
    <t>Equity 43 | shares</t>
  </si>
  <si>
    <t>Equity 48 | yr</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NCENTRATIONS (Narrative) (Details)</t>
  </si>
  <si>
    <t>72.00%</t>
  </si>
  <si>
    <t>21.00%</t>
  </si>
  <si>
    <t>17.00%</t>
  </si>
  <si>
    <t>79.00%</t>
  </si>
  <si>
    <t>63.00%</t>
  </si>
  <si>
    <t>32.00%</t>
  </si>
  <si>
    <t>Schedule of Subsidiaries and Variable Interest Entity (Details)</t>
  </si>
  <si>
    <t>Organization, Principal Activities And Management's Plans Schedule Of Subsidiaries And Variable Interest Entity 1</t>
  </si>
  <si>
    <t>Organization, Principal Activities And Management's Plans Schedule Of Subsidiaries And Variable Interest Entity 2</t>
  </si>
  <si>
    <t>Organization, Principal Activities And Management's Plans Schedule Of Subsidiaries And Variable Interest Entity 3</t>
  </si>
  <si>
    <t>Organization, Principal Activities And Management's Plans Schedule Of Subsidiaries And Variable Interest Entity 4</t>
  </si>
  <si>
    <t>0.00%</t>
  </si>
  <si>
    <t>Organization, Principal Activities And Management's Plans Schedule Of Subsidiaries And Variable Interest Entity 5</t>
  </si>
  <si>
    <t>Organization, Principal Activities And Management's Plans Schedule Of Subsidiaries And Variable Interest Entity 6</t>
  </si>
  <si>
    <t>Organization, Principal Activities And Management's Plans Schedule Of Subsidiaries And Variable Interest Entity 7</t>
  </si>
  <si>
    <t>Organization, Principal Activities And Management's Plans Schedule Of Subsidiaries And Variable Interest Entity 8</t>
  </si>
  <si>
    <t>Organization, Principal Activities And Management's Plans Schedule Of Subsidiaries And Variable Interest Entity 9</t>
  </si>
  <si>
    <t>Organization, Principal Activities And Management's Plans Schedule Of Subsidiaries And Variable Interest Entity 10</t>
  </si>
  <si>
    <t>Organization, Principal Activities And Management's Plans Schedule Of Subsidiaries And Variable Interest Entity 11</t>
  </si>
  <si>
    <t>Organization, Principal Activities And Management's Plans Schedule Of Subsidiaries And Variable Interest Entity 12</t>
  </si>
  <si>
    <t>Organization, Principal Activities And Management's Plans Schedule Of Subsidiaries And Variable Interest Entity 13</t>
  </si>
  <si>
    <t>Organization, Principal Activities And Management's Plans Schedule Of Subsidiaries And Variable Interest Entity 14</t>
  </si>
  <si>
    <t>Organization, Principal Activities And Management's Plans Schedule Of Subsidiaries And Variable Interest Entity 15</t>
  </si>
  <si>
    <t>Organization, Principal Activities And Management's Plans Schedule Of Subsidiaries And Variable Interest Entity 16</t>
  </si>
  <si>
    <t>Organization, Principal Activities And Management's Plans Schedule Of Subsidiaries And Variable Interest Entity 17</t>
  </si>
  <si>
    <t>Organization, Principal Activities And Management's Plans Schedule Of Subsidiaries And Variable Interest Entity 18</t>
  </si>
  <si>
    <t>Organization, Principal Activities And Management's Plans Schedule Of Subsidiaries And Variable Interest Entity 19</t>
  </si>
  <si>
    <t>Organization, Principal Activities And Management's Plans Schedule Of Subsidiaries And Variable Interest Entity 20</t>
  </si>
  <si>
    <t>Organization, Principal Activities And Management's Plans Schedule Of Subsidiaries And Variable Interest Entity 21</t>
  </si>
  <si>
    <t>Organization, Principal Activities And Management's Plans Schedule Of Subsidiaries And Variable Interest Entity 22</t>
  </si>
  <si>
    <t>Organization, Principal Activities And Management's Plans Schedule Of Subsidiaries And Variable Interest Entity 23</t>
  </si>
  <si>
    <t>Organization, Principal Activities And Management's Plans Schedule Of Subsidiaries And Variable Interest Entity 24</t>
  </si>
  <si>
    <t>Organization, Principal Activities And Management's Plans Schedule Of Subsidiaries And Variable Interest Entity 25</t>
  </si>
  <si>
    <t>Organization, Principal Activities And Management's Plans Schedule Of Subsidiaries And Variable Interest Entity 26</t>
  </si>
  <si>
    <t>Organization, Principal Activities And Management's Plans Schedule Of Subsidiaries And Variable Interest Entity 27</t>
  </si>
  <si>
    <t>Organization, Principal Activities And Management's Plans Schedule Of Subsidiaries And Variable Interest Entity 28</t>
  </si>
  <si>
    <t>Organization, Principal Activities And Management's Plans Schedule Of Subsidiaries And Variable Interest Entity 29</t>
  </si>
  <si>
    <t>Organization, Principal Activities And Management's Plans Schedule Of Subsidiaries And Variable Interest Entity 30</t>
  </si>
  <si>
    <t>Organization, Principal Activities And Management's Plans Schedule Of Subsidiaries And Variable Interest Entity 31</t>
  </si>
  <si>
    <t>Organization, Principal Activities And Management's Plans Schedule Of Subsidiaries And Variable Interest Entity 32</t>
  </si>
  <si>
    <t>Organization, Principal Activities And Management's Plans Schedule Of Subsidiaries And Variable Interest Entity 33</t>
  </si>
  <si>
    <t>Organization, Principal Activities And Management's Plans Schedule Of Subsidiaries And Variable Interest Entity 34</t>
  </si>
  <si>
    <t>Organization, Principal Activities And Management's Plans Schedule Of Subsidiaries And Variable Interest Entity 35</t>
  </si>
  <si>
    <t>Organization, Principal Activities And Management's Plans Schedule Of Subsidiaries And Variable Interest Entity 36</t>
  </si>
  <si>
    <t>Organization, Principal Activities And Management's Plans Schedule Of Subsidiaries And Variable Interest Entity 37</t>
  </si>
  <si>
    <t>Organization, Principal Activities And Management's Plans Schedule Of Subsidiaries And Variable Interest Entity 38</t>
  </si>
  <si>
    <t>Organization, Principal Activities And Management's Plans Schedule Of Subsidiaries And Variable Interest Entity 39</t>
  </si>
  <si>
    <t>Organization, Principal Activities And Management's Plans Schedule Of Subsidiaries And Variable Interest Entity 40</t>
  </si>
  <si>
    <t>Organization, Principal Activities And Management's Plans Schedule Of Subsidiaries And Variable Interest Entity 41</t>
  </si>
  <si>
    <t>Organization, Principal Activities And Management's Plans Schedule Of Subsidiaries And Variable Interest Entity 42</t>
  </si>
  <si>
    <t>99.99%</t>
  </si>
  <si>
    <t>Organization, Principal Activities And Management's Plans Schedule Of Subsidiaries And Variable Interest Entity 43</t>
  </si>
  <si>
    <t>Organization, Principal Activities And Management's Plans Schedule Of Subsidiaries And Variable Interest Entity 44</t>
  </si>
  <si>
    <t>Organization, Principal Activities And Management's Plans Schedule Of Subsidiaries And Variable Interest Entity 45</t>
  </si>
  <si>
    <t>Schedule of Accounts Receivable (Details)</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Allowance for Doubtful Accounts (Details)</t>
  </si>
  <si>
    <t>Summary Of Significant Accounting Policies Schedule Of Allowance For Doubtful Accounts 1</t>
  </si>
  <si>
    <t>Summary Of Significant Accounting Policies Schedule Of Allowance For Doubtful Accounts 2</t>
  </si>
  <si>
    <t>Summary Of Significant Accounting Policies Schedule Of Allowance For Doubtful Accounts 3</t>
  </si>
  <si>
    <t>Summary Of Significant Accounting Policies Schedule Of Allowance For Doubtful Accounts 4</t>
  </si>
  <si>
    <t>Summary Of Significant Accounting Policies Schedule Of Allowance For Doubtful Accounts 5</t>
  </si>
  <si>
    <t>Summary Of Significant Accounting Policies Schedule Of Allowance For Doubtful Accounts 6</t>
  </si>
  <si>
    <t>Summary Of Significant Accounting Policies Schedule Of Allowance For Doubtful Accounts 7</t>
  </si>
  <si>
    <t>Summary Of Significant Accounting Policies Schedule Of Allowance For Doubtful Accounts 8</t>
  </si>
  <si>
    <t>Schedule of Fair Value, Assets and Liabilities Measured on Recurring Basis (Details) -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ummary Of Significant Accounting Policies Schedule Of Fair Value, Assets And Liabilities Measured On Recurring Basis 9</t>
  </si>
  <si>
    <t>Summary Of Significant Accounting Policies Schedule Of Fair Value, Assets And Liabilities Measured On Recurring Basis 10</t>
  </si>
  <si>
    <t>Summary Of Significant Accounting Policies Schedule Of Fair Value, Assets And Liabilities Measured On Recurring Basis 11</t>
  </si>
  <si>
    <t>Schedule of Fair Value of Derivative Liability Related to Warrants (Details)</t>
  </si>
  <si>
    <t>Summary Of Significant Accounting Policies Schedule Of Fair Value Of Derivative Liability Related To Warrants 1</t>
  </si>
  <si>
    <t>85.43%</t>
  </si>
  <si>
    <t>Summary Of Significant Accounting Policies Schedule Of Fair Value Of Derivative Liability Related To Warrants 2</t>
  </si>
  <si>
    <t>Summary Of Significant Accounting Policies Schedule Of Fair Value Of Derivative Liability Related To Warrants 3</t>
  </si>
  <si>
    <t>0.96%</t>
  </si>
  <si>
    <t>Summary Of Significant Accounting Policies Schedule Of Fair Value Of Derivative Liability Related To Warrants 4</t>
  </si>
  <si>
    <t>Summary Of Significant Accounting Policies Schedule Of Fair Value Of Derivative Liability Related To Warrants 5</t>
  </si>
  <si>
    <t>Summary Of Significant Accounting Policies Schedule Of Fair Value Of Derivative Liability Related To Warrants 6</t>
  </si>
  <si>
    <t>Summary Of Significant Accounting Policies Schedule Of Fair Value Of Derivative Liability Related To Warrants 7 | yr</t>
  </si>
  <si>
    <t>Summary Of Significant Accounting Policies Schedule Of Fair Value Of Derivative Liability Related To Warrants 8</t>
  </si>
  <si>
    <t>Summary Of Significant Accounting Policies Schedule Of Fair Value Of Derivative Liability Related To Warrants 9</t>
  </si>
  <si>
    <t>Summary Of Significant Accounting Policies Schedule Of Fair Value Of Derivative Liability Related To Warrants 10</t>
  </si>
  <si>
    <t>Summary Of Significant Accounting Policies Schedule Of Fair Value Of Derivative Liability Related To Warrants 11</t>
  </si>
  <si>
    <t>Summary Of Significant Accounting Policies Schedule Of Fair Value Of Derivative Liability Related To Warrants 12</t>
  </si>
  <si>
    <t>Summary Of Significant Accounting Policies Schedule Of Fair Value Of Derivative Liability Related To Warrants 13</t>
  </si>
  <si>
    <t>89.55%</t>
  </si>
  <si>
    <t>Summary Of Significant Accounting Policies Schedule Of Fair Value Of Derivative Liability Related To Warrants 14</t>
  </si>
  <si>
    <t>150.85%</t>
  </si>
  <si>
    <t>Summary Of Significant Accounting Policies Schedule Of Fair Value Of Derivative Liability Related To Warrants 15</t>
  </si>
  <si>
    <t>1.27%</t>
  </si>
  <si>
    <t>Summary Of Significant Accounting Policies Schedule Of Fair Value Of Derivative Liability Related To Warrants 16</t>
  </si>
  <si>
    <t>0.56%</t>
  </si>
  <si>
    <t>Summary Of Significant Accounting Policies Schedule Of Fair Value Of Derivative Liability Related To Warrants 17</t>
  </si>
  <si>
    <t>Summary Of Significant Accounting Policies Schedule Of Fair Value Of Derivative Liability Related To Warrants 18</t>
  </si>
  <si>
    <t>Summary Of Significant Accounting Policies Schedule Of Fair Value Of Derivative Liability Related To Warrants 19 | yr</t>
  </si>
  <si>
    <t>Summary Of Significant Accounting Policies Schedule Of Fair Value Of Derivative Liability Related To Warrants 20 | yr</t>
  </si>
  <si>
    <t>Summary Of Significant Accounting Policies Schedule Of Fair Value Of Derivative Liability Related To Warrants 21</t>
  </si>
  <si>
    <t>Summary Of Significant Accounting Policies Schedule Of Fair Value Of Derivative Liability Related To Warrants 22</t>
  </si>
  <si>
    <t>Summary Of Significant Accounting Policies Schedule Of Fair Value Of Derivative Liability Related To Warrants 23</t>
  </si>
  <si>
    <t>Summary Of Significant Accounting Policies Schedule Of Fair Value Of Derivative Liability Related To Warrants 24</t>
  </si>
  <si>
    <t>Summary Of Significant Accounting Policies Schedule Of Fair Value Of Derivative Liability Related To Warrants 25</t>
  </si>
  <si>
    <t>88.00%</t>
  </si>
  <si>
    <t>Summary Of Significant Accounting Policies Schedule Of Fair Value Of Derivative Liability Related To Warrants 26</t>
  </si>
  <si>
    <t>92.00%</t>
  </si>
  <si>
    <t>Summary Of Significant Accounting Policies Schedule Of Fair Value Of Derivative Liability Related To Warrants 27</t>
  </si>
  <si>
    <t>1.00%</t>
  </si>
  <si>
    <t>Summary Of Significant Accounting Policies Schedule Of Fair Value Of Derivative Liability Related To Warrants 28</t>
  </si>
  <si>
    <t>0.09%</t>
  </si>
  <si>
    <t>Summary Of Significant Accounting Policies Schedule Of Fair Value Of Derivative Liability Related To Warrants 29</t>
  </si>
  <si>
    <t>Summary Of Significant Accounting Policies Schedule Of Fair Value Of Derivative Liability Related To Warrants 30</t>
  </si>
  <si>
    <t>Summary Of Significant Accounting Policies Schedule Of Fair Value Of Derivative Liability Related To Warrants 31 | yr</t>
  </si>
  <si>
    <t>Summary Of Significant Accounting Policies Schedule Of Fair Value Of Derivative Liability Related To Warrants 32 | yr</t>
  </si>
  <si>
    <t>Summary Of Significant Accounting Policies Schedule Of Fair Value Of Derivative Liability Related To Warrants 33</t>
  </si>
  <si>
    <t>Summary Of Significant Accounting Policies Schedule Of Fair Value Of Derivative Liability Related To Warrants 34</t>
  </si>
  <si>
    <t>Summary Of Significant Accounting Policies Schedule Of Fair Value Of Derivative Liability Related To Warrants 35</t>
  </si>
  <si>
    <t>Summary Of Significant Accounting Policies Schedule Of Fair Value Of Derivative Liability Related To Warrants 36</t>
  </si>
  <si>
    <t>Fair Value, Liabilities Measured on Recurring Basis (Details) - USD ($)</t>
  </si>
  <si>
    <t>Summary Of Significant Accounting Policies Fair Value, Liabilities Measured On Recurring Basis 1</t>
  </si>
  <si>
    <t>Summary Of Significant Accounting Policies Fair Value, Liabilities Measured On Recurring Basis 2</t>
  </si>
  <si>
    <t>Summary Of Significant Accounting Policies Fair Value, Liabilities Measured On Recurring Basis 3</t>
  </si>
  <si>
    <t>Summary Of Significant Accounting Policies Fair Value, Liabilities Measured On Recurring Basis 4</t>
  </si>
  <si>
    <t>Summary Of Significant Accounting Policies Fair Value, Liabilities Measured On Recurring Basis 5</t>
  </si>
  <si>
    <t>Fair Value, Liabilities Measured on Nonrecurring Basis (Details) - USD ($)</t>
  </si>
  <si>
    <t>Summary Of Significant Accounting Policies Fair Value, Liabilities Measured On Nonrecurring Basis 1</t>
  </si>
  <si>
    <t>Summary Of Significant Accounting Policies Fair Value, Liabilities Measured On Nonrecurring Basis 2</t>
  </si>
  <si>
    <t>Summary Of Significant Accounting Policies Fair Value, Liabilities Measured On Nonrecurring Basis 3</t>
  </si>
  <si>
    <t>Summary Of Significant Accounting Policies Fair Value, Liabilities Measured On Nonrecurring Basis 4</t>
  </si>
  <si>
    <t>Summary Of Significant Accounting Policies Fair Value, Liabilities Measured On Nonrecurring Basis 5</t>
  </si>
  <si>
    <t>Summary Of Significant Accounting Policies Fair Value, Liabilities Measured On Nonrecurring Basis 6</t>
  </si>
  <si>
    <t>Fair Value Measurements, Nonrecurring (Details)</t>
  </si>
  <si>
    <t>Summary Of Significant Accounting Policies Fair Value Measurements, Nonrecurring 1</t>
  </si>
  <si>
    <t>Summary Of Significant Accounting Policies Fair Value Measurements, Nonrecurring 2</t>
  </si>
  <si>
    <t>(125.00%)</t>
  </si>
  <si>
    <t>Summary Of Significant Accounting Policies Fair Value Measurements, Nonrecurring 3</t>
  </si>
  <si>
    <t>142.00%</t>
  </si>
  <si>
    <t>Summary Of Significant Accounting Policies Fair Value Measurements, Nonrecurring 4</t>
  </si>
  <si>
    <t>22.57%</t>
  </si>
  <si>
    <t>Schedule of Estimated Useful Lives Property, Plant and Equipment (Details)</t>
  </si>
  <si>
    <t>Summary Of Significant Accounting Policies Schedule Of Estimated Useful Lives Property, Plant And Equipment 1 | $</t>
  </si>
  <si>
    <t>Summary Of Significant Accounting Policies Schedule Of Estimated Useful Lives Property, Plant And Equipment 2</t>
  </si>
  <si>
    <t>Summary Of Significant Accounting Policies Schedule Of Estimated Useful Lives Property, Plant And Equipment 3 | $</t>
  </si>
  <si>
    <t>Summary Of Significant Accounting Policies Schedule Of Estimated Useful Lives Property, Plant And Equipment 4</t>
  </si>
  <si>
    <t>Summary Of Significant Accounting Policies Schedule Of Estimated Useful Lives Property, Plant And Equipment 5 | $</t>
  </si>
  <si>
    <t>Summary Of Significant Accounting Policies Schedule Of Estimated Useful Lives Property, Plant And Equipment 6</t>
  </si>
  <si>
    <t>Summary Of Significant Accounting Policies Schedule Of Estimated Useful Lives Property, Plant And Equipment 7</t>
  </si>
  <si>
    <t>Summary Of Significant Accounting Policies Schedule Of Estimated Useful Lives Property, Plant And Equipment 8 | $</t>
  </si>
  <si>
    <t>Summary Of Significant Accounting Policies Schedule Of Estimated Useful Lives Property, Plant And Equipment 9</t>
  </si>
  <si>
    <t>Schedule of Intangible Assets Estimated Useful Lives (Details)</t>
  </si>
  <si>
    <t>Summary Of Significant Accounting Policies Schedule Of Intangible Assets Estimated Useful Lives 1 | $</t>
  </si>
  <si>
    <t>Summary Of Significant Accounting Policies Schedule Of Intangible Assets Estimated Useful Lives 2</t>
  </si>
  <si>
    <t>Summary Of Significant Accounting Policies Schedule Of Intangible Assets Estimated Useful Lives 3</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Schedule of VIE's Assets and Liabilities (Details)</t>
  </si>
  <si>
    <t>Variable Interest Entity Schedule Of Vie's Assets And Liabilities 1</t>
  </si>
  <si>
    <t>Variable Interest Entity Schedule Of Vie's Assets And Liabilities 2</t>
  </si>
  <si>
    <t>Variable Interest Entity Schedule Of Vie's Assets And Liabilities 3</t>
  </si>
  <si>
    <t>Variable Interest Entity Schedule Of Vie's Assets And Liabilities 4</t>
  </si>
  <si>
    <t>Variable Interest Entity Schedule Of Vie's Assets And Liabilities 5</t>
  </si>
  <si>
    <t>Variable Interest Entity Schedule Of Vie's Assets And Liabilities 6</t>
  </si>
  <si>
    <t>Variable Interest Entity Schedule Of Vie's Assets And Liabilities 7</t>
  </si>
  <si>
    <t>Variable Interest Entity Schedule Of Vie's Assets And Liabilities 8</t>
  </si>
  <si>
    <t>Variable Interest Entity Schedule Of Vie's Assets And Liabilities 9</t>
  </si>
  <si>
    <t>Variable Interest Entity Schedule Of Vie's Assets And Liabilities 10</t>
  </si>
  <si>
    <t>Variable Interest Entity Schedule Of Vie's Assets And Liabilities 11</t>
  </si>
  <si>
    <t>Variable Interest Entity Schedule Of Vie's Assets And Liabilities 12</t>
  </si>
  <si>
    <t>Variable Interest Entity Schedule Of Vie's Assets And Liabilities 13</t>
  </si>
  <si>
    <t>Variable Interest Entity Schedule Of Vie's Assets And Liabilities 14</t>
  </si>
  <si>
    <t>Variable Interest Entity Schedule Of Vie's Assets And Liabilities 15</t>
  </si>
  <si>
    <t>Variable Interest Entity Schedule Of Vie's Assets And Liabilities 16</t>
  </si>
  <si>
    <t>Variable Interest Entity Schedule Of Vie's Assets And Liabilities 17</t>
  </si>
  <si>
    <t>Variable Interest Entity Schedule Of Vie's Assets And Liabilities 18</t>
  </si>
  <si>
    <t>Variable Interest Entity Schedule Of Vie's Assets And Liabilities 19</t>
  </si>
  <si>
    <t>Variable Interest Entity Schedule Of Vie's Assets And Liabilities 20</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Schedule Of Earnings Per Share Basic And Diluted Continuing Operation (Details)</t>
  </si>
  <si>
    <t>Loss Per Share Schedule Of Earnings Per Share Basic And Diluted Continuing Operation 1</t>
  </si>
  <si>
    <t>Loss Per Share Schedule Of Earnings Per Share Basic And Diluted Continuing Operation 2</t>
  </si>
  <si>
    <t>Loss Per Share Schedule Of Earnings Per Share Basic And Diluted Continuing Operation 3</t>
  </si>
  <si>
    <t>Loss Per Share Schedule Of Earnings Per Share Basic And Diluted Continuing Operation 4</t>
  </si>
  <si>
    <t>Loss Per Share Schedule Of Earnings Per Share Basic And Diluted Continuing Operation 5</t>
  </si>
  <si>
    <t>Loss Per Share Schedule Of Earnings Per Share Basic And Diluted Continuing Operation 6</t>
  </si>
  <si>
    <t>Loss Per Share Schedule Of Earnings Per Share Basic And Diluted Continuing Operation 7</t>
  </si>
  <si>
    <t>Loss Per Share Schedule Of Earnings Per Share Basic And Diluted Continuing Operation 8</t>
  </si>
  <si>
    <t>Loss Per Share Schedule Of Earnings Per Share Basic And Diluted Continuing Operation 9</t>
  </si>
  <si>
    <t>Loss Per Share Schedule Of Earnings Per Share Basic And Diluted Continuing Operation 10</t>
  </si>
  <si>
    <t>Loss Per Share Schedule Of Earnings Per Share Basic And Diluted Continuing Operation 11</t>
  </si>
  <si>
    <t>Loss Per Share Schedule Of Earnings Per Share Basic And Diluted Continuing Operation 12</t>
  </si>
  <si>
    <t>Loss Per Share Schedule Of Earnings Per Share Basic And Diluted Continuing Operation 13</t>
  </si>
  <si>
    <t>Loss Per Share Schedule Of Earnings Per Share Basic And Diluted Continuing Operation 14</t>
  </si>
  <si>
    <t>Loss Per Share Schedule Of Earnings Per Share Basic And Diluted Continuing Operation 15</t>
  </si>
  <si>
    <t>Schedule Of Earnings Per Share Basic And Diluted Discontinued Operation (Details)</t>
  </si>
  <si>
    <t>Loss Per Share Schedule Of Earnings Per Share Basic And Diluted Discontinued Operation 1</t>
  </si>
  <si>
    <t>Loss Per Share Schedule Of Earnings Per Share Basic And Diluted Discontinued Operation 2</t>
  </si>
  <si>
    <t>Loss Per Share Schedule Of Earnings Per Share Basic And Diluted Discontinued Operation 3</t>
  </si>
  <si>
    <t>Loss Per Share Schedule Of Earnings Per Share Basic And Diluted Discontinued Operation 4</t>
  </si>
  <si>
    <t>Loss Per Share Schedule Of Earnings Per Share Basic And Diluted Discontinued Operation 5</t>
  </si>
  <si>
    <t>Loss Per Share Schedule Of Earnings Per Share Basic And Diluted Discontinued Operation 6</t>
  </si>
  <si>
    <t>Loss Per Share Schedule Of Earnings Per Share Basic And Diluted Discontinued Operation 7</t>
  </si>
  <si>
    <t>Loss Per Share Schedule Of Earnings Per Share Basic And Diluted Discontinued Operation 8</t>
  </si>
  <si>
    <t>Loss Per Share Schedule Of Earnings Per Share Basic And Diluted Discontinued Operation 9</t>
  </si>
  <si>
    <t>Loss Per Share Schedule Of Earnings Per Share Basic And Diluted Discontinued Operation 10</t>
  </si>
  <si>
    <t>Loss Per Share Schedule Of Earnings Per Share Basic And Diluted Discontinued Operation 11</t>
  </si>
  <si>
    <t>Loss Per Share Schedule Of Earnings Per Share Basic And Diluted Discontinued Operation 12</t>
  </si>
  <si>
    <t>Loss Per Share Schedule Of Earnings Per Share Basic And Diluted Discontinued Operation 13</t>
  </si>
  <si>
    <t>Loss Per Share Schedule Of Earnings Per Share Basic And Diluted Discontinued Operation 14</t>
  </si>
  <si>
    <t>Loss Per Share Schedule Of Earnings Per Share Basic And Diluted Discontinued Operation 15</t>
  </si>
  <si>
    <t>Schedule of Recognized Identified Assets Acquired and Liabilities Assumed (Details)</t>
  </si>
  <si>
    <t>Business Acquisition Schedule Of Recognized Identified Assets Acquired And Liabilities Assumed 1</t>
  </si>
  <si>
    <t>Business Acquisition Schedule Of Recognized Identified Assets Acquired And Liabilities Assumed 2</t>
  </si>
  <si>
    <t>Business Acquisition Schedule Of Recognized Identified Assets Acquired And Liabilities Assumed 3</t>
  </si>
  <si>
    <t>Business Acquisition Schedule Of Recognized Identified Assets Acquired And Liabilities Assumed 4</t>
  </si>
  <si>
    <t>Business Acquisition Schedule Of Recognized Identified Assets Acquired And Liabilities Assumed 5</t>
  </si>
  <si>
    <t>Business Acquisition Schedule Of Recognized Identified Assets Acquired And Liabilities Assumed 6</t>
  </si>
  <si>
    <t>Business Acquisition Schedule Of Recognized Identified Assets Acquired And Liabilities Assumed 7</t>
  </si>
  <si>
    <t>Business Acquisition Schedule Of Recognized Identified Assets Acquired And Liabilities Assumed 8</t>
  </si>
  <si>
    <t>Business Acquisition Schedule Of Recognized Identified Assets Acquired And Liabilities Assumed 9</t>
  </si>
  <si>
    <t>Business Acquisition Schedule Of Recognized Identified Assets Acquired And Liabilities Assumed 10</t>
  </si>
  <si>
    <t>Schedule of Business Acquisition, Pro Forma Information (Details)</t>
  </si>
  <si>
    <t>Business Acquisition Schedule Of Business Acquisition, Pro Forma Information 1</t>
  </si>
  <si>
    <t>Business Acquisition Schedule Of Business Acquisition, Pro Forma Information 2</t>
  </si>
  <si>
    <t>Business Acquisition Schedule Of Business Acquisition, Pro Forma Information 3</t>
  </si>
  <si>
    <t>Business Acquisition Schedule Of Business Acquisition, Pro Forma Information 4</t>
  </si>
  <si>
    <t>Business Acquisition Schedule Of Business Acquisition, Pro Forma Information 5</t>
  </si>
  <si>
    <t>Business Acquisition Schedule Of Business Acquisition, Pro Forma Information 6</t>
  </si>
  <si>
    <t>Business Acquisition Schedule Of Business Acquisition, Pro Forma Information 7</t>
  </si>
  <si>
    <t>Business Acquisition Schedule Of Business Acquisition, Pro Forma Information 8</t>
  </si>
  <si>
    <t>Business Acquisition Schedule Of Business Acquisition, Pro Forma Information 9</t>
  </si>
  <si>
    <t>Business Acquisition Schedule Of Business Acquisition, Pro Forma Information 10</t>
  </si>
  <si>
    <t>Business Acquisition Schedule Of Business Acquisition, Pro Forma Information 11</t>
  </si>
  <si>
    <t>Business Acquisition Schedule Of Business Acquisition, Pro Forma Information 12</t>
  </si>
  <si>
    <t>Business Acquisition Schedule Of Business Acquisition, Pro Forma Information 13</t>
  </si>
  <si>
    <t>Business Acquisition Schedule Of Business Acquisition, Pro Forma Information 14</t>
  </si>
  <si>
    <t>Business Acquisition Schedule Of Business Acquisition, Pro Forma Information 15</t>
  </si>
  <si>
    <t>Business Acquisition Schedule Of Business Acquisition, Pro Forma Information 16</t>
  </si>
  <si>
    <t>Business Acquisition Schedule Of Business Acquisition, Pro Forma Information 17</t>
  </si>
  <si>
    <t>Schedule of Goodwill (Details) - USD ($)</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Schedule of Related Party Transactions (Details)</t>
  </si>
  <si>
    <t>Related Party Balances And Transactions Schedule Of Related Party Transactions 1</t>
  </si>
  <si>
    <t>Related Party Balances And Transactions Schedule Of Related Party Transactions 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Inventories Schedule Of Inventories 13</t>
  </si>
  <si>
    <t>Inventories Schedule Of Inventories 14</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Asset Held for Sale (Details)</t>
  </si>
  <si>
    <t>Assets Held For Sale Schedule Of Asset Held For Sale 1</t>
  </si>
  <si>
    <t>Assets Held For Sale Schedule Of Asset Held For Sale 2</t>
  </si>
  <si>
    <t>Assets Held For Sale Schedule Of Asset Held For Sale 3</t>
  </si>
  <si>
    <t>Assets Held For Sale Schedule Of Asset Held For Sale 4</t>
  </si>
  <si>
    <t>Assets Held For Sale Schedule Of Asset Held For Sale 5</t>
  </si>
  <si>
    <t>Schedule of Intangible Assets (Details)</t>
  </si>
  <si>
    <t>Land Use Rights And Intangible Assets Schedule Of Intangible Assets 1</t>
  </si>
  <si>
    <t>Land Use Rights And Intangible Assets Schedule Of Intangible Assets 2</t>
  </si>
  <si>
    <t>Land Use Rights And Intangible Assets Schedule Of Intangible Assets 3</t>
  </si>
  <si>
    <t>Land Use Rights And Intangible Assets Schedule Of Intangible Assets 4</t>
  </si>
  <si>
    <t>Land Use Rights And Intangible Assets Schedule Of Intangible Assets 5</t>
  </si>
  <si>
    <t>Land Use Rights And Intangible Assets Schedule Of Intangible Assets 6</t>
  </si>
  <si>
    <t>Land Use Rights And Intangible Assets Schedule Of Intangible Assets 7</t>
  </si>
  <si>
    <t>Land Use Rights And Intangible Assets Schedule Of Intangible Assets 8</t>
  </si>
  <si>
    <t>Land Use Rights And Intangible Assets Schedule Of Intangible Assets 9</t>
  </si>
  <si>
    <t>Land Use Rights And Intangible Assets Schedule Of Intangible Assets 10</t>
  </si>
  <si>
    <t>Land Use Rights And Intangible Assets Schedule Of Intangible Assets 11</t>
  </si>
  <si>
    <t>Land Use Rights And Intangible Assets Schedule Of Intangible Assets 12</t>
  </si>
  <si>
    <t>Land Use Rights And Intangible Assets Schedule Of Intangible Assets 13</t>
  </si>
  <si>
    <t>Land Use Rights And Intangible Assets Schedule Of Intangible Assets 14</t>
  </si>
  <si>
    <t>Land Use Rights And Intangible Assets Schedule Of Intangible Assets 15</t>
  </si>
  <si>
    <t>Land Use Rights And Intangible Assets Schedule Of Intangible Assets 16</t>
  </si>
  <si>
    <t>Land Use Rights And Intangible Assets Schedule Of Intangible Assets 17</t>
  </si>
  <si>
    <t>Land Use Rights And Intangible Assets Schedule Of Intangible Assets 18</t>
  </si>
  <si>
    <t>Land Use Rights And Intangible Assets Schedule Of Intangible Assets 19</t>
  </si>
  <si>
    <t>Land Use Rights And Intangible Assets Schedule Of Intangible Assets 20</t>
  </si>
  <si>
    <t>Land Use Rights And Intangible Assets Schedule Of Intangible Assets 21</t>
  </si>
  <si>
    <t>Land Use Rights And Intangible Assets Schedule Of Intangible Assets 22</t>
  </si>
  <si>
    <t>Land Use Rights And Intangible Assets Schedule Of Intangible Assets 23</t>
  </si>
  <si>
    <t>Land Use Rights And Intangible Assets Schedule Of Intangible Assets 24</t>
  </si>
  <si>
    <t>Land Use Rights And Intangible Assets Schedule Of Intangible Assets 25</t>
  </si>
  <si>
    <t>Land Use Rights And Intangible Assets Schedule Of Intangible Assets 26</t>
  </si>
  <si>
    <t>Land Use Rights And Intangible Assets Schedule Of Intangible Assets 27</t>
  </si>
  <si>
    <t>Land Use Rights And Intangible Assets Schedule Of Intangible Assets 28</t>
  </si>
  <si>
    <t>Land Use Rights And Intangible Assets Schedule Of Intangible Assets 29</t>
  </si>
  <si>
    <t>Land Use Rights And Intangible Assets Schedule Of Intangible Assets 30</t>
  </si>
  <si>
    <t>Land Use Rights And Intangible Assets Schedule Of Intangible Assets 31</t>
  </si>
  <si>
    <t>Land Use Rights And Intangible Assets Schedule Of Intangible Assets 32</t>
  </si>
  <si>
    <t>Land Use Rights And Intangible Assets Schedule Of Intangible Assets 33</t>
  </si>
  <si>
    <t>Land Use Rights And Intangible Assets Schedule Of Intangible Assets 34</t>
  </si>
  <si>
    <t>Land Use Rights And Intangible Assets Schedule Of Intangible Assets 35</t>
  </si>
  <si>
    <t>Land Use Rights And Intangible Assets Schedule Of Intangible Assets 36</t>
  </si>
  <si>
    <t>Land Use Rights And Intangible Assets Schedule Of Intangible Assets 37</t>
  </si>
  <si>
    <t>Land Use Rights And Intangible Assets Schedule Of Intangible Assets 38</t>
  </si>
  <si>
    <t>Land Use Rights And Intangible Assets Schedule Of Intangible Assets 39</t>
  </si>
  <si>
    <t>Land Use Rights And Intangible Assets Schedule Of Intangible Assets 40</t>
  </si>
  <si>
    <t>Land Use Rights And Intangible Assets Schedule Of Intangible Assets 41</t>
  </si>
  <si>
    <t>Land Use Rights And Intangible Assets Schedule Of Intangible Assets 42</t>
  </si>
  <si>
    <t>Schedule of Intangible Assets, Future Amortization Expense (Details)</t>
  </si>
  <si>
    <t>Land Use Rights And Intangible Assets Schedule Of Intangible Assets, Future Amortization Expense 1</t>
  </si>
  <si>
    <t>Land Use Rights And Intangible Assets Schedule Of Intangible Assets, Future Amortization Expense 2</t>
  </si>
  <si>
    <t>Land Use Rights And Intangible Assets Schedule Of Intangible Assets, Future Amortization Expense 3</t>
  </si>
  <si>
    <t>Land Use Rights And Intangible Assets Schedule Of Intangible Assets, Future Amortization Expense 4</t>
  </si>
  <si>
    <t>Land Use Rights And Intangible Assets Schedule Of Intangible Assets, Future Amortization Expense 5</t>
  </si>
  <si>
    <t>Schedule of Short-term Bank Debt (Details)</t>
  </si>
  <si>
    <t>Bank Loans Schedule Of Short-term Bank Debt 1</t>
  </si>
  <si>
    <t>Bank Loans Schedule Of Short-term Bank Debt 2</t>
  </si>
  <si>
    <t>Bank Loans Schedule Of Short-term Bank Debt 3</t>
  </si>
  <si>
    <t>Bank Loans Schedule Of Short-term Bank Debt 4</t>
  </si>
  <si>
    <t>Bank Loans Schedule Of Short-term Bank Debt 5</t>
  </si>
  <si>
    <t>Bank Loans Schedule Of Short-term Bank Debt 6</t>
  </si>
  <si>
    <t>Schedule of Detailed Short-term Bank Debt (Details)</t>
  </si>
  <si>
    <t>Bank Loans Schedule Of Detailed Short-term Bank Debt 1</t>
  </si>
  <si>
    <t>Bank Loans Schedule Of Detailed Short-term Bank Debt 2</t>
  </si>
  <si>
    <t>Bank Loans Schedule Of Detailed Short-term Bank Debt 3</t>
  </si>
  <si>
    <t>Bank Loans Schedule Of Detailed Short-term Bank Debt 4</t>
  </si>
  <si>
    <t>Bank Loans Schedule Of Detailed Short-term Bank Debt 5</t>
  </si>
  <si>
    <t>Bank Loans Schedule Of Detailed Short-term Bank Debt 6</t>
  </si>
  <si>
    <t>Bank Loans Schedule Of Detailed Short-term Bank Debt 7</t>
  </si>
  <si>
    <t>Bank Loans Schedule Of Detailed Short-term Bank Debt 8</t>
  </si>
  <si>
    <t>Bank Loans Schedule Of Detailed Short-term Bank Debt 9</t>
  </si>
  <si>
    <t>Bank Loans Schedule Of Detailed Short-term Bank Debt 10</t>
  </si>
  <si>
    <t>Bank Loans Schedule Of Detailed Short-term Bank Debt 11</t>
  </si>
  <si>
    <t>Bank Loans Schedule Of Detailed Short-term Bank Debt 12</t>
  </si>
  <si>
    <t>Bank Loans Schedule Of Detailed Short-term Bank Debt 13</t>
  </si>
  <si>
    <t>Bank Loans Schedule Of Detailed Short-term Bank Debt 14</t>
  </si>
  <si>
    <t>Bank Loans Schedule Of Detailed Short-term Bank Debt 15</t>
  </si>
  <si>
    <t>Bank Loans Schedule Of Detailed Short-term Bank Debt 16</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Schedule of Effective Income Tax Rate Reconciliation (Details)</t>
  </si>
  <si>
    <t>Income Taxes Schedule Of Effective Income Tax Rate Reconciliation 1</t>
  </si>
  <si>
    <t>25.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Schedule of Deferred Tax Assets and Liabilities, Detailed (Details)</t>
  </si>
  <si>
    <t>Income Taxes Schedule Of Deferred Tax Assets And Liabilities, Detailed 1</t>
  </si>
  <si>
    <t>Income Taxes Schedule Of Deferred Tax Assets And Liabilities, Detailed 2</t>
  </si>
  <si>
    <t>Income Taxes Schedule Of Deferred Tax Assets And Liabilities, Detailed 3</t>
  </si>
  <si>
    <t>Income Taxes Schedule Of Deferred Tax Assets And Liabilities, Detailed 4</t>
  </si>
  <si>
    <t>Income Taxes Schedule Of Deferred Tax Assets And Liabilities, Detailed 5</t>
  </si>
  <si>
    <t>Income Taxes Schedule Of Deferred Tax Assets And Liabilities, Detailed 6</t>
  </si>
  <si>
    <t>Income Taxes Schedule Of Deferred Tax Assets And Liabilities, Detailed 7</t>
  </si>
  <si>
    <t>Income Taxes Schedule Of Deferred Tax Assets And Liabilities, Detailed 8</t>
  </si>
  <si>
    <t>Income Taxes Schedule Of Deferred Tax Assets And Liabilities, Detailed 9</t>
  </si>
  <si>
    <t>Income Taxes Schedule Of Deferred Tax Assets And Liabilities, Detailed 10</t>
  </si>
  <si>
    <t>Income Taxes Schedule Of Deferred Tax Assets And Liabilities, Detailed 11</t>
  </si>
  <si>
    <t>Income Taxes Schedule Of Deferred Tax Assets And Liabilities, Detailed 12</t>
  </si>
  <si>
    <t>Income Taxes Schedule Of Deferred Tax Assets And Liabilities, Detailed 13</t>
  </si>
  <si>
    <t>Income Taxes Schedule Of Deferred Tax Assets And Liabilities, Detailed 14</t>
  </si>
  <si>
    <t>Income Taxes Schedule Of Deferred Tax Assets And Liabilities, Detailed 15</t>
  </si>
  <si>
    <t>Income Taxes Schedule Of Deferred Tax Assets And Liabilities, Detailed 16</t>
  </si>
  <si>
    <t>Income Taxes Schedule Of Deferred Tax Assets And Liabilities, Detailed 17</t>
  </si>
  <si>
    <t>Income Taxes Schedule Of Deferred Tax Assets And Liabilities, Detailed 18</t>
  </si>
  <si>
    <t>Income Taxes Schedule Of Deferred Tax Assets And Liabilities, Detailed 19</t>
  </si>
  <si>
    <t>Income Taxes Schedule Of Deferred Tax Assets And Liabilities, Detailed 20</t>
  </si>
  <si>
    <t>Income Taxes Schedule Of Deferred Tax Assets And Liabilities, Detailed 21</t>
  </si>
  <si>
    <t>Income Taxes Schedule Of Deferred Tax Assets And Liabilities, Detailed 22</t>
  </si>
  <si>
    <t>Income Taxes Schedule Of Deferred Tax Assets And Liabilities, Detailed 23</t>
  </si>
  <si>
    <t>Income Taxes Schedule Of Deferred Tax Assets And Liabilities, Detailed 24</t>
  </si>
  <si>
    <t>Income Taxes Schedule Of Deferred Tax Assets And Liabilities, Detailed 25</t>
  </si>
  <si>
    <t>Income Taxes Schedule Of Deferred Tax Assets And Liabilities, Detailed 26</t>
  </si>
  <si>
    <t>Income Taxes Schedule Of Deferred Tax Assets And Liabilities, Detailed 27</t>
  </si>
  <si>
    <t>Income Taxes Schedule Of Deferred Tax Assets And Liabilities, Detailed 28</t>
  </si>
  <si>
    <t>Income Taxes Schedule Of Deferred Tax Assets And Liabilities, Detailed 29</t>
  </si>
  <si>
    <t>Income Taxes Schedule Of Deferred Tax Assets And Liabilities, Detailed 30</t>
  </si>
  <si>
    <t>Income Taxes Schedule Of Deferred Tax Assets And Liabilities, Detailed 31</t>
  </si>
  <si>
    <t>Income Taxes Schedule Of Deferred Tax Assets And Liabilities, Detailed 32</t>
  </si>
  <si>
    <t>Income Taxes Schedule Of Deferred Tax Assets And Liabilities, Detailed 33</t>
  </si>
  <si>
    <t>Income Taxes Schedule Of Deferred Tax Assets And Liabilities, Detailed 34</t>
  </si>
  <si>
    <t>Income Taxes Schedule Of Deferred Tax Assets And Liabilities, Detailed 35</t>
  </si>
  <si>
    <t>Income Taxes Schedule Of Deferred Tax Assets And Liabilities, Detailed 36</t>
  </si>
  <si>
    <t>Schedule of Disposal Groups, Including Discontinued Operations, Income Statement, Balance Sheet and Additional Disclosures (Details)</t>
  </si>
  <si>
    <t>Discontinued Operations Schedule Of Disposal Groups, Including Discontinued Operations, Income Statement, Balance Sheet And Additional Disclosures 1</t>
  </si>
  <si>
    <t>Discontinued Operations Schedule Of Disposal Groups, Including Discontinued Operations, Income Statement, Balance Sheet And Additional Disclosures 2</t>
  </si>
  <si>
    <t>Discontinued Operations Schedule Of Disposal Groups, Including Discontinued Operations, Income Statement, Balance Sheet And Additional Disclosures 3</t>
  </si>
  <si>
    <t>Discontinued Operations Schedule Of Disposal Groups, Including Discontinued Operations, Income Statement, Balance Sheet And Additional Disclosures 4</t>
  </si>
  <si>
    <t>Discontinued Operations Schedule Of Disposal Groups, Including Discontinued Operations, Income Statement, Balance Sheet And Additional Disclosures 5</t>
  </si>
  <si>
    <t>Discontinued Operations Schedule Of Disposal Groups, Including Discontinued Operations, Income Statement, Balance Sheet And Additional Disclosures 6</t>
  </si>
  <si>
    <t>Discontinued Operations Schedule Of Disposal Groups, Including Discontinued Operations, Income Statement, Balance Sheet And Additional Disclosures 7</t>
  </si>
  <si>
    <t>Discontinued Operations Schedule Of Disposal Groups, Including Discontinued Operations, Income Statement, Balance Sheet And Additional Disclosures 8</t>
  </si>
  <si>
    <t>Discontinued Operations Schedule Of Disposal Groups, Including Discontinued Operations, Income Statement, Balance Sheet And Additional Disclosures 9</t>
  </si>
  <si>
    <t>Discontinued Operations Schedule Of Disposal Groups, Including Discontinued Operations, Income Statement, Balance Sheet And Additional Disclosures 10</t>
  </si>
  <si>
    <t>Discontinued Operations Schedule Of Disposal Groups, Including Discontinued Operations, Income Statement, Balance Sheet And Additional Disclosures 11</t>
  </si>
  <si>
    <t>Discontinued Operations Schedule Of Disposal Groups, Including Discontinued Operations, Income Statement, Balance Sheet And Additional Disclosures 12</t>
  </si>
  <si>
    <t>Discontinued Operations Schedule Of Disposal Groups, Including Discontinued Operations, Income Statement, Balance Sheet And Additional Disclosures 13</t>
  </si>
  <si>
    <t>Discontinued Operations Schedule Of Disposal Groups, Including Discontinued Operations, Income Statement, Balance Sheet And Additional Disclosures 14</t>
  </si>
  <si>
    <t>Discontinued Operations Schedule Of Disposal Groups, Including Discontinued Operations, Income Statement, Balance Sheet And Additional Disclosures 15</t>
  </si>
  <si>
    <t>Discontinued Operations Schedule Of Disposal Groups, Including Discontinued Operations, Income Statement, Balance Sheet And Additional Disclosures 16</t>
  </si>
  <si>
    <t>Discontinued Operations Schedule Of Disposal Groups, Including Discontinued Operations, Income Statement, Balance Sheet And Additional Disclosures 17</t>
  </si>
  <si>
    <t>Discontinued Operations Schedule Of Disposal Groups, Including Discontinued Operations, Income Statement, Balance Sheet And Additional Disclosures 18</t>
  </si>
  <si>
    <t>Schedule of Other Current Assets (Details)</t>
  </si>
  <si>
    <t>Other Current And Non-current Assets Schedule Of Other Current Assets 1</t>
  </si>
  <si>
    <t>Other Current And Non-current Assets Schedule Of Other Current Assets 2</t>
  </si>
  <si>
    <t>Other Current And Non-current Assets Schedule Of Other Current Assets 3</t>
  </si>
  <si>
    <t>Other Current And Non-current Assets Schedule Of Other Current Assets 4</t>
  </si>
  <si>
    <t>Other Current And Non-current Assets Schedule Of Other Current Assets 5</t>
  </si>
  <si>
    <t>Other Current And Non-current Assets Schedule Of Other Current Assets 6</t>
  </si>
  <si>
    <t>Other Current And Non-current Assets Schedule Of Other Current Assets 7</t>
  </si>
  <si>
    <t>Other Current And Non-current Assets Schedule Of Other Current Assets 8</t>
  </si>
  <si>
    <t>Other Current And Non-current Assets Schedule Of Other Current Assets 9</t>
  </si>
  <si>
    <t>Other Current And Non-current Assets Schedule Of Other Current Assets 10</t>
  </si>
  <si>
    <t>Other Current And Non-current Assets Schedule Of Other Current Assets 11</t>
  </si>
  <si>
    <t>Other Current And Non-current Assets Schedule Of Other Current Assets 12</t>
  </si>
  <si>
    <t>Other Current And Non-current Assets Schedule Of Other Current Assets 13</t>
  </si>
  <si>
    <t>Other Current And Non-current Assets Schedule Of Other Current Assets 14</t>
  </si>
  <si>
    <t>Schedule of Other Assets, Noncurrent (Details)</t>
  </si>
  <si>
    <t>Other Current And Non-current Assets Schedule Of Other Assets, Noncurrent 1</t>
  </si>
  <si>
    <t>Other Current And Non-current Assets Schedule Of Other Assets, Noncurrent 2</t>
  </si>
  <si>
    <t>Other Current And Non-current Assets Schedule Of Other Assets, Noncurrent 3</t>
  </si>
  <si>
    <t>Other Current And Non-current Assets Schedule Of Other Assets, Noncurrent 4</t>
  </si>
  <si>
    <t>Other Current And Non-current Assets Schedule Of Other Assets, Noncurrent 5</t>
  </si>
  <si>
    <t>Other Current And Non-current Assets Schedule Of Other Assets, Noncurrent 6</t>
  </si>
  <si>
    <t>Schedule of Warrants Outstanding and Exercisable (Details)</t>
  </si>
  <si>
    <t>Warrants Liability Schedule Of Warrants Outstanding And Exercisable 1</t>
  </si>
  <si>
    <t>Warrants Liability Schedule Of Warrants Outstanding And Exercisable 2</t>
  </si>
  <si>
    <t>Warrants Liability Schedule Of Warrants Outstanding And Exercisable 3</t>
  </si>
  <si>
    <t>Warrants Liability Schedule Of Warrants Outstanding And Exercisable 4</t>
  </si>
  <si>
    <t>Warrants Liability Schedule Of Warrants Outstanding And Exercisable 5</t>
  </si>
  <si>
    <t>Warrants Liability Schedule Of Warrants Outstanding And Exercisable 6</t>
  </si>
  <si>
    <t>Warrants Liability Schedule Of Warrants Outstanding And Exercisable 7</t>
  </si>
  <si>
    <t>Warrants Liability Schedule Of Warrants Outstanding And Exercisable 8</t>
  </si>
  <si>
    <t>Schedule of Derivative Liabilities at Fair Value (Details)</t>
  </si>
  <si>
    <t>Warrants Liability Schedule Of Derivative Liabilities At Fair Value 1</t>
  </si>
  <si>
    <t>Warrants Liability Schedule Of Derivative Liabilities At Fair Value 2</t>
  </si>
  <si>
    <t>Warrants Liability Schedule Of Derivative Liabilities At Fair Value 3</t>
  </si>
  <si>
    <t>Warrants Liability Schedule Of Derivative Liabilities At Fair Value 4</t>
  </si>
  <si>
    <t>Warrants Liability Schedule Of Derivative Liabilities At Fair Value 5</t>
  </si>
  <si>
    <t>Warrants Liability Schedule Of Derivative Liabilities At Fair Value 6</t>
  </si>
  <si>
    <t>Warrants Liability Schedule Of Derivative Liabilities At Fair Value 7</t>
  </si>
  <si>
    <t>Warrants Liability Schedule Of Derivative Liabilities At Fair Value 8</t>
  </si>
  <si>
    <t>Warrants Liability Schedule Of Derivative Liabilities At Fair Value 9</t>
  </si>
  <si>
    <t>Warrants Liability Schedule Of Derivative Liabilities At Fair Value 10</t>
  </si>
  <si>
    <t>Warrants Liability Schedule Of Derivative Liabilities At Fair Value 11</t>
  </si>
  <si>
    <t>Warrants Liability Schedule Of Derivative Liabilities At Fair Value 12</t>
  </si>
  <si>
    <t>Warrants Liability Schedule Of Derivative Liabilities At Fair Value 13</t>
  </si>
  <si>
    <t>Warrants Liability Schedule Of Derivative Liabilities At Fair Value 14</t>
  </si>
  <si>
    <t>Warrants Liability Schedule Of Derivative Liabilities At Fair Value 15</t>
  </si>
  <si>
    <t>Warrants Liability Schedule Of Derivative Liabilities At Fair Value 16</t>
  </si>
  <si>
    <t>Warrants Liability Schedule Of Derivative Liabilities At Fair Value 17</t>
  </si>
  <si>
    <t>Warrants Liability Schedule Of Derivative Liabilities At Fair Value 18</t>
  </si>
  <si>
    <t>Warrants Liability Schedule Of Derivative Liabilities At Fair Value 19</t>
  </si>
  <si>
    <t>Warrants Liability Schedule Of Derivative Liabilities At Fair Value 20</t>
  </si>
  <si>
    <t>Warrants Liability Schedule Of Derivative Liabilities At Fair Value 21</t>
  </si>
  <si>
    <t>Warrants Liability Schedule Of Derivative Liabilities At Fair Value 22</t>
  </si>
  <si>
    <t>Warrants Liability Schedule Of Derivative Liabilities At Fair Value 23</t>
  </si>
  <si>
    <t>Warrants Liability Schedule Of Derivative Liabilities At Fair Value 24</t>
  </si>
  <si>
    <t>Warrants Liability Schedule Of Derivative Liabilities At Fair Value 25</t>
  </si>
  <si>
    <t>Warrants Liability Schedule Of Derivative Liabilities At Fair Value 26</t>
  </si>
  <si>
    <t>Warrants Liability Schedule Of Derivative Liabilities At Fair Value 27</t>
  </si>
  <si>
    <t>Schedule of Other Payable and Accrued Expenses (Details)</t>
  </si>
  <si>
    <t>Other Payables And Accrued Expenses Schedule Of Other Payable And Accrued Expenses 1</t>
  </si>
  <si>
    <t>Other Payables And Accrued Expenses Schedule Of Other Payable And Accrued Expenses 2</t>
  </si>
  <si>
    <t>Other Payables And Accrued Expenses Schedule Of Other Payable And Accrued Expenses 3</t>
  </si>
  <si>
    <t>Other Payables And Accrued Expenses Schedule Of Other Payable And Accrued Expenses 4</t>
  </si>
  <si>
    <t>Other Payables And Accrued Expenses Schedule Of Other Payable And Accrued Expenses 5</t>
  </si>
  <si>
    <t>Other Payables And Accrued Expenses Schedule Of Other Payable And Accrued Expenses 6</t>
  </si>
  <si>
    <t>Other Payables And Accrued Expenses Schedule Of Other Payable And Accrued Expenses 7</t>
  </si>
  <si>
    <t>Other Payables And Accrued Expenses Schedule Of Other Payable And Accrued Expenses 8</t>
  </si>
  <si>
    <t>Other Payables And Accrued Expenses Schedule Of Other Payable And Accrued Expenses 9</t>
  </si>
  <si>
    <t>Other Payables And Accrued Expenses Schedule Of Other Payable And Accrued Expenses 10</t>
  </si>
  <si>
    <t>Other Payables And Accrued Expenses Schedule Of Other Payable And Accrued Expenses 11</t>
  </si>
  <si>
    <t>Other Payables And Accrued Expenses Schedule Of Other Payable And Accrued Expenses 12</t>
  </si>
  <si>
    <t>Other Payables And Accrued Expenses Schedule Of Other Payable And Accrued Expenses 13</t>
  </si>
  <si>
    <t>Other Payables And Accrued Expenses Schedule Of Other Payable And Accrued Expenses 14</t>
  </si>
  <si>
    <t>Schedule of Sharebased Payments Expense (Details)</t>
  </si>
  <si>
    <t>Equity Schedule Of Sharebased Payments Expense 1</t>
  </si>
  <si>
    <t>Equity Schedule Of Sharebased Payments Expense 2</t>
  </si>
  <si>
    <t>Equity Schedule Of Sharebased Payments Expense 3</t>
  </si>
  <si>
    <t>Equity Schedule Of Sharebased Payments Expense 4</t>
  </si>
  <si>
    <t>Equity Schedule Of Sharebased Payments Expense 5</t>
  </si>
  <si>
    <t>Equity Schedule Of Sharebased Payments Expense 6</t>
  </si>
  <si>
    <t>Equity Schedule Of Sharebased Payments Expense 7</t>
  </si>
  <si>
    <t>Equity Schedule Of Sharebased Payments Expense 8</t>
  </si>
  <si>
    <t>Equity Schedule Of Sharebased Payments Expense 9</t>
  </si>
  <si>
    <t>Schedule of Share-based Payment Award, Stock Options, Valuation Assumptions (Details)</t>
  </si>
  <si>
    <t>Dec. 31, 2016yr</t>
  </si>
  <si>
    <t>Equity Schedule Of Share-based Payment Award, Stock Options, Valuation Assumptions 1</t>
  </si>
  <si>
    <t>Equity Schedule Of Share-based Payment Award, Stock Options, Valuation Assumptions 2</t>
  </si>
  <si>
    <t>Equity Schedule Of Share-based Payment Award, Stock Options, Valuation Assumptions 3</t>
  </si>
  <si>
    <t>90.40%</t>
  </si>
  <si>
    <t>Equity Schedule Of Share-based Payment Award, Stock Options, Valuation Assumptions 4</t>
  </si>
  <si>
    <t>Equity Schedule Of Share-based Payment Award, Stock Options, Valuation Assumptions 5</t>
  </si>
  <si>
    <t>1.23%</t>
  </si>
  <si>
    <t>Equity Schedule Of Share-based Payment Award, Stock Options, Valuation Assumptions 6</t>
  </si>
  <si>
    <t>Schedule of Share-based Compensation, Stock Options, Activity (Details)</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Schedule of Total Revenues from Segments (Details)</t>
  </si>
  <si>
    <t>Consolidated Segment Data Schedule Of Total Revenues From Segments 1</t>
  </si>
  <si>
    <t>Consolidated Segment Data Schedule Of Total Revenues From Segments 2</t>
  </si>
  <si>
    <t>Consolidated Segment Data Schedule Of Total Revenues From Segments 3</t>
  </si>
  <si>
    <t>Consolidated Segment Data Schedule Of Total Revenues From Segments 4</t>
  </si>
  <si>
    <t>Consolidated Segment Data Schedule Of Total Revenues From Segments 5</t>
  </si>
  <si>
    <t>Consolidated Segment Data Schedule Of Total Revenues From Segments 6</t>
  </si>
  <si>
    <t>Consolidated Segment Data Schedule Of Total Revenues From Segments 7</t>
  </si>
  <si>
    <t>Consolidated Segment Data Schedule Of Total Revenues From Segments 8</t>
  </si>
  <si>
    <t>Consolidated Segment Data Schedule Of Total Revenues From Segments 9</t>
  </si>
  <si>
    <t>Schedule of Segment Reporting Information, Revenues by Segment (Details)</t>
  </si>
  <si>
    <t>Consolidated Segment Data Schedule Of Segment Reporting Information, Revenues By Segment 1</t>
  </si>
  <si>
    <t>Consolidated Segment Data Schedule Of Segment Reporting Information, Revenues By Segment 2</t>
  </si>
  <si>
    <t>Consolidated Segment Data Schedule Of Segment Reporting Information, Revenues By Segment 3</t>
  </si>
  <si>
    <t>Consolidated Segment Data Schedule Of Segment Reporting Information, Revenues By Segment 4</t>
  </si>
  <si>
    <t>Consolidated Segment Data Schedule Of Segment Reporting Information, Revenues By Segment 5</t>
  </si>
  <si>
    <t>Consolidated Segment Data Schedule Of Segment Reporting Information, Revenues By Segment 6</t>
  </si>
  <si>
    <t>Consolidated Segment Data Schedule Of Segment Reporting Information, Revenues By Segment 7</t>
  </si>
  <si>
    <t>Consolidated Segment Data Schedule Of Segment Reporting Information, Revenues By Segment 8</t>
  </si>
  <si>
    <t>Consolidated Segment Data Schedule Of Segment Reporting Information, Revenues By Segment 9</t>
  </si>
  <si>
    <t>Consolidated Segment Data Schedule Of Segment Reporting Information, Revenues By Segment 10</t>
  </si>
  <si>
    <t>Consolidated Segment Data Schedule Of Segment Reporting Information, Revenues By Segment 11</t>
  </si>
  <si>
    <t>Consolidated Segment Data Schedule Of Segment Reporting Information, Revenues By Segment 12</t>
  </si>
  <si>
    <t>Consolidated Segment Data Schedule Of Segment Reporting Information, Revenues By Segment 13</t>
  </si>
  <si>
    <t>Consolidated Segment Data Schedule Of Segment Reporting Information, Revenues By Segment 14</t>
  </si>
  <si>
    <t>Consolidated Segment Data Schedule Of Segment Reporting Information, Revenues By Segment 15</t>
  </si>
  <si>
    <t>Consolidated Segment Data Schedule Of Segment Reporting Information, Revenues By Segment 16</t>
  </si>
  <si>
    <t>Consolidated Segment Data Schedule Of Segment Reporting Information, Revenues By Segment 17</t>
  </si>
  <si>
    <t>Consolidated Segment Data Schedule Of Segment Reporting Information, Revenues By Segment 18</t>
  </si>
  <si>
    <t>Consolidated Segment Data Schedule Of Segment Reporting Information, Revenues By Segment 19</t>
  </si>
  <si>
    <t>Consolidated Segment Data Schedule Of Segment Reporting Information, Revenues By Segment 20</t>
  </si>
  <si>
    <t>Consolidated Segment Data Schedule Of Segment Reporting Information, Revenues By Segment 21</t>
  </si>
  <si>
    <t>Consolidated Segment Data Schedule Of Segment Reporting Information, Revenues By Segment 22</t>
  </si>
  <si>
    <t>Consolidated Segment Data Schedule Of Segment Reporting Information, Revenues By Segment 23</t>
  </si>
  <si>
    <t>Consolidated Segment Data Schedule Of Segment Reporting Information, Revenues By Segment 24</t>
  </si>
  <si>
    <t>Consolidated Segment Data Schedule Of Segment Reporting Information, Revenues By Segment 25</t>
  </si>
  <si>
    <t>Consolidated Segment Data Schedule Of Segment Reporting Information, Revenues By Segment 26</t>
  </si>
  <si>
    <t>Consolidated Segment Data Schedule Of Segment Reporting Information, Revenues By Segment 27</t>
  </si>
  <si>
    <t>Consolidated Segment Data Schedule Of Segment Reporting Information, Revenues By Segment 28</t>
  </si>
  <si>
    <t>Consolidated Segment Data Schedule Of Segment Reporting Information, Revenues By Segment 29</t>
  </si>
  <si>
    <t>Consolidated Segment Data Schedule Of Segment Reporting Information, Revenues By Segment 30</t>
  </si>
  <si>
    <t>Consolidated Segment Data Schedule Of Segment Reporting Information, Revenues By Segment 31</t>
  </si>
  <si>
    <t>Consolidated Segment Data Schedule Of Segment Reporting Information, Revenues By Segment 32</t>
  </si>
  <si>
    <t>Consolidated Segment Data Schedule Of Segment Reporting Information, Revenues By Segment 33</t>
  </si>
  <si>
    <t>Consolidated Segment Data Schedule Of Segment Reporting Information, Revenues By Segment 34</t>
  </si>
  <si>
    <t>Consolidated Segment Data Schedule Of Segment Reporting Information, Revenues By Segment 35</t>
  </si>
  <si>
    <t>Consolidated Segment Data Schedule Of Segment Reporting Information, Revenues By Segment 36</t>
  </si>
  <si>
    <t>Consolidated Segment Data Schedule Of Segment Reporting Information, Revenues By Segment 37</t>
  </si>
  <si>
    <t>Consolidated Segment Data Schedule Of Segment Reporting Information, Revenues By Segment 38</t>
  </si>
  <si>
    <t>Consolidated Segment Data Schedule Of Segment Reporting Information, Revenues By Segment 39</t>
  </si>
  <si>
    <t>Consolidated Segment Data Schedule Of Segment Reporting Information, Revenues By Segment 40</t>
  </si>
  <si>
    <t>Consolidated Segment Data Schedule Of Segment Reporting Information, Revenues By Segment 41</t>
  </si>
  <si>
    <t>Consolidated Segment Data Schedule Of Segment Reporting Information, Revenues By Segment 42</t>
  </si>
  <si>
    <t>Consolidated Segment Data Schedule Of Segment Reporting Information, Revenues By Segment 43</t>
  </si>
  <si>
    <t>Consolidated Segment Data Schedule Of Segment Reporting Information, Revenues By Segment 44</t>
  </si>
  <si>
    <t>Consolidated Segment Data Schedule Of Segment Reporting Information, Revenues By Segment 45</t>
  </si>
  <si>
    <t>Schedule of Non-Cash Employee Compensation (Details)</t>
  </si>
  <si>
    <t>Consolidated Segment Data Schedule Of Non-cash Employee Compensation 1</t>
  </si>
  <si>
    <t>Consolidated Segment Data Schedule Of Non-cash Employee Compensation 2</t>
  </si>
  <si>
    <t>Consolidated Segment Data Schedule Of Non-cash Employee Compensation 3</t>
  </si>
  <si>
    <t>Consolidated Segment Data Schedule Of Non-cash Employee Compensation 4</t>
  </si>
  <si>
    <t>Consolidated Segment Data Schedule Of Non-cash Employee Compensation 5</t>
  </si>
  <si>
    <t>Consolidated Segment Data Schedule Of Non-cash Employee Compensation 6</t>
  </si>
  <si>
    <t>Consolidated Segment Data Schedule Of Non-cash Employee Compensation 7</t>
  </si>
  <si>
    <t>Consolidated Segment Data Schedule Of Non-cash Employee Compensation 8</t>
  </si>
  <si>
    <t>Consolidated Segment Data Schedule Of Non-cash Employee Compensation 9</t>
  </si>
  <si>
    <t>Consolidated Segment Data Schedule Of Non-cash Employee Compensation 10</t>
  </si>
  <si>
    <t>Consolidated Segment Data Schedule Of Non-cash Employee Compensation 11</t>
  </si>
  <si>
    <t>Consolidated Segment Data Schedule Of Non-cash Employee Compensation 12</t>
  </si>
  <si>
    <t>Schedule of Segment Reporting Information, (Loss) Income From Operations by Segment (Details)</t>
  </si>
  <si>
    <t>Consolidated Segment Data Schedule Of Segment Reporting Information, (loss) Income From Operations By Segment 1</t>
  </si>
  <si>
    <t>Consolidated Segment Data Schedule Of Segment Reporting Information, (loss) Income From Operations By Segment 2</t>
  </si>
  <si>
    <t>Consolidated Segment Data Schedule Of Segment Reporting Information, (loss) Income From Operations By Segment 3</t>
  </si>
  <si>
    <t>Consolidated Segment Data Schedule Of Segment Reporting Information, (loss) Income From Operations By Segment 4</t>
  </si>
  <si>
    <t>Consolidated Segment Data Schedule Of Segment Reporting Information, (loss) Income From Operations By Segment 5</t>
  </si>
  <si>
    <t>Consolidated Segment Data Schedule Of Segment Reporting Information, (loss) Income From Operations By Segment 6</t>
  </si>
  <si>
    <t>Consolidated Segment Data Schedule Of Segment Reporting Information, (loss) Income From Operations By Segment 7</t>
  </si>
  <si>
    <t>Consolidated Segment Data Schedule Of Segment Reporting Information, (loss) Income From Operations By Segment 8</t>
  </si>
  <si>
    <t>Consolidated Segment Data Schedule Of Segment Reporting Information, (loss) Income From Operations By Segment 9</t>
  </si>
  <si>
    <t>Consolidated Segment Data Schedule Of Segment Reporting Information, (loss) Income From Operations By Segment 10</t>
  </si>
  <si>
    <t>Consolidated Segment Data Schedule Of Segment Reporting Information, (loss) Income From Operations By Segment 11</t>
  </si>
  <si>
    <t>Consolidated Segment Data Schedule Of Segment Reporting Information, (loss) Income From Operations By Segment 12</t>
  </si>
  <si>
    <t>Consolidated Segment Data Schedule Of Segment Reporting Information, (loss) Income From Operations By Segment 13</t>
  </si>
  <si>
    <t>Consolidated Segment Data Schedule Of Segment Reporting Information, (loss) Income From Operations By Segment 14</t>
  </si>
  <si>
    <t>Consolidated Segment Data Schedule Of Segment Reporting Information, (loss) Income From Operations By Segment 15</t>
  </si>
  <si>
    <t>Consolidated Segment Data Schedule Of Segment Reporting Information, (loss) Income From Operations By Segment 16</t>
  </si>
  <si>
    <t>Consolidated Segment Data Schedule Of Segment Reporting Information, (loss) Income From Operations By Segment 17</t>
  </si>
  <si>
    <t>Consolidated Segment Data Schedule Of Segment Reporting Information, (loss) Income From Operations By Segment 18</t>
  </si>
  <si>
    <t>Consolidated Segment Data Schedule Of Segment Reporting Information, (loss) Income From Operations By Segment 19</t>
  </si>
  <si>
    <t>Consolidated Segment Data Schedule Of Segment Reporting Information, (loss) Income From Operations By Segment 20</t>
  </si>
  <si>
    <t>Consolidated Segment Data Schedule Of Segment Reporting Information, (loss) Income From Operations By Segment 21</t>
  </si>
  <si>
    <t>Consolidated Segment Data Schedule Of Segment Reporting Information, (loss) Income From Operations By Segment 22</t>
  </si>
  <si>
    <t>Consolidated Segment Data Schedule Of Segment Reporting Information, (loss) Income From Operations By Segment 23</t>
  </si>
  <si>
    <t>Consolidated Segment Data Schedule Of Segment Reporting Information, (loss) Income From Operations By Segment 24</t>
  </si>
  <si>
    <t>Consolidated Segment Data Schedule Of Segment Reporting Information, (loss) Income From Operations By Segment 25</t>
  </si>
  <si>
    <t>Consolidated Segment Data Schedule Of Segment Reporting Information, (loss) Income From Operations By Segment 26</t>
  </si>
  <si>
    <t>Consolidated Segment Data Schedule Of Segment Reporting Information, (loss) Income From Operations By Segment 27</t>
  </si>
  <si>
    <t>Consolidated Segment Data Schedule Of Segment Reporting Information, (loss) Income From Operations By Segment 28</t>
  </si>
  <si>
    <t>Consolidated Segment Data Schedule Of Segment Reporting Information, (loss) Income From Operations By Segment 29</t>
  </si>
  <si>
    <t>Consolidated Segment Data Schedule Of Segment Reporting Information, (loss) Income From Operations By Segment 30</t>
  </si>
  <si>
    <t>Consolidated Segment Data Schedule Of Segment Reporting Information, (loss) Income From Operations By Segment 31</t>
  </si>
  <si>
    <t>Consolidated Segment Data Schedule Of Segment Reporting Information, (loss) Income From Operations By Segment 32</t>
  </si>
  <si>
    <t>Consolidated Segment Data Schedule Of Segment Reporting Information, (loss) Income From Operations By Segment 33</t>
  </si>
  <si>
    <t>Consolidated Segment Data Schedule Of Segment Reporting Information, (loss) Income From Operations By Segment 34</t>
  </si>
  <si>
    <t>Consolidated Segment Data Schedule Of Segment Reporting Information, (loss) Income From Operations By Segment 35</t>
  </si>
  <si>
    <t>Consolidated Segment Data Schedule Of Segment Reporting Information, (loss) Income From Operations By Segment 36</t>
  </si>
  <si>
    <t>Consolidated Segment Data Schedule Of Segment Reporting Information, (loss) Income From Operations By Segment 37</t>
  </si>
  <si>
    <t>Consolidated Segment Data Schedule Of Segment Reporting Information, (loss) Income From Operations By Segment 38</t>
  </si>
  <si>
    <t>Consolidated Segment Data Schedule Of Segment Reporting Information, (loss) Income From Operations By Segment 39</t>
  </si>
  <si>
    <t>Consolidated Segment Data Schedule Of Segment Reporting Information, (loss) Income From Operations By Segment 40</t>
  </si>
  <si>
    <t>Consolidated Segment Data Schedule Of Segment Reporting Information, (loss) Income From Operations By Segment 41</t>
  </si>
  <si>
    <t>Consolidated Segment Data Schedule Of Segment Reporting Information, (loss) Income From Operations By Segment 42</t>
  </si>
  <si>
    <t>Consolidated Segment Data Schedule Of Segment Reporting Information, (loss) Income From Operations By Segment 43</t>
  </si>
  <si>
    <t>Consolidated Segment Data Schedule Of Segment Reporting Information, (loss) Income From Operations By Segment 44</t>
  </si>
  <si>
    <t>Consolidated Segment Data Schedule Of Segment Reporting Information, (loss) Income From Operations By Segment 45</t>
  </si>
  <si>
    <t>Consolidated Segment Data Schedule Of Segment Reporting Information, (loss) Income From Operations By Segment 46</t>
  </si>
  <si>
    <t>Consolidated Segment Data Schedule Of Segment Reporting Information, (loss) Income From Operations By Segment 47</t>
  </si>
  <si>
    <t>Consolidated Segment Data Schedule Of Segment Reporting Information, (loss) Income From Operations By Segment 48</t>
  </si>
  <si>
    <t>Consolidated Segment Data Schedule Of Segment Reporting Information, (loss) Income From Operations By Segment 49</t>
  </si>
  <si>
    <t>Consolidated Segment Data Schedule Of Segment Reporting Information, (loss) Income From Operations By Segment 50</t>
  </si>
  <si>
    <t>Consolidated Segment Data Schedule Of Segment Reporting Information, (loss) Income From Operations By Segment 51</t>
  </si>
  <si>
    <t>Schedule of Segment Reporting Information, Total Assets by Segment (Details)</t>
  </si>
  <si>
    <t>Consolidated Segment Data Schedule Of Segment Reporting Information, Total Assets By Segment 1</t>
  </si>
  <si>
    <t>Consolidated Segment Data Schedule Of Segment Reporting Information, Total Assets By Segment 2</t>
  </si>
  <si>
    <t>Consolidated Segment Data Schedule Of Segment Reporting Information, Total Assets By Segment 3</t>
  </si>
  <si>
    <t>Consolidated Segment Data Schedule Of Segment Reporting Information, Total Assets By Segment 4</t>
  </si>
  <si>
    <t>Consolidated Segment Data Schedule Of Segment Reporting Information, Total Assets By Segment 5</t>
  </si>
  <si>
    <t>Consolidated Segment Data Schedule Of Segment Reporting Information, Total Assets By Segment 6</t>
  </si>
  <si>
    <t>Consolidated Segment Data Schedule Of Segment Reporting Information, Total Assets By Segment 7</t>
  </si>
  <si>
    <t>Consolidated Segment Data Schedule Of Segment Reporting Information, Total Assets By Segment 8</t>
  </si>
  <si>
    <t>Consolidated Segment Data Schedule Of Segment Reporting Information, Total Assets By Segment 9</t>
  </si>
  <si>
    <t>Consolidated Segment Data Schedule Of Segment Reporting Information, Total Assets By Segment 10</t>
  </si>
  <si>
    <t>Schedule of Future Minimum Rental Payments for Operating Leases (Details)</t>
  </si>
  <si>
    <t>Commitments And Contingencies Schedule Of Future Minimum Rental Payments For Operating Leases 1</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0.0000_);(#,##0.0000)" numFmtId="167"/>
    <numFmt formatCode="_(&quot;$ &quot;#,##0.0_);_(&quot;$ &quot;(#,##0.0)" numFmtId="168"/>
    <numFmt formatCode="#,##0.0_);(#,##0.0)" numFmtId="169"/>
    <numFmt formatCode="_(&quot;Goodwill &quot;#,##0_);_(&quot;Goodwill &quot;(#,##0)" numFmtId="170"/>
    <numFmt formatCode="_(&quot;Inventories &quot;#,##0_);_(&quot;Inventories &quot;(#,##0)" numFmtId="171"/>
    <numFmt formatCode="_(&quot;¥ &quot;#,##0.0_);_(&quot;¥ &quot;(#,##0.0)" numFmtId="172"/>
    <numFmt formatCode="_(&quot;Equity &quot;#,##0_);_(&quot;Equity &quot;(#,##0)" numFmtId="173"/>
    <numFmt formatCode="_(&quot;Concentrations &quot;#,##0_);_(&quot;Concentrations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552670</v>
      </c>
    </row>
    <row r="9" spans="1:2">
      <c r="A9" s="3" t="s">
        <v>14</v>
      </c>
      <c r="B9" s="3" t="s">
        <v>15</v>
      </c>
    </row>
    <row r="10" spans="1:2">
      <c r="A10" s="3" t="s">
        <v>16</v>
      </c>
      <c r="B10" s="3" t="s">
        <v>17</v>
      </c>
    </row>
    <row r="11" spans="1:2">
      <c r="A11" s="3" t="s">
        <v>18</v>
      </c>
      <c r="B11" s="4" t="n">
        <v>40231159</v>
      </c>
    </row>
    <row r="12" spans="1:2">
      <c r="A12" s="3" t="s">
        <v>19</v>
      </c>
      <c r="B12" s="3" t="s">
        <v>20</v>
      </c>
    </row>
    <row r="13" spans="1:2">
      <c r="A13" s="3" t="s">
        <v>21</v>
      </c>
      <c r="B13" s="3" t="s">
        <v>22</v>
      </c>
    </row>
    <row r="14" spans="1:2">
      <c r="A14" s="3" t="s">
        <v>23</v>
      </c>
      <c r="B14" s="3" t="s">
        <v>22</v>
      </c>
    </row>
    <row r="15" spans="1:2">
      <c r="A15" s="3" t="s">
        <v>24</v>
      </c>
      <c r="B15" s="4" t="n">
        <v>2016</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8</v>
      </c>
    </row>
    <row r="3" spans="1:2">
      <c r="A3" s="3" t="s">
        <v>242</v>
      </c>
      <c r="B3" s="3"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1078</v>
      </c>
      <c r="B1" s="2" t="s">
        <v>1</v>
      </c>
    </row>
    <row r="2" spans="1:2">
      <c r="B2" s="2" t="s">
        <v>556</v>
      </c>
    </row>
    <row r="3" spans="1:2">
      <c r="A3" s="3" t="s">
        <v>1079</v>
      </c>
      <c r="B3" s="6" t="n">
        <v>0</v>
      </c>
    </row>
    <row r="4" spans="1:2">
      <c r="A4" s="3" t="s">
        <v>1080</v>
      </c>
      <c r="B4" s="4" t="n">
        <v>2311500</v>
      </c>
    </row>
    <row r="5" spans="1:2">
      <c r="A5" s="3" t="s">
        <v>1081</v>
      </c>
      <c r="B5" s="4" t="n">
        <v>3600375</v>
      </c>
    </row>
    <row r="6" spans="1:2">
      <c r="A6" s="3" t="s">
        <v>1082</v>
      </c>
      <c r="B6" s="4" t="n">
        <v>0</v>
      </c>
    </row>
    <row r="7" spans="1:2">
      <c r="A7" s="3" t="s">
        <v>1083</v>
      </c>
      <c r="B7" s="4" t="n">
        <v>2759327</v>
      </c>
    </row>
    <row r="8" spans="1:2">
      <c r="A8" s="3" t="s">
        <v>1084</v>
      </c>
      <c r="B8" s="4" t="n">
        <v>0</v>
      </c>
    </row>
    <row r="9" spans="1:2">
      <c r="A9" s="3" t="s">
        <v>1085</v>
      </c>
      <c r="B9" s="4" t="n">
        <v>1440150</v>
      </c>
    </row>
    <row r="10" spans="1:2">
      <c r="A10" s="3" t="s">
        <v>1086</v>
      </c>
      <c r="B10" s="4" t="n">
        <v>0</v>
      </c>
    </row>
    <row r="11" spans="1:2">
      <c r="A11" s="3" t="s">
        <v>1087</v>
      </c>
      <c r="B11" s="4" t="n">
        <v>0</v>
      </c>
    </row>
    <row r="12" spans="1:2">
      <c r="A12" s="3" t="s">
        <v>1088</v>
      </c>
      <c r="B12" s="4" t="n">
        <v>3082000</v>
      </c>
    </row>
    <row r="13" spans="1:2">
      <c r="A13" s="3" t="s">
        <v>1089</v>
      </c>
      <c r="B13" s="4" t="n">
        <v>0</v>
      </c>
    </row>
    <row r="14" spans="1:2">
      <c r="A14" s="3" t="s">
        <v>1090</v>
      </c>
      <c r="B14" s="4" t="n">
        <v>3837089</v>
      </c>
    </row>
    <row r="15" spans="1:2">
      <c r="A15" s="3" t="s">
        <v>1091</v>
      </c>
      <c r="B15" s="4" t="n">
        <v>0</v>
      </c>
    </row>
    <row r="16" spans="1:2">
      <c r="A16" s="3" t="s">
        <v>1092</v>
      </c>
      <c r="B16" s="4" t="n">
        <v>5827600</v>
      </c>
    </row>
    <row r="17" spans="1:2">
      <c r="A17" s="3" t="s">
        <v>1093</v>
      </c>
      <c r="B17" s="4" t="n">
        <v>7799852</v>
      </c>
    </row>
    <row r="18" spans="1:2">
      <c r="A18" s="3" t="s">
        <v>1094</v>
      </c>
      <c r="B18" s="6" t="n">
        <v>150581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095</v>
      </c>
      <c r="B1" s="2" t="s">
        <v>1</v>
      </c>
    </row>
    <row r="2" spans="1:2">
      <c r="B2" s="2" t="s">
        <v>556</v>
      </c>
    </row>
    <row r="3" spans="1:2">
      <c r="A3" s="3" t="s">
        <v>1096</v>
      </c>
      <c r="B3" s="6" t="n">
        <v>-1442284</v>
      </c>
    </row>
    <row r="4" spans="1:2">
      <c r="A4" s="3" t="s">
        <v>1097</v>
      </c>
      <c r="B4" s="4" t="n">
        <v>3397483</v>
      </c>
    </row>
    <row r="5" spans="1:2">
      <c r="A5" s="3" t="s">
        <v>1098</v>
      </c>
      <c r="B5" s="4" t="n">
        <v>-27612320</v>
      </c>
    </row>
    <row r="6" spans="1:2">
      <c r="A6" s="3" t="s">
        <v>1099</v>
      </c>
      <c r="B6" s="4" t="n">
        <v>-17024349</v>
      </c>
    </row>
    <row r="7" spans="1:2">
      <c r="A7" s="3" t="s">
        <v>1100</v>
      </c>
      <c r="B7" s="4" t="n">
        <v>-7787215</v>
      </c>
    </row>
    <row r="8" spans="1:2">
      <c r="A8" s="3" t="s">
        <v>1101</v>
      </c>
      <c r="B8" s="4" t="n">
        <v>-1478999</v>
      </c>
    </row>
    <row r="9" spans="1:2">
      <c r="A9" s="3" t="s">
        <v>1102</v>
      </c>
      <c r="B9" s="4" t="n">
        <v>-18466633</v>
      </c>
    </row>
    <row r="10" spans="1:2">
      <c r="A10" s="3" t="s">
        <v>1103</v>
      </c>
      <c r="B10" s="4" t="n">
        <v>-4389732</v>
      </c>
    </row>
    <row r="11" spans="1:2">
      <c r="A11" s="3" t="s">
        <v>1104</v>
      </c>
      <c r="B11" s="6" t="n">
        <v>-290913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105</v>
      </c>
      <c r="B1" s="2" t="s">
        <v>1</v>
      </c>
    </row>
    <row r="2" spans="1:2">
      <c r="B2" s="2" t="s">
        <v>556</v>
      </c>
    </row>
    <row r="3" spans="1:2">
      <c r="A3" s="3" t="s">
        <v>1106</v>
      </c>
      <c r="B3" s="6" t="n">
        <v>-307557</v>
      </c>
    </row>
    <row r="4" spans="1:2">
      <c r="A4" s="3" t="s">
        <v>1107</v>
      </c>
      <c r="B4" s="4" t="n">
        <v>543944</v>
      </c>
    </row>
    <row r="5" spans="1:2">
      <c r="A5" s="3" t="s">
        <v>1108</v>
      </c>
      <c r="B5" s="4" t="n">
        <v>4204</v>
      </c>
    </row>
    <row r="6" spans="1:2">
      <c r="A6" s="3" t="s">
        <v>1109</v>
      </c>
      <c r="B6" s="4" t="n">
        <v>365401</v>
      </c>
    </row>
    <row r="7" spans="1:2">
      <c r="A7" s="3" t="s">
        <v>1110</v>
      </c>
      <c r="B7" s="4" t="n">
        <v>3761084</v>
      </c>
    </row>
    <row r="8" spans="1:2">
      <c r="A8" s="3" t="s">
        <v>1111</v>
      </c>
      <c r="B8" s="4" t="n">
        <v>-4603763</v>
      </c>
    </row>
    <row r="9" spans="1:2">
      <c r="A9" s="3" t="s">
        <v>1112</v>
      </c>
      <c r="B9" s="4" t="n">
        <v>57844</v>
      </c>
    </row>
    <row r="10" spans="1:2">
      <c r="A10" s="3" t="s">
        <v>1113</v>
      </c>
      <c r="B10" s="4" t="n">
        <v>4305028</v>
      </c>
    </row>
    <row r="11" spans="1:2">
      <c r="A11" s="3" t="s">
        <v>1114</v>
      </c>
      <c r="B11" s="6" t="n">
        <v>-45995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1115</v>
      </c>
      <c r="B1" s="2" t="s">
        <v>1</v>
      </c>
    </row>
    <row r="2" spans="1:2">
      <c r="B2" s="2" t="s">
        <v>556</v>
      </c>
    </row>
    <row r="3" spans="1:2">
      <c r="A3" s="3" t="s">
        <v>1116</v>
      </c>
      <c r="B3" s="3" t="s">
        <v>1117</v>
      </c>
    </row>
    <row r="4" spans="1:2">
      <c r="A4" s="3" t="s">
        <v>1118</v>
      </c>
      <c r="B4" s="3" t="s">
        <v>1117</v>
      </c>
    </row>
    <row r="5" spans="1:2">
      <c r="A5" s="3" t="s">
        <v>1119</v>
      </c>
      <c r="B5" s="3" t="s">
        <v>1117</v>
      </c>
    </row>
    <row r="6" spans="1:2">
      <c r="A6" s="3" t="s">
        <v>1120</v>
      </c>
      <c r="B6" s="6" t="n">
        <v>-4616658</v>
      </c>
    </row>
    <row r="7" spans="1:2">
      <c r="A7" s="3" t="s">
        <v>1121</v>
      </c>
      <c r="B7" s="4" t="n">
        <v>-1097433</v>
      </c>
    </row>
    <row r="8" spans="1:2">
      <c r="A8" s="3" t="s">
        <v>1122</v>
      </c>
      <c r="B8" s="4" t="n">
        <v>-7272830</v>
      </c>
    </row>
    <row r="9" spans="1:2">
      <c r="A9" s="3" t="s">
        <v>1123</v>
      </c>
      <c r="B9" s="4" t="n">
        <v>652038</v>
      </c>
    </row>
    <row r="10" spans="1:2">
      <c r="A10" s="3" t="s">
        <v>1124</v>
      </c>
      <c r="B10" s="4" t="n">
        <v>-1771273</v>
      </c>
    </row>
    <row r="11" spans="1:2">
      <c r="A11" s="3" t="s">
        <v>1125</v>
      </c>
      <c r="B11" s="4" t="n">
        <v>1753640</v>
      </c>
    </row>
    <row r="12" spans="1:2">
      <c r="A12" s="3" t="s">
        <v>1126</v>
      </c>
      <c r="B12" s="4" t="n">
        <v>2648828</v>
      </c>
    </row>
    <row r="13" spans="1:2">
      <c r="A13" s="3" t="s">
        <v>1127</v>
      </c>
      <c r="B13" s="4" t="n">
        <v>6039892</v>
      </c>
    </row>
    <row r="14" spans="1:2">
      <c r="A14" s="3" t="s">
        <v>1128</v>
      </c>
      <c r="B14" s="4" t="n">
        <v>1471243</v>
      </c>
    </row>
    <row r="15" spans="1:2">
      <c r="A15" s="3" t="s">
        <v>1129</v>
      </c>
      <c r="B15" s="4" t="n">
        <v>264418</v>
      </c>
    </row>
    <row r="16" spans="1:2">
      <c r="A16" s="3" t="s">
        <v>1130</v>
      </c>
      <c r="B16" s="4" t="n">
        <v>601779</v>
      </c>
    </row>
    <row r="17" spans="1:2">
      <c r="A17" s="3" t="s">
        <v>1131</v>
      </c>
      <c r="B17" s="4" t="n">
        <v>-914667</v>
      </c>
    </row>
    <row r="18" spans="1:2">
      <c r="A18" s="3" t="s">
        <v>1132</v>
      </c>
      <c r="B18" s="4" t="n">
        <v>1109218</v>
      </c>
    </row>
    <row r="19" spans="1:2">
      <c r="A19" s="3" t="s">
        <v>1133</v>
      </c>
      <c r="B19" s="4" t="n">
        <v>532063</v>
      </c>
    </row>
    <row r="20" spans="1:2">
      <c r="A20" s="3" t="s">
        <v>1134</v>
      </c>
      <c r="B20" s="4" t="n">
        <v>363055</v>
      </c>
    </row>
    <row r="21" spans="1:2">
      <c r="A21" s="3" t="s">
        <v>1135</v>
      </c>
      <c r="B21" s="4" t="n">
        <v>57844</v>
      </c>
    </row>
    <row r="22" spans="1:2">
      <c r="A22" s="3" t="s">
        <v>1136</v>
      </c>
      <c r="B22" s="4" t="n">
        <v>4305028</v>
      </c>
    </row>
    <row r="23" spans="1:2">
      <c r="A23" s="3" t="s">
        <v>1137</v>
      </c>
      <c r="B23" s="6" t="n">
        <v>-45995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1138</v>
      </c>
      <c r="B1" s="2" t="s">
        <v>1</v>
      </c>
    </row>
    <row r="2" spans="1:2">
      <c r="B2" s="2" t="s">
        <v>556</v>
      </c>
    </row>
    <row r="3" spans="1:2">
      <c r="A3" s="3" t="s">
        <v>1139</v>
      </c>
      <c r="B3" s="6" t="n">
        <v>1007812</v>
      </c>
    </row>
    <row r="4" spans="1:2">
      <c r="A4" s="3" t="s">
        <v>1140</v>
      </c>
      <c r="B4" s="4" t="n">
        <v>0</v>
      </c>
    </row>
    <row r="5" spans="1:2">
      <c r="A5" s="3" t="s">
        <v>1141</v>
      </c>
      <c r="B5" s="4" t="n">
        <v>1810234</v>
      </c>
    </row>
    <row r="6" spans="1:2">
      <c r="A6" s="3" t="s">
        <v>1142</v>
      </c>
      <c r="B6" s="4" t="n">
        <v>0</v>
      </c>
    </row>
    <row r="7" spans="1:2">
      <c r="A7" s="3" t="s">
        <v>1143</v>
      </c>
      <c r="B7" s="4" t="n">
        <v>1397179</v>
      </c>
    </row>
    <row r="8" spans="1:2">
      <c r="A8" s="3" t="s">
        <v>1144</v>
      </c>
      <c r="B8" s="4" t="n">
        <v>0</v>
      </c>
    </row>
    <row r="9" spans="1:2">
      <c r="A9" s="3" t="s">
        <v>1145</v>
      </c>
      <c r="B9" s="4" t="n">
        <v>631424</v>
      </c>
    </row>
    <row r="10" spans="1:2">
      <c r="A10" s="3" t="s">
        <v>1146</v>
      </c>
      <c r="B10" s="4" t="n">
        <v>0</v>
      </c>
    </row>
    <row r="11" spans="1:2">
      <c r="A11" s="3" t="s">
        <v>1147</v>
      </c>
      <c r="B11" s="4" t="n">
        <v>35341</v>
      </c>
    </row>
    <row r="12" spans="1:2">
      <c r="A12" s="3" t="s">
        <v>1148</v>
      </c>
      <c r="B12" s="4" t="n">
        <v>-226784</v>
      </c>
    </row>
    <row r="13" spans="1:2">
      <c r="A13" s="3" t="s">
        <v>1149</v>
      </c>
      <c r="B13" s="4" t="n">
        <v>111803</v>
      </c>
    </row>
    <row r="14" spans="1:2">
      <c r="A14" s="3" t="s">
        <v>1150</v>
      </c>
      <c r="B14" s="4" t="n">
        <v>-221530</v>
      </c>
    </row>
    <row r="15" spans="1:2">
      <c r="A15" s="3" t="s">
        <v>1151</v>
      </c>
      <c r="B15" s="4" t="n">
        <v>302134</v>
      </c>
    </row>
    <row r="16" spans="1:2">
      <c r="A16" s="3" t="s">
        <v>1152</v>
      </c>
      <c r="B16" s="4" t="n">
        <v>0</v>
      </c>
    </row>
    <row r="17" spans="1:2">
      <c r="A17" s="3" t="s">
        <v>1153</v>
      </c>
      <c r="B17" s="4" t="n">
        <v>1323187</v>
      </c>
    </row>
    <row r="18" spans="1:2">
      <c r="A18" s="3" t="s">
        <v>1154</v>
      </c>
      <c r="B18" s="4" t="n">
        <v>0</v>
      </c>
    </row>
    <row r="19" spans="1:2">
      <c r="A19" s="3" t="s">
        <v>1155</v>
      </c>
      <c r="B19" s="4" t="n">
        <v>28569</v>
      </c>
    </row>
    <row r="20" spans="1:2">
      <c r="A20" s="3" t="s">
        <v>1156</v>
      </c>
      <c r="B20" s="4" t="n">
        <v>0</v>
      </c>
    </row>
    <row r="21" spans="1:2">
      <c r="A21" s="3" t="s">
        <v>1157</v>
      </c>
      <c r="B21" s="4" t="n">
        <v>16618</v>
      </c>
    </row>
    <row r="22" spans="1:2">
      <c r="A22" s="3" t="s">
        <v>1158</v>
      </c>
      <c r="B22" s="4" t="n">
        <v>0</v>
      </c>
    </row>
    <row r="23" spans="1:2">
      <c r="A23" s="3" t="s">
        <v>1159</v>
      </c>
      <c r="B23" s="4" t="n">
        <v>190077</v>
      </c>
    </row>
    <row r="24" spans="1:2">
      <c r="A24" s="3" t="s">
        <v>1160</v>
      </c>
      <c r="B24" s="4" t="n">
        <v>126349</v>
      </c>
    </row>
    <row r="25" spans="1:2">
      <c r="A25" s="3" t="s">
        <v>1161</v>
      </c>
      <c r="B25" s="4" t="n">
        <v>128183</v>
      </c>
    </row>
    <row r="26" spans="1:2">
      <c r="A26" s="3" t="s">
        <v>1162</v>
      </c>
      <c r="B26" s="4" t="n">
        <v>135198</v>
      </c>
    </row>
    <row r="27" spans="1:2">
      <c r="A27" s="3" t="s">
        <v>1163</v>
      </c>
      <c r="B27" s="4" t="n">
        <v>2961112</v>
      </c>
    </row>
    <row r="28" spans="1:2">
      <c r="A28" s="3" t="s">
        <v>1164</v>
      </c>
      <c r="B28" s="4" t="n">
        <v>-100435</v>
      </c>
    </row>
    <row r="29" spans="1:2">
      <c r="A29" s="3" t="s">
        <v>1165</v>
      </c>
      <c r="B29" s="4" t="n">
        <v>4021449</v>
      </c>
    </row>
    <row r="30" spans="1:2">
      <c r="A30" s="3" t="s">
        <v>1166</v>
      </c>
      <c r="B30" s="4" t="n">
        <v>-86332</v>
      </c>
    </row>
    <row r="31" spans="1:2">
      <c r="A31" s="3" t="s">
        <v>1167</v>
      </c>
      <c r="B31" s="4" t="n">
        <v>-2860677</v>
      </c>
    </row>
    <row r="32" spans="1:2">
      <c r="A32" s="3" t="s">
        <v>1168</v>
      </c>
      <c r="B32" s="4" t="n">
        <v>0</v>
      </c>
    </row>
    <row r="33" spans="1:2">
      <c r="A33" s="3" t="s">
        <v>1169</v>
      </c>
      <c r="B33" s="4" t="n">
        <v>-3561212</v>
      </c>
    </row>
    <row r="34" spans="1:2">
      <c r="A34" s="3" t="s">
        <v>1170</v>
      </c>
      <c r="B34" s="4" t="n">
        <v>0</v>
      </c>
    </row>
    <row r="35" spans="1:2">
      <c r="A35" s="3" t="s">
        <v>1171</v>
      </c>
      <c r="B35" s="4" t="n">
        <v>100435</v>
      </c>
    </row>
    <row r="36" spans="1:2">
      <c r="A36" s="3" t="s">
        <v>1172</v>
      </c>
      <c r="B36" s="4" t="n">
        <v>-100435</v>
      </c>
    </row>
    <row r="37" spans="1:2">
      <c r="A37" s="3" t="s">
        <v>1173</v>
      </c>
      <c r="B37" s="4" t="n">
        <v>460237</v>
      </c>
    </row>
    <row r="38" spans="1:2">
      <c r="A38" s="3" t="s">
        <v>1174</v>
      </c>
      <c r="B38" s="6" t="n">
        <v>-863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556</v>
      </c>
    </row>
    <row r="3" spans="1:2">
      <c r="A3" s="3" t="s">
        <v>1176</v>
      </c>
      <c r="B3" s="6" t="n">
        <v>24904321</v>
      </c>
    </row>
    <row r="4" spans="1:2">
      <c r="A4" s="3" t="s">
        <v>1177</v>
      </c>
      <c r="B4" s="4" t="n">
        <v>29522952</v>
      </c>
    </row>
    <row r="5" spans="1:2">
      <c r="A5" s="3" t="s">
        <v>1178</v>
      </c>
      <c r="B5" s="4" t="n">
        <v>15040537</v>
      </c>
    </row>
    <row r="6" spans="1:2">
      <c r="A6" s="3" t="s">
        <v>1179</v>
      </c>
      <c r="B6" s="4" t="n">
        <v>17541786</v>
      </c>
    </row>
    <row r="7" spans="1:2">
      <c r="A7" s="3" t="s">
        <v>1180</v>
      </c>
      <c r="B7" s="4" t="n">
        <v>9856344</v>
      </c>
    </row>
    <row r="8" spans="1:2">
      <c r="A8" s="3" t="s">
        <v>1181</v>
      </c>
      <c r="B8" s="4" t="n">
        <v>18031318</v>
      </c>
    </row>
    <row r="9" spans="1:2">
      <c r="A9" s="3" t="s">
        <v>1182</v>
      </c>
      <c r="B9" s="4" t="n">
        <v>7440</v>
      </c>
    </row>
    <row r="10" spans="1:2">
      <c r="A10" s="3" t="s">
        <v>1183</v>
      </c>
      <c r="B10" s="4" t="n">
        <v>-6050152</v>
      </c>
    </row>
    <row r="11" spans="1:2">
      <c r="A11" s="3" t="s">
        <v>1184</v>
      </c>
      <c r="B11" s="4" t="n">
        <v>3699088</v>
      </c>
    </row>
    <row r="12" spans="1:2">
      <c r="A12" s="3" t="s">
        <v>1185</v>
      </c>
      <c r="B12" s="4" t="n">
        <v>0</v>
      </c>
    </row>
    <row r="13" spans="1:2">
      <c r="A13" s="3" t="s">
        <v>1186</v>
      </c>
      <c r="B13" s="4" t="n">
        <v>-2038675</v>
      </c>
    </row>
    <row r="14" spans="1:2">
      <c r="A14" s="3" t="s">
        <v>1187</v>
      </c>
      <c r="B14" s="4" t="n">
        <v>1000272</v>
      </c>
    </row>
    <row r="15" spans="1:2">
      <c r="A15" s="3" t="s">
        <v>1188</v>
      </c>
      <c r="B15" s="4" t="n">
        <v>1667853</v>
      </c>
    </row>
    <row r="16" spans="1:2">
      <c r="A16" s="3" t="s">
        <v>1189</v>
      </c>
      <c r="B16" s="4" t="n">
        <v>-5049880</v>
      </c>
    </row>
    <row r="17" spans="1:2">
      <c r="A17" s="3" t="s">
        <v>1190</v>
      </c>
      <c r="B17" s="4" t="n">
        <v>-168882</v>
      </c>
    </row>
    <row r="18" spans="1:2">
      <c r="A18" s="3" t="s">
        <v>1191</v>
      </c>
      <c r="B18" s="4" t="n">
        <v>-210658</v>
      </c>
    </row>
    <row r="19" spans="1:2">
      <c r="A19" s="3" t="s">
        <v>1192</v>
      </c>
      <c r="B19" s="4" t="n">
        <v>1498971</v>
      </c>
    </row>
    <row r="20" spans="1:2">
      <c r="A20" s="3" t="s">
        <v>1193</v>
      </c>
      <c r="B20" s="6" t="n">
        <v>-526053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1194</v>
      </c>
      <c r="B1" s="2" t="s">
        <v>1</v>
      </c>
    </row>
    <row r="2" spans="1:2">
      <c r="B2" s="2" t="s">
        <v>556</v>
      </c>
    </row>
    <row r="3" spans="1:2">
      <c r="A3" s="3" t="s">
        <v>1195</v>
      </c>
      <c r="B3" s="6" t="n">
        <v>3572368</v>
      </c>
    </row>
    <row r="4" spans="1:2">
      <c r="A4" s="3" t="s">
        <v>1196</v>
      </c>
      <c r="B4" s="4" t="n">
        <v>7412911</v>
      </c>
    </row>
    <row r="5" spans="1:2">
      <c r="A5" s="3" t="s">
        <v>1197</v>
      </c>
      <c r="B5" s="4" t="n">
        <v>3117907</v>
      </c>
    </row>
    <row r="6" spans="1:2">
      <c r="A6" s="3" t="s">
        <v>1198</v>
      </c>
      <c r="B6" s="4" t="n">
        <v>0</v>
      </c>
    </row>
    <row r="7" spans="1:2">
      <c r="A7" s="3" t="s">
        <v>1199</v>
      </c>
      <c r="B7" s="4" t="n">
        <v>105081</v>
      </c>
    </row>
    <row r="8" spans="1:2">
      <c r="A8" s="3" t="s">
        <v>1200</v>
      </c>
      <c r="B8" s="4" t="n">
        <v>221153</v>
      </c>
    </row>
    <row r="9" spans="1:2">
      <c r="A9" s="3" t="s">
        <v>1201</v>
      </c>
      <c r="B9" s="4" t="n">
        <v>144015</v>
      </c>
    </row>
    <row r="10" spans="1:2">
      <c r="A10" s="3" t="s">
        <v>1202</v>
      </c>
      <c r="B10" s="4" t="n">
        <v>154100</v>
      </c>
    </row>
    <row r="11" spans="1:2">
      <c r="A11" s="3" t="s">
        <v>1203</v>
      </c>
      <c r="B11" s="4" t="n">
        <v>16477</v>
      </c>
    </row>
    <row r="12" spans="1:2">
      <c r="A12" s="3" t="s">
        <v>1204</v>
      </c>
      <c r="B12" s="4" t="n">
        <v>67722</v>
      </c>
    </row>
    <row r="13" spans="1:2">
      <c r="A13" s="3" t="s">
        <v>1205</v>
      </c>
      <c r="B13" s="4" t="n">
        <v>203955</v>
      </c>
    </row>
    <row r="14" spans="1:2">
      <c r="A14" s="3" t="s">
        <v>1206</v>
      </c>
      <c r="B14" s="4" t="n">
        <v>257975</v>
      </c>
    </row>
    <row r="15" spans="1:2">
      <c r="A15" s="3" t="s">
        <v>1207</v>
      </c>
      <c r="B15" s="4" t="n">
        <v>7159803</v>
      </c>
    </row>
    <row r="16" spans="1:2">
      <c r="A16" s="3" t="s">
        <v>1208</v>
      </c>
      <c r="B16" s="6" t="n">
        <v>811386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209</v>
      </c>
      <c r="B1" s="2" t="s">
        <v>1</v>
      </c>
    </row>
    <row r="2" spans="1:2">
      <c r="B2" s="2" t="s">
        <v>556</v>
      </c>
    </row>
    <row r="3" spans="1:2">
      <c r="A3" s="3" t="s">
        <v>1210</v>
      </c>
      <c r="B3" s="6" t="n">
        <v>6235550</v>
      </c>
    </row>
    <row r="4" spans="1:2">
      <c r="A4" s="3" t="s">
        <v>1211</v>
      </c>
      <c r="B4" s="4" t="n">
        <v>0</v>
      </c>
    </row>
    <row r="5" spans="1:2">
      <c r="A5" s="3" t="s">
        <v>1212</v>
      </c>
      <c r="B5" s="4" t="n">
        <v>2031466</v>
      </c>
    </row>
    <row r="6" spans="1:2">
      <c r="A6" s="3" t="s">
        <v>1213</v>
      </c>
      <c r="B6" s="4" t="n">
        <v>2065000</v>
      </c>
    </row>
    <row r="7" spans="1:2">
      <c r="A7" s="3" t="s">
        <v>1214</v>
      </c>
      <c r="B7" s="4" t="n">
        <v>8267016</v>
      </c>
    </row>
    <row r="8" spans="1:2">
      <c r="A8" s="3" t="s">
        <v>1215</v>
      </c>
      <c r="B8" s="6" t="n">
        <v>2065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216</v>
      </c>
      <c r="B1" s="2" t="s">
        <v>1</v>
      </c>
    </row>
    <row r="2" spans="1:2">
      <c r="B2" s="2" t="s">
        <v>556</v>
      </c>
    </row>
    <row r="3" spans="1:2">
      <c r="A3" s="3" t="s">
        <v>1217</v>
      </c>
      <c r="B3" s="6" t="n">
        <v>525621</v>
      </c>
    </row>
    <row r="4" spans="1:2">
      <c r="A4" s="3" t="s">
        <v>1218</v>
      </c>
      <c r="B4" s="6" t="n">
        <v>525621</v>
      </c>
    </row>
    <row r="5" spans="1:2">
      <c r="A5" s="3" t="s">
        <v>1219</v>
      </c>
      <c r="B5" s="8" t="n">
        <v>7.73</v>
      </c>
    </row>
    <row r="6" spans="1:2">
      <c r="A6" s="3" t="s">
        <v>1220</v>
      </c>
      <c r="B6" s="6" t="n">
        <v>0</v>
      </c>
    </row>
    <row r="7" spans="1:2">
      <c r="A7" s="3" t="s">
        <v>1221</v>
      </c>
      <c r="B7" s="6" t="n">
        <v>98741</v>
      </c>
    </row>
    <row r="8" spans="1:2">
      <c r="A8" s="3" t="s">
        <v>1222</v>
      </c>
      <c r="B8" s="8" t="n">
        <v>7.09</v>
      </c>
    </row>
    <row r="9" spans="1:2">
      <c r="A9" s="3" t="s">
        <v>1223</v>
      </c>
      <c r="B9" s="6" t="n">
        <v>525621</v>
      </c>
    </row>
    <row r="10" spans="1:2">
      <c r="A10" s="3" t="s">
        <v>1224</v>
      </c>
      <c r="B10" s="6" t="n">
        <v>62436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21"/>
  </cols>
  <sheetData>
    <row r="1" spans="1:2">
      <c r="A1" s="1" t="s">
        <v>1225</v>
      </c>
      <c r="B1" s="2" t="s">
        <v>1</v>
      </c>
    </row>
    <row r="2" spans="1:2">
      <c r="B2" s="2" t="s">
        <v>556</v>
      </c>
    </row>
    <row r="3" spans="1:2">
      <c r="A3" s="3" t="s">
        <v>1226</v>
      </c>
      <c r="B3" s="6" t="n">
        <v>0</v>
      </c>
    </row>
    <row r="4" spans="1:2">
      <c r="A4" s="3" t="s">
        <v>1227</v>
      </c>
      <c r="B4" s="4" t="n">
        <v>0</v>
      </c>
    </row>
    <row r="5" spans="1:2">
      <c r="A5" s="3" t="s">
        <v>1228</v>
      </c>
      <c r="B5" s="4" t="n">
        <v>0</v>
      </c>
    </row>
    <row r="6" spans="1:2">
      <c r="A6" s="3" t="s">
        <v>1229</v>
      </c>
      <c r="B6" s="4" t="n">
        <v>1075500</v>
      </c>
    </row>
    <row r="7" spans="1:2">
      <c r="A7" s="3" t="s">
        <v>1230</v>
      </c>
      <c r="B7" s="4" t="n">
        <v>3907194</v>
      </c>
    </row>
    <row r="8" spans="1:2">
      <c r="A8" s="3" t="s">
        <v>1231</v>
      </c>
      <c r="B8" s="4" t="n">
        <v>4982694</v>
      </c>
    </row>
    <row r="9" spans="1:2">
      <c r="A9" s="3" t="s">
        <v>1232</v>
      </c>
      <c r="B9" s="4" t="n">
        <v>0</v>
      </c>
    </row>
    <row r="10" spans="1:2">
      <c r="A10" s="3" t="s">
        <v>1233</v>
      </c>
      <c r="B10" s="4" t="n">
        <v>-8941489</v>
      </c>
    </row>
    <row r="11" spans="1:2">
      <c r="A11" s="3" t="s">
        <v>1234</v>
      </c>
      <c r="B11" s="4" t="n">
        <v>-8941489</v>
      </c>
    </row>
    <row r="12" spans="1:2">
      <c r="A12" s="3" t="s">
        <v>1235</v>
      </c>
      <c r="B12" s="4" t="n">
        <v>0</v>
      </c>
    </row>
    <row r="13" spans="1:2">
      <c r="A13" s="3" t="s">
        <v>1236</v>
      </c>
      <c r="B13" s="4" t="n">
        <v>-542806</v>
      </c>
    </row>
    <row r="14" spans="1:2">
      <c r="A14" s="3" t="s">
        <v>1237</v>
      </c>
      <c r="B14" s="4" t="n">
        <v>-542806</v>
      </c>
    </row>
    <row r="15" spans="1:2">
      <c r="A15" s="3" t="s">
        <v>1238</v>
      </c>
      <c r="B15" s="4" t="n">
        <v>-918969</v>
      </c>
    </row>
    <row r="16" spans="1:2">
      <c r="A16" s="3" t="s">
        <v>1239</v>
      </c>
      <c r="B16" s="4" t="n">
        <v>6576956</v>
      </c>
    </row>
    <row r="17" spans="1:2">
      <c r="A17" s="3" t="s">
        <v>1240</v>
      </c>
      <c r="B17" s="4" t="n">
        <v>5657987</v>
      </c>
    </row>
    <row r="18" spans="1:2">
      <c r="A18" s="3" t="s">
        <v>1241</v>
      </c>
      <c r="B18" s="4" t="n">
        <v>156531</v>
      </c>
    </row>
    <row r="19" spans="1:2">
      <c r="A19" s="3" t="s">
        <v>1242</v>
      </c>
      <c r="B19" s="4" t="n">
        <v>999855</v>
      </c>
    </row>
    <row r="20" spans="1:2">
      <c r="A20" s="3" t="s">
        <v>1243</v>
      </c>
      <c r="B20" s="4" t="n">
        <v>1156386</v>
      </c>
    </row>
    <row r="21" spans="1:2">
      <c r="A21" s="3" t="s">
        <v>1244</v>
      </c>
      <c r="B21" s="4" t="n">
        <v>0</v>
      </c>
    </row>
    <row r="22" spans="1:2">
      <c r="A22" s="3" t="s">
        <v>1245</v>
      </c>
      <c r="B22" s="4" t="n">
        <v>-1118492</v>
      </c>
    </row>
    <row r="23" spans="1:2">
      <c r="A23" s="3" t="s">
        <v>1246</v>
      </c>
      <c r="B23" s="4" t="n">
        <v>-1118492</v>
      </c>
    </row>
    <row r="24" spans="1:2">
      <c r="A24" s="3" t="s">
        <v>1247</v>
      </c>
      <c r="B24" s="4" t="n">
        <v>-152812</v>
      </c>
    </row>
    <row r="25" spans="1:2">
      <c r="A25" s="3" t="s">
        <v>1248</v>
      </c>
      <c r="B25" s="4" t="n">
        <v>118637</v>
      </c>
    </row>
    <row r="26" spans="1:2">
      <c r="A26" s="3" t="s">
        <v>1249</v>
      </c>
      <c r="B26" s="4" t="n">
        <v>-34175</v>
      </c>
    </row>
    <row r="27" spans="1:2">
      <c r="A27" s="3" t="s">
        <v>1250</v>
      </c>
      <c r="B27" s="4" t="n">
        <v>3719</v>
      </c>
    </row>
    <row r="28" spans="1:2">
      <c r="A28" s="3" t="s">
        <v>1251</v>
      </c>
      <c r="B28" s="4" t="n">
        <v>0</v>
      </c>
    </row>
    <row r="29" spans="1:2">
      <c r="A29" s="3" t="s">
        <v>1252</v>
      </c>
      <c r="B29" s="6" t="n">
        <v>37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8</v>
      </c>
    </row>
    <row r="3" spans="1:2">
      <c r="A3" s="3" t="s">
        <v>245</v>
      </c>
      <c r="B3" s="3"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1</v>
      </c>
    </row>
    <row r="2" spans="1:2">
      <c r="B2" s="2" t="s">
        <v>556</v>
      </c>
    </row>
    <row r="3" spans="1:2">
      <c r="A3" s="3" t="s">
        <v>1254</v>
      </c>
      <c r="B3" s="6" t="n">
        <v>1185837</v>
      </c>
    </row>
    <row r="4" spans="1:2">
      <c r="A4" s="3" t="s">
        <v>1255</v>
      </c>
      <c r="B4" s="4" t="n">
        <v>1889818</v>
      </c>
    </row>
    <row r="5" spans="1:2">
      <c r="A5" s="3" t="s">
        <v>1256</v>
      </c>
      <c r="B5" s="4" t="n">
        <v>924861</v>
      </c>
    </row>
    <row r="6" spans="1:2">
      <c r="A6" s="3" t="s">
        <v>1257</v>
      </c>
      <c r="B6" s="4" t="n">
        <v>1202185</v>
      </c>
    </row>
    <row r="7" spans="1:2">
      <c r="A7" s="3" t="s">
        <v>1258</v>
      </c>
      <c r="B7" s="4" t="n">
        <v>433000</v>
      </c>
    </row>
    <row r="8" spans="1:2">
      <c r="A8" s="3" t="s">
        <v>1259</v>
      </c>
      <c r="B8" s="4" t="n">
        <v>433000</v>
      </c>
    </row>
    <row r="9" spans="1:2">
      <c r="A9" s="3" t="s">
        <v>1260</v>
      </c>
      <c r="B9" s="4" t="n">
        <v>0</v>
      </c>
    </row>
    <row r="10" spans="1:2">
      <c r="A10" s="3" t="s">
        <v>1261</v>
      </c>
      <c r="B10" s="4" t="n">
        <v>392771</v>
      </c>
    </row>
    <row r="11" spans="1:2">
      <c r="A11" s="3" t="s">
        <v>1262</v>
      </c>
      <c r="B11" s="4" t="n">
        <v>206491</v>
      </c>
    </row>
    <row r="12" spans="1:2">
      <c r="A12" s="3" t="s">
        <v>1263</v>
      </c>
      <c r="B12" s="4" t="n">
        <v>249895</v>
      </c>
    </row>
    <row r="13" spans="1:2">
      <c r="A13" s="3" t="s">
        <v>1264</v>
      </c>
      <c r="B13" s="4" t="n">
        <v>294590</v>
      </c>
    </row>
    <row r="14" spans="1:2">
      <c r="A14" s="3" t="s">
        <v>1265</v>
      </c>
      <c r="B14" s="4" t="n">
        <v>402629</v>
      </c>
    </row>
    <row r="15" spans="1:2">
      <c r="A15" s="3" t="s">
        <v>1266</v>
      </c>
      <c r="B15" s="4" t="n">
        <v>3044779</v>
      </c>
    </row>
    <row r="16" spans="1:2">
      <c r="A16" s="3" t="s">
        <v>1267</v>
      </c>
      <c r="B16" s="6" t="n">
        <v>457029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1268</v>
      </c>
      <c r="B1" s="2" t="s">
        <v>1</v>
      </c>
    </row>
    <row r="2" spans="1:2">
      <c r="B2" s="2" t="s">
        <v>556</v>
      </c>
    </row>
    <row r="3" spans="1:2">
      <c r="A3" s="3" t="s">
        <v>1269</v>
      </c>
      <c r="B3" s="6" t="n">
        <v>273000</v>
      </c>
    </row>
    <row r="4" spans="1:2">
      <c r="A4" s="3" t="s">
        <v>1270</v>
      </c>
      <c r="B4" s="4" t="n">
        <v>102000</v>
      </c>
    </row>
    <row r="5" spans="1:2">
      <c r="A5" s="3" t="s">
        <v>1271</v>
      </c>
      <c r="B5" s="4" t="n">
        <v>81000</v>
      </c>
    </row>
    <row r="6" spans="1:2">
      <c r="A6" s="3" t="s">
        <v>1272</v>
      </c>
      <c r="B6" s="4" t="n">
        <v>0</v>
      </c>
    </row>
    <row r="7" spans="1:2">
      <c r="A7" s="3" t="s">
        <v>1273</v>
      </c>
      <c r="B7" s="4" t="n">
        <v>99000</v>
      </c>
    </row>
    <row r="8" spans="1:2">
      <c r="A8" s="3" t="s">
        <v>1274</v>
      </c>
      <c r="B8" s="4" t="n">
        <v>120000</v>
      </c>
    </row>
    <row r="9" spans="1:2">
      <c r="A9" s="3" t="s">
        <v>1275</v>
      </c>
      <c r="B9" s="4" t="n">
        <v>273000</v>
      </c>
    </row>
    <row r="10" spans="1:2">
      <c r="A10" s="3" t="s">
        <v>1276</v>
      </c>
      <c r="B10" s="4" t="n">
        <v>201000</v>
      </c>
    </row>
    <row r="11" spans="1:2">
      <c r="A11" s="3" t="s">
        <v>1277</v>
      </c>
      <c r="B11" s="6" t="n">
        <v>20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78</v>
      </c>
      <c r="B1" s="2" t="s">
        <v>1</v>
      </c>
    </row>
    <row r="2" spans="1:2">
      <c r="B2" s="2" t="s">
        <v>1279</v>
      </c>
    </row>
    <row r="3" spans="1:2">
      <c r="A3" s="3" t="s">
        <v>1280</v>
      </c>
      <c r="B3" s="8" t="n">
        <v>1.21</v>
      </c>
    </row>
    <row r="4" spans="1:2">
      <c r="A4" s="3" t="s">
        <v>1281</v>
      </c>
      <c r="B4" s="4" t="n">
        <v>4</v>
      </c>
    </row>
    <row r="5" spans="1:2">
      <c r="A5" s="3" t="s">
        <v>1282</v>
      </c>
      <c r="B5" s="3" t="s">
        <v>1283</v>
      </c>
    </row>
    <row r="6" spans="1:2">
      <c r="A6" s="3" t="s">
        <v>1284</v>
      </c>
      <c r="B6" s="3" t="s">
        <v>709</v>
      </c>
    </row>
    <row r="7" spans="1:2">
      <c r="A7" s="3" t="s">
        <v>1285</v>
      </c>
      <c r="B7" s="3" t="s">
        <v>1286</v>
      </c>
    </row>
    <row r="8" spans="1:2">
      <c r="A8" s="3" t="s">
        <v>1287</v>
      </c>
      <c r="B8" s="8" t="n">
        <v>0.7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1288</v>
      </c>
      <c r="B1" s="2" t="s">
        <v>1</v>
      </c>
    </row>
    <row r="2" spans="1:2">
      <c r="B2" s="2" t="s">
        <v>556</v>
      </c>
    </row>
    <row r="3" spans="1:2">
      <c r="A3" s="3" t="s">
        <v>1289</v>
      </c>
      <c r="B3" s="6" t="n">
        <v>0</v>
      </c>
    </row>
    <row r="4" spans="1:2">
      <c r="A4" s="3" t="s">
        <v>1290</v>
      </c>
      <c r="B4" s="4" t="n">
        <v>0</v>
      </c>
    </row>
    <row r="5" spans="1:2">
      <c r="A5" s="3" t="s">
        <v>1291</v>
      </c>
      <c r="B5" s="4" t="n">
        <v>0</v>
      </c>
    </row>
    <row r="6" spans="1:2">
      <c r="A6" s="3" t="s">
        <v>1292</v>
      </c>
      <c r="B6" s="6" t="n">
        <v>2712000</v>
      </c>
    </row>
    <row r="7" spans="1:2">
      <c r="A7" s="3" t="s">
        <v>1293</v>
      </c>
      <c r="B7" s="8" t="n">
        <v>1.21</v>
      </c>
    </row>
    <row r="8" spans="1:2">
      <c r="A8" s="3" t="s">
        <v>1294</v>
      </c>
      <c r="B8" s="6" t="n">
        <v>0</v>
      </c>
    </row>
    <row r="9" spans="1:2">
      <c r="A9" s="3" t="s">
        <v>1295</v>
      </c>
      <c r="B9" s="6" t="n">
        <v>426000</v>
      </c>
    </row>
    <row r="10" spans="1:2">
      <c r="A10" s="3" t="s">
        <v>1296</v>
      </c>
      <c r="B10" s="8" t="n">
        <v>1.21</v>
      </c>
    </row>
    <row r="11" spans="1:2">
      <c r="A11" s="3" t="s">
        <v>1297</v>
      </c>
      <c r="B11" s="6" t="n">
        <v>2286000</v>
      </c>
    </row>
    <row r="12" spans="1:2">
      <c r="A12" s="3" t="s">
        <v>1298</v>
      </c>
      <c r="B12" s="8" t="n">
        <v>1.21</v>
      </c>
    </row>
    <row r="13" spans="1:2">
      <c r="A13" s="3" t="s">
        <v>1299</v>
      </c>
      <c r="B13" s="8" t="n">
        <v>4.4</v>
      </c>
    </row>
    <row r="14" spans="1:2">
      <c r="A14" s="3" t="s">
        <v>1300</v>
      </c>
      <c r="B14" s="6" t="n">
        <v>0</v>
      </c>
    </row>
    <row r="15" spans="1:2">
      <c r="A15" s="3" t="s">
        <v>1301</v>
      </c>
      <c r="B15" s="6" t="n">
        <v>2057400</v>
      </c>
    </row>
    <row r="16" spans="1:2">
      <c r="A16" s="3" t="s">
        <v>1302</v>
      </c>
      <c r="B16" s="8" t="n">
        <v>1.21</v>
      </c>
    </row>
    <row r="17" spans="1:2">
      <c r="A17" s="3" t="s">
        <v>1303</v>
      </c>
      <c r="B17" s="8" t="n">
        <v>4.4</v>
      </c>
    </row>
    <row r="18" spans="1:2">
      <c r="A18" s="3" t="s">
        <v>1304</v>
      </c>
      <c r="B18" s="6" t="n">
        <v>0</v>
      </c>
    </row>
    <row r="19" spans="1:2">
      <c r="A19" s="3" t="s">
        <v>1305</v>
      </c>
      <c r="B19"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306</v>
      </c>
      <c r="B1" s="2" t="s">
        <v>1</v>
      </c>
    </row>
    <row r="2" spans="1:2">
      <c r="B2" s="2" t="s">
        <v>556</v>
      </c>
    </row>
    <row r="3" spans="1:2">
      <c r="A3" s="3" t="s">
        <v>1307</v>
      </c>
      <c r="B3" s="6" t="n">
        <v>1488882</v>
      </c>
    </row>
    <row r="4" spans="1:2">
      <c r="A4" s="3" t="s">
        <v>1308</v>
      </c>
      <c r="B4" s="4" t="n">
        <v>2970952</v>
      </c>
    </row>
    <row r="5" spans="1:2">
      <c r="A5" s="3" t="s">
        <v>1309</v>
      </c>
      <c r="B5" s="4" t="n">
        <v>13024506</v>
      </c>
    </row>
    <row r="6" spans="1:2">
      <c r="A6" s="3" t="s">
        <v>1310</v>
      </c>
      <c r="B6" s="4" t="n">
        <v>8704708</v>
      </c>
    </row>
    <row r="7" spans="1:2">
      <c r="A7" s="3" t="s">
        <v>1311</v>
      </c>
      <c r="B7" s="4" t="n">
        <v>7313916</v>
      </c>
    </row>
    <row r="8" spans="1:2">
      <c r="A8" s="3" t="s">
        <v>1312</v>
      </c>
      <c r="B8" s="4" t="n">
        <v>25610241</v>
      </c>
    </row>
    <row r="9" spans="1:2">
      <c r="A9" s="3" t="s">
        <v>1313</v>
      </c>
      <c r="B9" s="4" t="n">
        <v>10193590</v>
      </c>
    </row>
    <row r="10" spans="1:2">
      <c r="A10" s="3" t="s">
        <v>1314</v>
      </c>
      <c r="B10" s="4" t="n">
        <v>10284868</v>
      </c>
    </row>
    <row r="11" spans="1:2">
      <c r="A11" s="3" t="s">
        <v>1315</v>
      </c>
      <c r="B11" s="6" t="n">
        <v>3863474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v>
      </c>
    </row>
    <row r="2" spans="1:2">
      <c r="B2" s="2" t="s">
        <v>556</v>
      </c>
    </row>
    <row r="3" spans="1:2">
      <c r="A3" s="3" t="s">
        <v>1317</v>
      </c>
      <c r="B3" s="6" t="n">
        <v>-3452860</v>
      </c>
    </row>
    <row r="4" spans="1:2">
      <c r="A4" s="3" t="s">
        <v>1318</v>
      </c>
      <c r="B4" s="4" t="n">
        <v>-2593743</v>
      </c>
    </row>
    <row r="5" spans="1:2">
      <c r="A5" s="3" t="s">
        <v>1319</v>
      </c>
      <c r="B5" s="4" t="n">
        <v>-7675174</v>
      </c>
    </row>
    <row r="6" spans="1:2">
      <c r="A6" s="3" t="s">
        <v>1320</v>
      </c>
      <c r="B6" s="4" t="n">
        <v>-8983828</v>
      </c>
    </row>
    <row r="7" spans="1:2">
      <c r="A7" s="3" t="s">
        <v>1321</v>
      </c>
      <c r="B7" s="4" t="n">
        <v>-22238917</v>
      </c>
    </row>
    <row r="8" spans="1:2">
      <c r="A8" s="3" t="s">
        <v>1322</v>
      </c>
      <c r="B8" s="4" t="n">
        <v>-14876016</v>
      </c>
    </row>
    <row r="9" spans="1:2">
      <c r="A9" s="3" t="s">
        <v>1323</v>
      </c>
      <c r="B9" s="4" t="n">
        <v>-2141240</v>
      </c>
    </row>
    <row r="10" spans="1:2">
      <c r="A10" s="3" t="s">
        <v>1324</v>
      </c>
      <c r="B10" s="4" t="n">
        <v>-2130697</v>
      </c>
    </row>
    <row r="11" spans="1:2">
      <c r="A11" s="3" t="s">
        <v>1325</v>
      </c>
      <c r="B11" s="4" t="n">
        <v>-1358023</v>
      </c>
    </row>
    <row r="12" spans="1:2">
      <c r="A12" s="3" t="s">
        <v>1326</v>
      </c>
      <c r="B12" s="4" t="n">
        <v>-14577928</v>
      </c>
    </row>
    <row r="13" spans="1:2">
      <c r="A13" s="3" t="s">
        <v>1327</v>
      </c>
      <c r="B13" s="4" t="n">
        <v>-26963357</v>
      </c>
    </row>
    <row r="14" spans="1:2">
      <c r="A14" s="3" t="s">
        <v>1328</v>
      </c>
      <c r="B14" s="4" t="n">
        <v>-23909213</v>
      </c>
    </row>
    <row r="15" spans="1:2">
      <c r="A15" s="3" t="s">
        <v>1329</v>
      </c>
      <c r="B15" s="4" t="n">
        <v>-3441369</v>
      </c>
    </row>
    <row r="16" spans="1:2">
      <c r="A16" s="3" t="s">
        <v>1330</v>
      </c>
      <c r="B16" s="4" t="n">
        <v>31271674</v>
      </c>
    </row>
    <row r="17" spans="1:2">
      <c r="A17" s="3" t="s">
        <v>1331</v>
      </c>
      <c r="B17" s="4" t="n">
        <v>268543</v>
      </c>
    </row>
    <row r="18" spans="1:2">
      <c r="A18" s="3" t="s">
        <v>1332</v>
      </c>
      <c r="B18" s="4" t="n">
        <v>17420</v>
      </c>
    </row>
    <row r="19" spans="1:2">
      <c r="A19" s="3" t="s">
        <v>1333</v>
      </c>
      <c r="B19" s="4" t="n">
        <v>76716</v>
      </c>
    </row>
    <row r="20" spans="1:2">
      <c r="A20" s="3" t="s">
        <v>1334</v>
      </c>
      <c r="B20" s="4" t="n">
        <v>408121</v>
      </c>
    </row>
    <row r="21" spans="1:2">
      <c r="A21" s="3" t="s">
        <v>1335</v>
      </c>
      <c r="B21" s="4" t="n">
        <v>-498931</v>
      </c>
    </row>
    <row r="22" spans="1:2">
      <c r="A22" s="3" t="s">
        <v>1336</v>
      </c>
      <c r="B22" s="4" t="n">
        <v>-3116777</v>
      </c>
    </row>
    <row r="23" spans="1:2">
      <c r="A23" s="3" t="s">
        <v>1337</v>
      </c>
      <c r="B23" s="4" t="n">
        <v>-5858770</v>
      </c>
    </row>
    <row r="24" spans="1:2">
      <c r="A24" s="3" t="s">
        <v>1338</v>
      </c>
      <c r="B24" s="4" t="n">
        <v>34175</v>
      </c>
    </row>
    <row r="25" spans="1:2">
      <c r="A25" s="3" t="s">
        <v>1339</v>
      </c>
      <c r="B25" s="4" t="n">
        <v>-5657988</v>
      </c>
    </row>
    <row r="26" spans="1:2">
      <c r="A26" s="3" t="s">
        <v>1340</v>
      </c>
      <c r="B26" s="4" t="n">
        <v>0</v>
      </c>
    </row>
    <row r="27" spans="1:2">
      <c r="A27" s="3" t="s">
        <v>1341</v>
      </c>
      <c r="B27" s="4" t="n">
        <v>-18466633</v>
      </c>
    </row>
    <row r="28" spans="1:2">
      <c r="A28" s="3" t="s">
        <v>1342</v>
      </c>
      <c r="B28" s="4" t="n">
        <v>-4389732</v>
      </c>
    </row>
    <row r="29" spans="1:2">
      <c r="A29" s="3" t="s">
        <v>1343</v>
      </c>
      <c r="B29" s="4" t="n">
        <v>-29091319</v>
      </c>
    </row>
    <row r="30" spans="1:2">
      <c r="A30" s="3" t="s">
        <v>1344</v>
      </c>
      <c r="B30" s="4" t="n">
        <v>-57844</v>
      </c>
    </row>
    <row r="31" spans="1:2">
      <c r="A31" s="3" t="s">
        <v>1345</v>
      </c>
      <c r="B31" s="4" t="n">
        <v>-4305028</v>
      </c>
    </row>
    <row r="32" spans="1:2">
      <c r="A32" s="3" t="s">
        <v>1346</v>
      </c>
      <c r="B32" s="4" t="n">
        <v>4599559</v>
      </c>
    </row>
    <row r="33" spans="1:2">
      <c r="A33" s="3" t="s">
        <v>1347</v>
      </c>
      <c r="B33" s="4" t="n">
        <v>-18524477</v>
      </c>
    </row>
    <row r="34" spans="1:2">
      <c r="A34" s="3" t="s">
        <v>1348</v>
      </c>
      <c r="B34" s="4" t="n">
        <v>-8694760</v>
      </c>
    </row>
    <row r="35" spans="1:2">
      <c r="A35" s="3" t="s">
        <v>1349</v>
      </c>
      <c r="B35" s="4" t="n">
        <v>-24491760</v>
      </c>
    </row>
    <row r="36" spans="1:2">
      <c r="A36" s="3" t="s">
        <v>1350</v>
      </c>
      <c r="B36" s="4" t="n">
        <v>0</v>
      </c>
    </row>
    <row r="37" spans="1:2">
      <c r="A37" s="3" t="s">
        <v>1351</v>
      </c>
      <c r="B37" s="4" t="n">
        <v>1498971</v>
      </c>
    </row>
    <row r="38" spans="1:2">
      <c r="A38" s="3" t="s">
        <v>1352</v>
      </c>
      <c r="B38" s="4" t="n">
        <v>-5260538</v>
      </c>
    </row>
    <row r="39" spans="1:2">
      <c r="A39" s="3" t="s">
        <v>1353</v>
      </c>
      <c r="B39" s="4" t="n">
        <v>-18524477</v>
      </c>
    </row>
    <row r="40" spans="1:2">
      <c r="A40" s="3" t="s">
        <v>1354</v>
      </c>
      <c r="B40" s="4" t="n">
        <v>-7195789</v>
      </c>
    </row>
    <row r="41" spans="1:2">
      <c r="A41" s="3" t="s">
        <v>1355</v>
      </c>
      <c r="B41" s="4" t="n">
        <v>-29752298</v>
      </c>
    </row>
    <row r="42" spans="1:2">
      <c r="A42" s="3" t="s">
        <v>1356</v>
      </c>
      <c r="B42" s="4" t="n">
        <v>353876</v>
      </c>
    </row>
    <row r="43" spans="1:2">
      <c r="A43" s="3" t="s">
        <v>1357</v>
      </c>
      <c r="B43" s="4" t="n">
        <v>-308473</v>
      </c>
    </row>
    <row r="44" spans="1:2">
      <c r="A44" s="3" t="s">
        <v>1358</v>
      </c>
      <c r="B44" s="4" t="n">
        <v>520951</v>
      </c>
    </row>
    <row r="45" spans="1:2">
      <c r="A45" s="3" t="s">
        <v>1359</v>
      </c>
      <c r="B45" s="4" t="n">
        <v>-18170601</v>
      </c>
    </row>
    <row r="46" spans="1:2">
      <c r="A46" s="3" t="s">
        <v>1360</v>
      </c>
      <c r="B46" s="4" t="n">
        <v>-7504262</v>
      </c>
    </row>
    <row r="47" spans="1:2">
      <c r="A47" s="3" t="s">
        <v>1361</v>
      </c>
      <c r="B47" s="6" t="n">
        <v>-2923134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1362</v>
      </c>
      <c r="B1" s="2" t="s">
        <v>1</v>
      </c>
    </row>
    <row r="2" spans="1:2">
      <c r="B2" s="2" t="s">
        <v>556</v>
      </c>
    </row>
    <row r="3" spans="1:2">
      <c r="A3" s="3" t="s">
        <v>1363</v>
      </c>
      <c r="B3" s="6" t="n">
        <v>0</v>
      </c>
    </row>
    <row r="4" spans="1:2">
      <c r="A4" s="3" t="s">
        <v>1364</v>
      </c>
      <c r="B4" s="4" t="n">
        <v>0</v>
      </c>
    </row>
    <row r="5" spans="1:2">
      <c r="A5" s="3" t="s">
        <v>1365</v>
      </c>
      <c r="B5" s="4" t="n">
        <v>81615</v>
      </c>
    </row>
    <row r="6" spans="1:2">
      <c r="A6" s="3" t="s">
        <v>1366</v>
      </c>
      <c r="B6" s="4" t="n">
        <v>0</v>
      </c>
    </row>
    <row r="7" spans="1:2">
      <c r="A7" s="3" t="s">
        <v>1367</v>
      </c>
      <c r="B7" s="4" t="n">
        <v>0</v>
      </c>
    </row>
    <row r="8" spans="1:2">
      <c r="A8" s="3" t="s">
        <v>1368</v>
      </c>
      <c r="B8" s="4" t="n">
        <v>0</v>
      </c>
    </row>
    <row r="9" spans="1:2">
      <c r="A9" s="3" t="s">
        <v>1369</v>
      </c>
      <c r="B9" s="4" t="n">
        <v>273102</v>
      </c>
    </row>
    <row r="10" spans="1:2">
      <c r="A10" s="3" t="s">
        <v>1370</v>
      </c>
      <c r="B10" s="4" t="n">
        <v>102282</v>
      </c>
    </row>
    <row r="11" spans="1:2">
      <c r="A11" s="3" t="s">
        <v>1371</v>
      </c>
      <c r="B11" s="4" t="n">
        <v>0</v>
      </c>
    </row>
    <row r="12" spans="1:2">
      <c r="A12" s="3" t="s">
        <v>1372</v>
      </c>
      <c r="B12" s="4" t="n">
        <v>273102</v>
      </c>
    </row>
    <row r="13" spans="1:2">
      <c r="A13" s="3" t="s">
        <v>1373</v>
      </c>
      <c r="B13" s="4" t="n">
        <v>102282</v>
      </c>
    </row>
    <row r="14" spans="1:2">
      <c r="A14" s="3" t="s">
        <v>1374</v>
      </c>
      <c r="B14" s="6" t="n">
        <v>816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556</v>
      </c>
    </row>
    <row r="3" spans="1:2">
      <c r="A3" s="3" t="s">
        <v>1376</v>
      </c>
      <c r="B3" s="6" t="n">
        <v>48155</v>
      </c>
    </row>
    <row r="4" spans="1:2">
      <c r="A4" s="3" t="s">
        <v>1377</v>
      </c>
      <c r="B4" s="4" t="n">
        <v>90379</v>
      </c>
    </row>
    <row r="5" spans="1:2">
      <c r="A5" s="3" t="s">
        <v>1378</v>
      </c>
      <c r="B5" s="4" t="n">
        <v>420556</v>
      </c>
    </row>
    <row r="6" spans="1:2">
      <c r="A6" s="3" t="s">
        <v>1379</v>
      </c>
      <c r="B6" s="4" t="n">
        <v>2513780</v>
      </c>
    </row>
    <row r="7" spans="1:2">
      <c r="A7" s="3" t="s">
        <v>1380</v>
      </c>
      <c r="B7" s="4" t="n">
        <v>2332037</v>
      </c>
    </row>
    <row r="8" spans="1:2">
      <c r="A8" s="3" t="s">
        <v>1381</v>
      </c>
      <c r="B8" s="4" t="n">
        <v>2513790</v>
      </c>
    </row>
    <row r="9" spans="1:2">
      <c r="A9" s="3" t="s">
        <v>1382</v>
      </c>
      <c r="B9" s="4" t="n">
        <v>19821</v>
      </c>
    </row>
    <row r="10" spans="1:2">
      <c r="A10" s="3" t="s">
        <v>1383</v>
      </c>
      <c r="B10" s="4" t="n">
        <v>119078</v>
      </c>
    </row>
    <row r="11" spans="1:2">
      <c r="A11" s="3" t="s">
        <v>1384</v>
      </c>
      <c r="B11" s="4" t="n">
        <v>119078</v>
      </c>
    </row>
    <row r="12" spans="1:2">
      <c r="A12" s="3" t="s">
        <v>1385</v>
      </c>
      <c r="B12" s="4" t="n">
        <v>2581756</v>
      </c>
    </row>
    <row r="13" spans="1:2">
      <c r="A13" s="3" t="s">
        <v>1386</v>
      </c>
      <c r="B13" s="4" t="n">
        <v>2541494</v>
      </c>
    </row>
    <row r="14" spans="1:2">
      <c r="A14" s="3" t="s">
        <v>1387</v>
      </c>
      <c r="B14" s="4" t="n">
        <v>3053424</v>
      </c>
    </row>
    <row r="15" spans="1:2">
      <c r="A15" s="3" t="s">
        <v>1388</v>
      </c>
      <c r="B15" s="4" t="n">
        <v>918960</v>
      </c>
    </row>
    <row r="16" spans="1:2">
      <c r="A16" s="3" t="s">
        <v>1389</v>
      </c>
      <c r="B16" s="4" t="n">
        <v>910824</v>
      </c>
    </row>
    <row r="17" spans="1:2">
      <c r="A17" s="3" t="s">
        <v>1390</v>
      </c>
      <c r="B17" s="4" t="n">
        <v>3102627</v>
      </c>
    </row>
    <row r="18" spans="1:2">
      <c r="A18" s="3" t="s">
        <v>1391</v>
      </c>
      <c r="B18" s="4" t="n">
        <v>1076086</v>
      </c>
    </row>
    <row r="19" spans="1:2">
      <c r="A19" s="3" t="s">
        <v>1392</v>
      </c>
      <c r="B19" s="4" t="n">
        <v>1748675</v>
      </c>
    </row>
    <row r="20" spans="1:2">
      <c r="A20" s="3" t="s">
        <v>1393</v>
      </c>
      <c r="B20" s="4" t="n">
        <v>3287604</v>
      </c>
    </row>
    <row r="21" spans="1:2">
      <c r="A21" s="3" t="s">
        <v>1394</v>
      </c>
      <c r="B21" s="4" t="n">
        <v>0</v>
      </c>
    </row>
    <row r="22" spans="1:2">
      <c r="A22" s="3" t="s">
        <v>1395</v>
      </c>
      <c r="B22" s="4" t="n">
        <v>0</v>
      </c>
    </row>
    <row r="23" spans="1:2">
      <c r="A23" s="3" t="s">
        <v>1396</v>
      </c>
      <c r="B23" s="4" t="n">
        <v>8232</v>
      </c>
    </row>
    <row r="24" spans="1:2">
      <c r="A24" s="3" t="s">
        <v>1397</v>
      </c>
      <c r="B24" s="4" t="n">
        <v>1995046</v>
      </c>
    </row>
    <row r="25" spans="1:2">
      <c r="A25" s="3" t="s">
        <v>1398</v>
      </c>
      <c r="B25" s="4" t="n">
        <v>2659499</v>
      </c>
    </row>
    <row r="26" spans="1:2">
      <c r="A26" s="3" t="s">
        <v>1399</v>
      </c>
      <c r="B26" s="4" t="n">
        <v>6398463</v>
      </c>
    </row>
    <row r="27" spans="1:2">
      <c r="A27" s="3" t="s">
        <v>1400</v>
      </c>
      <c r="B27" s="4" t="n">
        <v>278233</v>
      </c>
    </row>
    <row r="28" spans="1:2">
      <c r="A28" s="3" t="s">
        <v>1401</v>
      </c>
      <c r="B28" s="4" t="n">
        <v>226943</v>
      </c>
    </row>
    <row r="29" spans="1:2">
      <c r="A29" s="3" t="s">
        <v>1402</v>
      </c>
      <c r="B29" s="4" t="n">
        <v>308683</v>
      </c>
    </row>
    <row r="30" spans="1:2">
      <c r="A30" s="3" t="s">
        <v>1403</v>
      </c>
      <c r="B30" s="4" t="n">
        <v>46348</v>
      </c>
    </row>
    <row r="31" spans="1:2">
      <c r="A31" s="3" t="s">
        <v>1404</v>
      </c>
      <c r="B31" s="4" t="n">
        <v>47720</v>
      </c>
    </row>
    <row r="32" spans="1:2">
      <c r="A32" s="3" t="s">
        <v>1405</v>
      </c>
      <c r="B32" s="4" t="n">
        <v>3499624</v>
      </c>
    </row>
    <row r="33" spans="1:2">
      <c r="A33" s="3" t="s">
        <v>1406</v>
      </c>
      <c r="B33" s="4" t="n">
        <v>324581</v>
      </c>
    </row>
    <row r="34" spans="1:2">
      <c r="A34" s="3" t="s">
        <v>1407</v>
      </c>
      <c r="B34" s="4" t="n">
        <v>274663</v>
      </c>
    </row>
    <row r="35" spans="1:2">
      <c r="A35" s="3" t="s">
        <v>1408</v>
      </c>
      <c r="B35" s="4" t="n">
        <v>3808307</v>
      </c>
    </row>
    <row r="36" spans="1:2">
      <c r="A36" s="3" t="s">
        <v>1409</v>
      </c>
      <c r="B36" s="4" t="n">
        <v>0</v>
      </c>
    </row>
    <row r="37" spans="1:2">
      <c r="A37" s="3" t="s">
        <v>1410</v>
      </c>
      <c r="B37" s="4" t="n">
        <v>7851987</v>
      </c>
    </row>
    <row r="38" spans="1:2">
      <c r="A38" s="3" t="s">
        <v>1411</v>
      </c>
      <c r="B38" s="4" t="n">
        <v>4685843</v>
      </c>
    </row>
    <row r="39" spans="1:2">
      <c r="A39" s="3" t="s">
        <v>1412</v>
      </c>
      <c r="B39" s="4" t="n">
        <v>4442367</v>
      </c>
    </row>
    <row r="40" spans="1:2">
      <c r="A40" s="3" t="s">
        <v>1413</v>
      </c>
      <c r="B40" s="4" t="n">
        <v>1066440</v>
      </c>
    </row>
    <row r="41" spans="1:2">
      <c r="A41" s="3" t="s">
        <v>1414</v>
      </c>
      <c r="B41" s="4" t="n">
        <v>2329884</v>
      </c>
    </row>
    <row r="42" spans="1:2">
      <c r="A42" s="3" t="s">
        <v>1415</v>
      </c>
      <c r="B42" s="4" t="n">
        <v>4442367</v>
      </c>
    </row>
    <row r="43" spans="1:2">
      <c r="A43" s="3" t="s">
        <v>1416</v>
      </c>
      <c r="B43" s="4" t="n">
        <v>8918427</v>
      </c>
    </row>
    <row r="44" spans="1:2">
      <c r="A44" s="3" t="s">
        <v>1417</v>
      </c>
      <c r="B44" s="4" t="n">
        <v>7015727</v>
      </c>
    </row>
    <row r="45" spans="1:2">
      <c r="A45" s="3" t="s">
        <v>1418</v>
      </c>
      <c r="B45" s="4" t="n">
        <v>0</v>
      </c>
    </row>
    <row r="46" spans="1:2">
      <c r="A46" s="3" t="s">
        <v>1419</v>
      </c>
      <c r="B46" s="4" t="n">
        <v>0</v>
      </c>
    </row>
    <row r="47" spans="1:2">
      <c r="A47" s="3" t="s">
        <v>1420</v>
      </c>
      <c r="B47" s="4" t="n">
        <v>0</v>
      </c>
    </row>
    <row r="48" spans="1:2">
      <c r="A48" s="3" t="s">
        <v>1421</v>
      </c>
      <c r="B48" s="4" t="n">
        <v>0</v>
      </c>
    </row>
    <row r="49" spans="1:2">
      <c r="A49" s="3" t="s">
        <v>1422</v>
      </c>
      <c r="B49" s="4" t="n">
        <v>4616679</v>
      </c>
    </row>
    <row r="50" spans="1:2">
      <c r="A50" s="3" t="s">
        <v>1423</v>
      </c>
      <c r="B50" s="4" t="n">
        <v>827319</v>
      </c>
    </row>
    <row r="51" spans="1:2">
      <c r="A51" s="3" t="s">
        <v>1424</v>
      </c>
      <c r="B51" s="4" t="n">
        <v>0</v>
      </c>
    </row>
    <row r="52" spans="1:2">
      <c r="A52" s="3" t="s">
        <v>1425</v>
      </c>
      <c r="B52" s="4" t="n">
        <v>4616679</v>
      </c>
    </row>
    <row r="53" spans="1:2">
      <c r="A53" s="3" t="s">
        <v>1426</v>
      </c>
      <c r="B53" s="6" t="n">
        <v>82731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v>
      </c>
    </row>
    <row r="2" spans="1:2">
      <c r="B2" s="2" t="s">
        <v>556</v>
      </c>
    </row>
    <row r="3" spans="1:2">
      <c r="A3" s="3" t="s">
        <v>1428</v>
      </c>
      <c r="B3" s="6" t="n">
        <v>9995520</v>
      </c>
    </row>
    <row r="4" spans="1:2">
      <c r="A4" s="3" t="s">
        <v>1429</v>
      </c>
      <c r="B4" s="4" t="n">
        <v>19803442</v>
      </c>
    </row>
    <row r="5" spans="1:2">
      <c r="A5" s="3" t="s">
        <v>1430</v>
      </c>
      <c r="B5" s="4" t="n">
        <v>23701298</v>
      </c>
    </row>
    <row r="6" spans="1:2">
      <c r="A6" s="3" t="s">
        <v>1431</v>
      </c>
      <c r="B6" s="4" t="n">
        <v>32651184</v>
      </c>
    </row>
    <row r="7" spans="1:2">
      <c r="A7" s="3" t="s">
        <v>1432</v>
      </c>
      <c r="B7" s="4" t="n">
        <v>590181</v>
      </c>
    </row>
    <row r="8" spans="1:2">
      <c r="A8" s="3" t="s">
        <v>1433</v>
      </c>
      <c r="B8" s="4" t="n">
        <v>364892</v>
      </c>
    </row>
    <row r="9" spans="1:2">
      <c r="A9" s="3" t="s">
        <v>1434</v>
      </c>
      <c r="B9" s="4" t="n">
        <v>0</v>
      </c>
    </row>
    <row r="10" spans="1:2">
      <c r="A10" s="3" t="s">
        <v>1435</v>
      </c>
      <c r="B10" s="4" t="n">
        <v>13272186</v>
      </c>
    </row>
    <row r="11" spans="1:2">
      <c r="A11" s="3" t="s">
        <v>1436</v>
      </c>
      <c r="B11" s="4" t="n">
        <v>34286999</v>
      </c>
    </row>
    <row r="12" spans="1:2">
      <c r="A12" s="3" t="s">
        <v>1437</v>
      </c>
      <c r="B12" s="6" t="n">
        <v>6609170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556</v>
      </c>
    </row>
    <row r="3" spans="1:2">
      <c r="A3" s="3" t="s">
        <v>1439</v>
      </c>
      <c r="B3" s="6" t="n">
        <v>753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8</v>
      </c>
    </row>
    <row r="3" spans="1:2">
      <c r="A3" s="3" t="s">
        <v>248</v>
      </c>
      <c r="B3" s="3"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8</v>
      </c>
    </row>
    <row r="3" spans="1:2">
      <c r="A3" s="3" t="s">
        <v>251</v>
      </c>
      <c r="B3"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8</v>
      </c>
    </row>
    <row r="3" spans="1:2">
      <c r="A3" s="3" t="s">
        <v>254</v>
      </c>
      <c r="B3"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8</v>
      </c>
    </row>
    <row r="3" spans="1:2">
      <c r="A3" s="3" t="s">
        <v>257</v>
      </c>
      <c r="B3"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8</v>
      </c>
    </row>
    <row r="3" spans="1:2">
      <c r="A3" s="3" t="s">
        <v>260</v>
      </c>
      <c r="B3"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8</v>
      </c>
    </row>
    <row r="3" spans="1:2">
      <c r="A3" s="3" t="s">
        <v>263</v>
      </c>
      <c r="B3"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8</v>
      </c>
    </row>
    <row r="3" spans="1:2">
      <c r="A3" s="3" t="s">
        <v>266</v>
      </c>
      <c r="B3"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8</v>
      </c>
    </row>
    <row r="3" spans="1:2">
      <c r="A3" s="3" t="s">
        <v>269</v>
      </c>
      <c r="B3"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3752375</v>
      </c>
      <c r="C3" s="6" t="n">
        <v>3786846</v>
      </c>
    </row>
    <row r="4" spans="1:3">
      <c r="A4" s="3" t="s">
        <v>32</v>
      </c>
      <c r="B4" s="4" t="n">
        <v>0</v>
      </c>
      <c r="C4" s="4" t="n">
        <v>868317</v>
      </c>
    </row>
    <row r="5" spans="1:3">
      <c r="A5" s="3" t="s">
        <v>33</v>
      </c>
      <c r="B5" s="4" t="n">
        <v>3019349</v>
      </c>
      <c r="C5" s="4" t="n">
        <v>3180138</v>
      </c>
    </row>
    <row r="6" spans="1:3">
      <c r="A6" s="3" t="s">
        <v>34</v>
      </c>
      <c r="B6" s="4" t="n">
        <v>235877</v>
      </c>
      <c r="C6" s="4" t="n">
        <v>2526607</v>
      </c>
    </row>
    <row r="7" spans="1:3">
      <c r="A7" s="3" t="s">
        <v>35</v>
      </c>
      <c r="B7" s="4" t="n">
        <v>1477783</v>
      </c>
      <c r="C7" s="4" t="n">
        <v>2141093</v>
      </c>
    </row>
    <row r="8" spans="1:3">
      <c r="A8" s="3" t="s">
        <v>36</v>
      </c>
      <c r="B8" s="4" t="n">
        <v>7159803</v>
      </c>
      <c r="C8" s="4" t="n">
        <v>8113861</v>
      </c>
    </row>
    <row r="9" spans="1:3">
      <c r="A9" s="3" t="s">
        <v>37</v>
      </c>
      <c r="B9" s="4" t="n">
        <v>0</v>
      </c>
      <c r="C9" s="4" t="n">
        <v>13272186</v>
      </c>
    </row>
    <row r="10" spans="1:3">
      <c r="A10" s="3" t="s">
        <v>38</v>
      </c>
      <c r="B10" s="4" t="n">
        <v>15645187</v>
      </c>
      <c r="C10" s="4" t="n">
        <v>33889048</v>
      </c>
    </row>
    <row r="11" spans="1:3">
      <c r="A11" s="3" t="s">
        <v>39</v>
      </c>
      <c r="B11" s="4" t="n">
        <v>0</v>
      </c>
      <c r="C11" s="4" t="n">
        <v>14020901</v>
      </c>
    </row>
    <row r="12" spans="1:3">
      <c r="A12" s="3" t="s">
        <v>40</v>
      </c>
      <c r="B12" s="4" t="n">
        <v>8674850</v>
      </c>
      <c r="C12" s="4" t="n">
        <v>8372961</v>
      </c>
    </row>
    <row r="13" spans="1:3">
      <c r="A13" s="3" t="s">
        <v>41</v>
      </c>
      <c r="B13" s="4" t="n">
        <v>1556306</v>
      </c>
      <c r="C13" s="4" t="n">
        <v>2530103</v>
      </c>
    </row>
    <row r="14" spans="1:3">
      <c r="A14" s="3" t="s">
        <v>42</v>
      </c>
      <c r="B14" s="4" t="n">
        <v>0</v>
      </c>
      <c r="C14" s="4" t="n">
        <v>4753454</v>
      </c>
    </row>
    <row r="15" spans="1:3">
      <c r="A15" s="3" t="s">
        <v>43</v>
      </c>
      <c r="B15" s="4" t="n">
        <v>43205</v>
      </c>
      <c r="C15" s="4" t="n">
        <v>0</v>
      </c>
    </row>
    <row r="16" spans="1:3">
      <c r="A16" s="3" t="s">
        <v>44</v>
      </c>
      <c r="B16" s="4" t="n">
        <v>100435</v>
      </c>
      <c r="C16" s="4" t="n">
        <v>460237</v>
      </c>
    </row>
    <row r="17" spans="1:3">
      <c r="A17" s="3" t="s">
        <v>45</v>
      </c>
      <c r="B17" s="4" t="n">
        <v>8267016</v>
      </c>
      <c r="C17" s="4" t="n">
        <v>2065000</v>
      </c>
    </row>
    <row r="18" spans="1:3">
      <c r="A18" s="3" t="s">
        <v>46</v>
      </c>
      <c r="B18" s="4" t="n">
        <v>34286999</v>
      </c>
      <c r="C18" s="4" t="n">
        <v>66091704</v>
      </c>
    </row>
    <row r="19" spans="1:3">
      <c r="A19" s="5" t="s">
        <v>47</v>
      </c>
    </row>
    <row r="20" spans="1:3">
      <c r="A20" s="3" t="s">
        <v>48</v>
      </c>
      <c r="B20" s="4" t="n">
        <v>7799852</v>
      </c>
      <c r="C20" s="4" t="n">
        <v>15272986</v>
      </c>
    </row>
    <row r="21" spans="1:3">
      <c r="A21" s="3" t="s">
        <v>49</v>
      </c>
      <c r="B21" s="4" t="n">
        <v>5993211</v>
      </c>
      <c r="C21" s="4" t="n">
        <v>6943248</v>
      </c>
    </row>
    <row r="22" spans="1:3">
      <c r="A22" s="3" t="s">
        <v>50</v>
      </c>
      <c r="B22" s="4" t="n">
        <v>0</v>
      </c>
      <c r="C22" s="4" t="n">
        <v>1322912</v>
      </c>
    </row>
    <row r="23" spans="1:3">
      <c r="A23" s="3" t="s">
        <v>51</v>
      </c>
      <c r="B23" s="4" t="n">
        <v>1668049</v>
      </c>
      <c r="C23" s="4" t="n">
        <v>2651156</v>
      </c>
    </row>
    <row r="24" spans="1:3">
      <c r="A24" s="3" t="s">
        <v>52</v>
      </c>
      <c r="B24" s="4" t="n">
        <v>285284</v>
      </c>
      <c r="C24" s="4" t="n">
        <v>396026</v>
      </c>
    </row>
    <row r="25" spans="1:3">
      <c r="A25" s="3" t="s">
        <v>53</v>
      </c>
      <c r="B25" s="4" t="n">
        <v>3044779</v>
      </c>
      <c r="C25" s="4" t="n">
        <v>4570298</v>
      </c>
    </row>
    <row r="26" spans="1:3">
      <c r="A26" s="3" t="s">
        <v>54</v>
      </c>
      <c r="B26" s="4" t="n">
        <v>0</v>
      </c>
      <c r="C26" s="4" t="n">
        <v>141972</v>
      </c>
    </row>
    <row r="27" spans="1:3">
      <c r="A27" s="3" t="s">
        <v>55</v>
      </c>
      <c r="B27" s="4" t="n">
        <v>2589422</v>
      </c>
      <c r="C27" s="4" t="n">
        <v>3083792</v>
      </c>
    </row>
    <row r="28" spans="1:3">
      <c r="A28" s="3" t="s">
        <v>56</v>
      </c>
      <c r="B28" s="4" t="n">
        <v>3719</v>
      </c>
      <c r="C28" s="4" t="n">
        <v>1156386</v>
      </c>
    </row>
    <row r="29" spans="1:3">
      <c r="A29" s="3" t="s">
        <v>57</v>
      </c>
      <c r="B29" s="4" t="n">
        <v>21384316</v>
      </c>
      <c r="C29" s="4" t="n">
        <v>35538776</v>
      </c>
    </row>
    <row r="30" spans="1:3">
      <c r="A30" s="3" t="s">
        <v>54</v>
      </c>
      <c r="B30" s="4" t="n">
        <v>0</v>
      </c>
      <c r="C30" s="4" t="n">
        <v>12359</v>
      </c>
    </row>
    <row r="31" spans="1:3">
      <c r="A31" s="3" t="s">
        <v>58</v>
      </c>
      <c r="B31" s="4" t="n">
        <v>100435</v>
      </c>
      <c r="C31" s="4" t="n">
        <v>86332</v>
      </c>
    </row>
    <row r="32" spans="1:3">
      <c r="A32" s="3" t="s">
        <v>59</v>
      </c>
      <c r="B32" s="4" t="n">
        <v>21484751</v>
      </c>
      <c r="C32" s="4" t="n">
        <v>35637467</v>
      </c>
    </row>
    <row r="33" spans="1:3">
      <c r="A33" s="3" t="s">
        <v>60</v>
      </c>
      <c r="B33" s="4" t="n">
        <v>0</v>
      </c>
      <c r="C33" s="4" t="n">
        <v>0</v>
      </c>
    </row>
    <row r="34" spans="1:3">
      <c r="A34" s="3" t="s">
        <v>61</v>
      </c>
      <c r="B34" s="4" t="n">
        <v>0</v>
      </c>
      <c r="C34" s="4" t="n">
        <v>360000</v>
      </c>
    </row>
    <row r="35" spans="1:3">
      <c r="A35" s="5" t="s">
        <v>62</v>
      </c>
    </row>
    <row r="36" spans="1:3">
      <c r="A36" s="3" t="s">
        <v>63</v>
      </c>
      <c r="B36" s="4" t="n">
        <v>426744</v>
      </c>
      <c r="C36" s="4" t="n">
        <v>416546</v>
      </c>
    </row>
    <row r="37" spans="1:3">
      <c r="A37" s="3" t="s">
        <v>64</v>
      </c>
      <c r="B37" s="4" t="n">
        <v>-7117500</v>
      </c>
      <c r="C37" s="4" t="n">
        <v>-7117500</v>
      </c>
    </row>
    <row r="38" spans="1:3">
      <c r="A38" s="3" t="s">
        <v>65</v>
      </c>
      <c r="B38" s="4" t="n">
        <v>145742163</v>
      </c>
      <c r="C38" s="4" t="n">
        <v>144000767</v>
      </c>
    </row>
    <row r="39" spans="1:3">
      <c r="A39" s="3" t="s">
        <v>66</v>
      </c>
      <c r="B39" s="4" t="n">
        <v>13812095</v>
      </c>
      <c r="C39" s="4" t="n">
        <v>13812095</v>
      </c>
    </row>
    <row r="40" spans="1:3">
      <c r="A40" s="3" t="s">
        <v>67</v>
      </c>
      <c r="B40" s="4" t="n">
        <v>-173149696</v>
      </c>
      <c r="C40" s="4" t="n">
        <v>-154979095</v>
      </c>
    </row>
    <row r="41" spans="1:3">
      <c r="A41" s="3" t="s">
        <v>68</v>
      </c>
      <c r="B41" s="4" t="n">
        <v>23994357</v>
      </c>
      <c r="C41" s="4" t="n">
        <v>24551707</v>
      </c>
    </row>
    <row r="42" spans="1:3">
      <c r="A42" s="3" t="s">
        <v>69</v>
      </c>
      <c r="B42" s="4" t="n">
        <v>3708163</v>
      </c>
      <c r="C42" s="4" t="n">
        <v>20684520</v>
      </c>
    </row>
    <row r="43" spans="1:3">
      <c r="A43" s="3" t="s">
        <v>70</v>
      </c>
      <c r="B43" s="4" t="n">
        <v>9094085</v>
      </c>
      <c r="C43" s="4" t="n">
        <v>9409717</v>
      </c>
    </row>
    <row r="44" spans="1:3">
      <c r="A44" s="3" t="s">
        <v>71</v>
      </c>
      <c r="B44" s="4" t="n">
        <v>12802248</v>
      </c>
      <c r="C44" s="4" t="n">
        <v>30094237</v>
      </c>
    </row>
    <row r="45" spans="1:3">
      <c r="A45" s="3" t="s">
        <v>72</v>
      </c>
      <c r="B45" s="6" t="n">
        <v>34286999</v>
      </c>
      <c r="C45" s="6" t="n">
        <v>66091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8</v>
      </c>
    </row>
    <row r="3" spans="1:2">
      <c r="A3" s="3" t="s">
        <v>272</v>
      </c>
      <c r="B3"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8</v>
      </c>
    </row>
    <row r="3" spans="1:2">
      <c r="A3" s="3" t="s">
        <v>275</v>
      </c>
      <c r="B3"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8</v>
      </c>
    </row>
    <row r="3" spans="1:2">
      <c r="A3" s="3" t="s">
        <v>278</v>
      </c>
      <c r="B3"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8</v>
      </c>
    </row>
    <row r="3" spans="1:2">
      <c r="A3" s="3" t="s">
        <v>280</v>
      </c>
      <c r="B3"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8</v>
      </c>
    </row>
    <row r="3" spans="1:2">
      <c r="A3" s="3" t="s">
        <v>283</v>
      </c>
      <c r="B3"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8</v>
      </c>
    </row>
    <row r="3" spans="1:2">
      <c r="A3" s="3" t="s">
        <v>286</v>
      </c>
      <c r="B3"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8</v>
      </c>
    </row>
    <row r="3" spans="1:2">
      <c r="A3" s="3" t="s">
        <v>289</v>
      </c>
      <c r="B3"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8</v>
      </c>
    </row>
    <row r="3" spans="1:2">
      <c r="A3" s="3" t="s">
        <v>292</v>
      </c>
      <c r="B3"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62</v>
      </c>
      <c r="B1" s="2" t="s">
        <v>1</v>
      </c>
    </row>
    <row r="2" spans="1:2">
      <c r="B2" s="2" t="s">
        <v>28</v>
      </c>
    </row>
    <row r="3" spans="1:2">
      <c r="A3" s="3" t="s">
        <v>294</v>
      </c>
      <c r="B3"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8</v>
      </c>
    </row>
    <row r="3" spans="1:2">
      <c r="A3" s="3" t="s">
        <v>297</v>
      </c>
      <c r="B3"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8</v>
      </c>
      <c r="C1" s="2" t="s">
        <v>29</v>
      </c>
    </row>
    <row r="2" spans="1:3">
      <c r="A2" s="3" t="s">
        <v>74</v>
      </c>
      <c r="B2" s="7" t="n">
        <v>0.01</v>
      </c>
      <c r="C2" s="7" t="n">
        <v>0.01</v>
      </c>
    </row>
    <row r="3" spans="1:3">
      <c r="A3" s="3" t="s">
        <v>75</v>
      </c>
      <c r="B3" s="4" t="n">
        <v>0</v>
      </c>
      <c r="C3" s="4" t="n">
        <v>120000</v>
      </c>
    </row>
    <row r="4" spans="1:3">
      <c r="A4" s="3" t="s">
        <v>76</v>
      </c>
      <c r="B4" s="4" t="n">
        <v>0</v>
      </c>
      <c r="C4" s="4" t="n">
        <v>120000</v>
      </c>
    </row>
    <row r="5" spans="1:3">
      <c r="A5" s="3" t="s">
        <v>74</v>
      </c>
      <c r="B5" s="7" t="n">
        <v>0.01</v>
      </c>
      <c r="C5" s="7" t="n">
        <v>0.01</v>
      </c>
    </row>
    <row r="6" spans="1:3">
      <c r="A6" s="3" t="s">
        <v>77</v>
      </c>
      <c r="B6" s="4" t="n">
        <v>100000000</v>
      </c>
      <c r="C6" s="4" t="n">
        <v>100000000</v>
      </c>
    </row>
    <row r="7" spans="1:3">
      <c r="A7" s="3" t="s">
        <v>75</v>
      </c>
      <c r="B7" s="4" t="n">
        <v>41633607</v>
      </c>
      <c r="C7" s="4" t="n">
        <v>40733812</v>
      </c>
    </row>
    <row r="8" spans="1:3">
      <c r="A8" s="3" t="s">
        <v>76</v>
      </c>
      <c r="B8" s="4" t="n">
        <v>40231159</v>
      </c>
      <c r="C8" s="4" t="n">
        <v>39211364</v>
      </c>
    </row>
    <row r="9" spans="1:3">
      <c r="A9" s="3" t="s">
        <v>78</v>
      </c>
      <c r="B9" s="4" t="n">
        <v>1402448</v>
      </c>
      <c r="C9" s="4" t="n">
        <v>1402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60</v>
      </c>
      <c r="B1" s="2" t="s">
        <v>1</v>
      </c>
    </row>
    <row r="2" spans="1:2">
      <c r="B2" s="2" t="s">
        <v>28</v>
      </c>
    </row>
    <row r="3" spans="1:2">
      <c r="A3" s="3" t="s">
        <v>299</v>
      </c>
      <c r="B3"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8</v>
      </c>
    </row>
    <row r="3" spans="1:2">
      <c r="A3" s="3" t="s">
        <v>302</v>
      </c>
      <c r="B3"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8</v>
      </c>
    </row>
    <row r="3" spans="1:2">
      <c r="A3" s="3" t="s">
        <v>305</v>
      </c>
      <c r="B3" s="3" t="s">
        <v>306</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row r="9" spans="1:2">
      <c r="A9" s="3" t="s">
        <v>317</v>
      </c>
      <c r="B9" s="3" t="s">
        <v>318</v>
      </c>
    </row>
    <row r="10" spans="1:2">
      <c r="A10" s="3" t="s">
        <v>319</v>
      </c>
      <c r="B10" s="3" t="s">
        <v>320</v>
      </c>
    </row>
    <row r="11" spans="1:2">
      <c r="A11" s="3" t="s">
        <v>321</v>
      </c>
      <c r="B11" s="3" t="s">
        <v>322</v>
      </c>
    </row>
    <row r="12" spans="1:2">
      <c r="A12" s="3" t="s">
        <v>323</v>
      </c>
      <c r="B12" s="3" t="s">
        <v>324</v>
      </c>
    </row>
    <row r="13" spans="1:2">
      <c r="A13" s="3" t="s">
        <v>325</v>
      </c>
      <c r="B13" s="3" t="s">
        <v>326</v>
      </c>
    </row>
    <row r="14" spans="1:2">
      <c r="A14" s="3" t="s">
        <v>327</v>
      </c>
      <c r="B14" s="3" t="s">
        <v>328</v>
      </c>
    </row>
    <row r="15" spans="1:2">
      <c r="A15" s="3" t="s">
        <v>329</v>
      </c>
      <c r="B15" s="3" t="s">
        <v>330</v>
      </c>
    </row>
    <row r="16" spans="1:2">
      <c r="A16" s="3" t="s">
        <v>331</v>
      </c>
      <c r="B16" s="3" t="s">
        <v>332</v>
      </c>
    </row>
    <row r="17" spans="1:2">
      <c r="A17" s="3" t="s">
        <v>333</v>
      </c>
      <c r="B17" s="3" t="s">
        <v>334</v>
      </c>
    </row>
    <row r="18" spans="1:2">
      <c r="A18" s="3" t="s">
        <v>335</v>
      </c>
      <c r="B18" s="3" t="s">
        <v>336</v>
      </c>
    </row>
    <row r="19" spans="1:2">
      <c r="A19" s="3" t="s">
        <v>337</v>
      </c>
      <c r="B19" s="3" t="s">
        <v>338</v>
      </c>
    </row>
    <row r="20" spans="1:2">
      <c r="A20" s="3" t="s">
        <v>339</v>
      </c>
      <c r="B20" s="3" t="s">
        <v>340</v>
      </c>
    </row>
    <row r="21" spans="1:2">
      <c r="A21" s="3" t="s">
        <v>341</v>
      </c>
      <c r="B21" s="3" t="s">
        <v>342</v>
      </c>
    </row>
    <row r="22" spans="1:2">
      <c r="A22" s="3" t="s">
        <v>343</v>
      </c>
      <c r="B22" s="3" t="s">
        <v>344</v>
      </c>
    </row>
    <row r="23" spans="1:2">
      <c r="A23" s="3" t="s">
        <v>345</v>
      </c>
      <c r="B23" s="3" t="s">
        <v>346</v>
      </c>
    </row>
    <row r="24" spans="1:2">
      <c r="A24" s="3" t="s">
        <v>347</v>
      </c>
      <c r="B24" s="3" t="s">
        <v>348</v>
      </c>
    </row>
    <row r="25" spans="1:2">
      <c r="A25" s="3" t="s">
        <v>349</v>
      </c>
      <c r="B25" s="3" t="s">
        <v>350</v>
      </c>
    </row>
    <row r="26" spans="1:2">
      <c r="A26" s="3" t="s">
        <v>351</v>
      </c>
      <c r="B26" s="3" t="s">
        <v>352</v>
      </c>
    </row>
    <row r="27" spans="1:2">
      <c r="A27" s="3" t="s">
        <v>353</v>
      </c>
      <c r="B27" s="3" t="s">
        <v>354</v>
      </c>
    </row>
    <row r="28" spans="1:2">
      <c r="A28" s="3" t="s">
        <v>355</v>
      </c>
      <c r="B28" s="3"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8</v>
      </c>
    </row>
    <row r="3" spans="1:2">
      <c r="A3" s="3" t="s">
        <v>358</v>
      </c>
      <c r="B3" s="3"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row>
    <row r="2" spans="1:3">
      <c r="B2" s="2" t="s">
        <v>28</v>
      </c>
      <c r="C2" s="2" t="s">
        <v>29</v>
      </c>
    </row>
    <row r="3" spans="1:3">
      <c r="A3" s="3" t="s">
        <v>361</v>
      </c>
      <c r="B3" s="3" t="s">
        <v>362</v>
      </c>
    </row>
    <row r="4" spans="1:3">
      <c r="A4" s="3" t="s">
        <v>363</v>
      </c>
      <c r="B4" s="3" t="s">
        <v>364</v>
      </c>
    </row>
    <row r="5" spans="1:3">
      <c r="A5" s="3" t="s">
        <v>365</v>
      </c>
      <c r="B5" s="3" t="s">
        <v>366</v>
      </c>
      <c r="C5" s="3" t="s">
        <v>367</v>
      </c>
    </row>
    <row r="6" spans="1:3">
      <c r="A6" s="3" t="s">
        <v>368</v>
      </c>
      <c r="B6" s="3" t="s">
        <v>369</v>
      </c>
    </row>
    <row r="7" spans="1:3">
      <c r="A7" s="3" t="s">
        <v>370</v>
      </c>
      <c r="B7" s="3" t="s">
        <v>371</v>
      </c>
      <c r="C7" s="3" t="s">
        <v>372</v>
      </c>
    </row>
    <row r="8" spans="1:3">
      <c r="A8" s="3" t="s">
        <v>373</v>
      </c>
      <c r="B8" s="3" t="s">
        <v>374</v>
      </c>
      <c r="C8" s="3" t="s">
        <v>375</v>
      </c>
    </row>
    <row r="9" spans="1:3">
      <c r="A9" s="3" t="s">
        <v>376</v>
      </c>
      <c r="B9" s="3" t="s">
        <v>377</v>
      </c>
    </row>
    <row r="10" spans="1:3">
      <c r="A10" s="3" t="s">
        <v>378</v>
      </c>
      <c r="B10" s="3" t="s">
        <v>379</v>
      </c>
    </row>
    <row r="11" spans="1:3">
      <c r="A11" s="3" t="s">
        <v>380</v>
      </c>
      <c r="B11" s="3" t="s">
        <v>381</v>
      </c>
    </row>
    <row r="12" spans="1:3">
      <c r="A12" s="3" t="s">
        <v>382</v>
      </c>
      <c r="B12" s="3"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8</v>
      </c>
    </row>
    <row r="3" spans="1:2">
      <c r="A3" s="3" t="s">
        <v>385</v>
      </c>
      <c r="B3" s="3"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3" t="s">
        <v>388</v>
      </c>
      <c r="B3" s="3" t="s">
        <v>389</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8</v>
      </c>
    </row>
    <row r="3" spans="1:2">
      <c r="A3" s="3" t="s">
        <v>395</v>
      </c>
      <c r="B3" s="3" t="s">
        <v>396</v>
      </c>
    </row>
    <row r="4" spans="1:2">
      <c r="A4" s="3" t="s">
        <v>397</v>
      </c>
      <c r="B4" s="3"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99</v>
      </c>
      <c r="B1" s="2" t="s">
        <v>1</v>
      </c>
    </row>
    <row r="2" spans="1:3">
      <c r="B2" s="2" t="s">
        <v>28</v>
      </c>
      <c r="C2" s="2" t="s">
        <v>29</v>
      </c>
    </row>
    <row r="3" spans="1:3">
      <c r="A3" s="3" t="s">
        <v>400</v>
      </c>
      <c r="B3" s="3" t="s">
        <v>401</v>
      </c>
      <c r="C3" s="3" t="s">
        <v>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8</v>
      </c>
    </row>
    <row r="3" spans="1:2">
      <c r="A3" s="3" t="s">
        <v>404</v>
      </c>
      <c r="B3" s="3"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v>
      </c>
      <c r="B1" s="2" t="s">
        <v>1</v>
      </c>
    </row>
    <row r="2" spans="1:4">
      <c r="B2" s="2" t="s">
        <v>28</v>
      </c>
      <c r="C2" s="2" t="s">
        <v>29</v>
      </c>
      <c r="D2" s="2" t="s">
        <v>80</v>
      </c>
    </row>
    <row r="3" spans="1:4">
      <c r="A3" s="3" t="s">
        <v>81</v>
      </c>
      <c r="B3" s="6" t="n">
        <v>6553090</v>
      </c>
      <c r="C3" s="6" t="n">
        <v>4953139</v>
      </c>
      <c r="D3" s="6" t="n">
        <v>22628612</v>
      </c>
    </row>
    <row r="4" spans="1:4">
      <c r="A4" s="3" t="s">
        <v>82</v>
      </c>
      <c r="B4" s="4" t="n">
        <v>2347197</v>
      </c>
      <c r="C4" s="4" t="n">
        <v>3200905</v>
      </c>
      <c r="D4" s="4" t="n">
        <v>10366560</v>
      </c>
    </row>
    <row r="5" spans="1:4">
      <c r="A5" s="3" t="s">
        <v>83</v>
      </c>
      <c r="B5" s="4" t="n">
        <v>628880</v>
      </c>
      <c r="C5" s="4" t="n">
        <v>1012088</v>
      </c>
      <c r="D5" s="4" t="n">
        <v>4822003</v>
      </c>
    </row>
    <row r="6" spans="1:4">
      <c r="A6" s="3" t="s">
        <v>84</v>
      </c>
      <c r="B6" s="4" t="n">
        <v>664423</v>
      </c>
      <c r="C6" s="4" t="n">
        <v>1118736</v>
      </c>
      <c r="D6" s="4" t="n">
        <v>817572</v>
      </c>
    </row>
    <row r="7" spans="1:4">
      <c r="A7" s="3" t="s">
        <v>85</v>
      </c>
      <c r="B7" s="4" t="n">
        <v>10193590</v>
      </c>
      <c r="C7" s="4" t="n">
        <v>10284868</v>
      </c>
      <c r="D7" s="4" t="n">
        <v>38634747</v>
      </c>
    </row>
    <row r="8" spans="1:4">
      <c r="A8" s="3" t="s">
        <v>86</v>
      </c>
      <c r="B8" s="4" t="n">
        <v>5512305</v>
      </c>
      <c r="C8" s="4" t="n">
        <v>2910334</v>
      </c>
      <c r="D8" s="4" t="n">
        <v>18769338</v>
      </c>
    </row>
    <row r="9" spans="1:4">
      <c r="A9" s="3" t="s">
        <v>87</v>
      </c>
      <c r="B9" s="4" t="n">
        <v>921432</v>
      </c>
      <c r="C9" s="4" t="n">
        <v>1267834</v>
      </c>
      <c r="D9" s="4" t="n">
        <v>4086717</v>
      </c>
    </row>
    <row r="10" spans="1:4">
      <c r="A10" s="3" t="s">
        <v>88</v>
      </c>
      <c r="B10" s="4" t="n">
        <v>1078103</v>
      </c>
      <c r="C10" s="4" t="n">
        <v>1745647</v>
      </c>
      <c r="D10" s="4" t="n">
        <v>4480388</v>
      </c>
    </row>
    <row r="11" spans="1:4">
      <c r="A11" s="3" t="s">
        <v>89</v>
      </c>
      <c r="B11" s="4" t="n">
        <v>95350</v>
      </c>
      <c r="C11" s="4" t="n">
        <v>457390</v>
      </c>
      <c r="D11" s="4" t="n">
        <v>809947</v>
      </c>
    </row>
    <row r="12" spans="1:4">
      <c r="A12" s="3" t="s">
        <v>90</v>
      </c>
      <c r="B12" s="4" t="n">
        <v>7607190</v>
      </c>
      <c r="C12" s="4" t="n">
        <v>6381205</v>
      </c>
      <c r="D12" s="4" t="n">
        <v>28146390</v>
      </c>
    </row>
    <row r="13" spans="1:4">
      <c r="A13" s="3" t="s">
        <v>91</v>
      </c>
      <c r="B13" s="4" t="n">
        <v>2586400</v>
      </c>
      <c r="C13" s="4" t="n">
        <v>3903663</v>
      </c>
      <c r="D13" s="4" t="n">
        <v>10488357</v>
      </c>
    </row>
    <row r="14" spans="1:4">
      <c r="A14" s="3" t="s">
        <v>92</v>
      </c>
      <c r="B14" s="4" t="n">
        <v>8342842</v>
      </c>
      <c r="C14" s="4" t="n">
        <v>11223502</v>
      </c>
      <c r="D14" s="4" t="n">
        <v>20837181</v>
      </c>
    </row>
    <row r="15" spans="1:4">
      <c r="A15" s="3" t="s">
        <v>93</v>
      </c>
      <c r="B15" s="4" t="n">
        <v>3044972</v>
      </c>
      <c r="C15" s="4" t="n">
        <v>3446867</v>
      </c>
      <c r="D15" s="4" t="n">
        <v>1477246</v>
      </c>
    </row>
    <row r="16" spans="1:4">
      <c r="A16" s="3" t="s">
        <v>94</v>
      </c>
      <c r="B16" s="4" t="n">
        <v>1334147</v>
      </c>
      <c r="C16" s="4" t="n">
        <v>2661545</v>
      </c>
      <c r="D16" s="4" t="n">
        <v>4240097</v>
      </c>
    </row>
    <row r="17" spans="1:4">
      <c r="A17" s="3" t="s">
        <v>95</v>
      </c>
      <c r="B17" s="4" t="n">
        <v>0</v>
      </c>
      <c r="C17" s="4" t="n">
        <v>4616679</v>
      </c>
      <c r="D17" s="4" t="n">
        <v>827319</v>
      </c>
    </row>
    <row r="18" spans="1:4">
      <c r="A18" s="3" t="s">
        <v>96</v>
      </c>
      <c r="B18" s="4" t="n">
        <v>4442367</v>
      </c>
      <c r="C18" s="4" t="n">
        <v>8918427</v>
      </c>
      <c r="D18" s="4" t="n">
        <v>7015727</v>
      </c>
    </row>
    <row r="19" spans="1:4">
      <c r="A19" s="3" t="s">
        <v>97</v>
      </c>
      <c r="B19" s="4" t="n">
        <v>-14577928</v>
      </c>
      <c r="C19" s="4" t="n">
        <v>-26963357</v>
      </c>
      <c r="D19" s="4" t="n">
        <v>-23909213</v>
      </c>
    </row>
    <row r="20" spans="1:4">
      <c r="A20" s="3" t="s">
        <v>98</v>
      </c>
      <c r="B20" s="4" t="n">
        <v>223166</v>
      </c>
      <c r="C20" s="4" t="n">
        <v>501404</v>
      </c>
      <c r="D20" s="4" t="n">
        <v>676159</v>
      </c>
    </row>
    <row r="21" spans="1:4">
      <c r="A21" s="3" t="s">
        <v>99</v>
      </c>
      <c r="B21" s="4" t="n">
        <v>0</v>
      </c>
      <c r="C21" s="4" t="n">
        <v>29994037</v>
      </c>
      <c r="D21" s="4" t="n">
        <v>0</v>
      </c>
    </row>
    <row r="22" spans="1:4">
      <c r="A22" s="3" t="s">
        <v>100</v>
      </c>
      <c r="B22" s="4" t="n">
        <v>-575956</v>
      </c>
      <c r="C22" s="4" t="n">
        <v>0</v>
      </c>
      <c r="D22" s="4" t="n">
        <v>0</v>
      </c>
    </row>
    <row r="23" spans="1:4">
      <c r="A23" s="3" t="s">
        <v>101</v>
      </c>
      <c r="B23" s="4" t="n">
        <v>-2762033</v>
      </c>
      <c r="C23" s="4" t="n">
        <v>0</v>
      </c>
      <c r="D23" s="4" t="n">
        <v>0</v>
      </c>
    </row>
    <row r="24" spans="1:4">
      <c r="A24" s="3" t="s">
        <v>102</v>
      </c>
      <c r="B24" s="4" t="n">
        <v>-326546</v>
      </c>
      <c r="C24" s="4" t="n">
        <v>776233</v>
      </c>
      <c r="D24" s="4" t="n">
        <v>-407616</v>
      </c>
    </row>
    <row r="25" spans="1:4">
      <c r="A25" s="3" t="s">
        <v>103</v>
      </c>
      <c r="B25" s="4" t="n">
        <v>17420</v>
      </c>
      <c r="C25" s="4" t="n">
        <v>76716</v>
      </c>
      <c r="D25" s="4" t="n">
        <v>408121</v>
      </c>
    </row>
    <row r="26" spans="1:4">
      <c r="A26" s="3" t="s">
        <v>104</v>
      </c>
      <c r="B26" s="4" t="n">
        <v>-498931</v>
      </c>
      <c r="C26" s="4" t="n">
        <v>-3116777</v>
      </c>
      <c r="D26" s="4" t="n">
        <v>-5858770</v>
      </c>
    </row>
    <row r="27" spans="1:4">
      <c r="A27" s="3" t="s">
        <v>105</v>
      </c>
      <c r="B27" s="4" t="n">
        <v>34175</v>
      </c>
      <c r="C27" s="4" t="n">
        <v>-5657988</v>
      </c>
      <c r="D27" s="4" t="n">
        <v>0</v>
      </c>
    </row>
    <row r="28" spans="1:4">
      <c r="A28" s="3" t="s">
        <v>106</v>
      </c>
      <c r="B28" s="4" t="n">
        <v>-18466633</v>
      </c>
      <c r="C28" s="4" t="n">
        <v>-4389732</v>
      </c>
      <c r="D28" s="4" t="n">
        <v>-29091319</v>
      </c>
    </row>
    <row r="29" spans="1:4">
      <c r="A29" s="3" t="s">
        <v>107</v>
      </c>
      <c r="B29" s="4" t="n">
        <v>-57844</v>
      </c>
      <c r="C29" s="4" t="n">
        <v>-4305028</v>
      </c>
      <c r="D29" s="4" t="n">
        <v>4599559</v>
      </c>
    </row>
    <row r="30" spans="1:4">
      <c r="A30" s="3" t="s">
        <v>108</v>
      </c>
      <c r="B30" s="4" t="n">
        <v>-18524477</v>
      </c>
      <c r="C30" s="4" t="n">
        <v>-8694760</v>
      </c>
      <c r="D30" s="4" t="n">
        <v>-24491760</v>
      </c>
    </row>
    <row r="31" spans="1:4">
      <c r="A31" s="3" t="s">
        <v>109</v>
      </c>
      <c r="B31" s="4" t="n">
        <v>0</v>
      </c>
      <c r="C31" s="4" t="n">
        <v>1498971</v>
      </c>
      <c r="D31" s="4" t="n">
        <v>-5260538</v>
      </c>
    </row>
    <row r="32" spans="1:4">
      <c r="A32" s="3" t="s">
        <v>110</v>
      </c>
      <c r="B32" s="4" t="n">
        <v>-18524477</v>
      </c>
      <c r="C32" s="4" t="n">
        <v>-7195789</v>
      </c>
      <c r="D32" s="4" t="n">
        <v>-29752298</v>
      </c>
    </row>
    <row r="33" spans="1:4">
      <c r="A33" s="3" t="s">
        <v>111</v>
      </c>
      <c r="B33" s="4" t="n">
        <v>353876</v>
      </c>
      <c r="C33" s="4" t="n">
        <v>-308473</v>
      </c>
      <c r="D33" s="4" t="n">
        <v>520951</v>
      </c>
    </row>
    <row r="34" spans="1:4">
      <c r="A34" s="3" t="s">
        <v>112</v>
      </c>
      <c r="B34" s="6" t="n">
        <v>-18170601</v>
      </c>
      <c r="C34" s="6" t="n">
        <v>-7504262</v>
      </c>
      <c r="D34" s="6" t="n">
        <v>-29231347</v>
      </c>
    </row>
    <row r="35" spans="1:4">
      <c r="A35" s="5" t="s">
        <v>113</v>
      </c>
    </row>
    <row r="36" spans="1:4">
      <c r="A36" s="3" t="s">
        <v>114</v>
      </c>
      <c r="B36" s="7" t="n">
        <v>-0.45</v>
      </c>
      <c r="C36" s="7" t="n">
        <v>-0.26</v>
      </c>
      <c r="D36" s="7" t="n">
        <v>-0.79</v>
      </c>
    </row>
    <row r="37" spans="1:4">
      <c r="A37" s="3" t="s">
        <v>115</v>
      </c>
      <c r="B37" s="8" t="n">
        <v>-0.45</v>
      </c>
      <c r="C37" s="8" t="n">
        <v>-0.26</v>
      </c>
      <c r="D37" s="8" t="n">
        <v>-0.79</v>
      </c>
    </row>
    <row r="38" spans="1:4">
      <c r="A38" s="5" t="s">
        <v>116</v>
      </c>
    </row>
    <row r="39" spans="1:4">
      <c r="A39" s="3" t="s">
        <v>114</v>
      </c>
      <c r="B39" s="3" t="s">
        <v>117</v>
      </c>
      <c r="C39" s="8" t="n">
        <v>0.04</v>
      </c>
      <c r="D39" s="8" t="n">
        <v>-0.17</v>
      </c>
    </row>
    <row r="40" spans="1:4">
      <c r="A40" s="3" t="s">
        <v>115</v>
      </c>
      <c r="B40" s="3" t="s">
        <v>117</v>
      </c>
      <c r="C40" s="8" t="n">
        <v>0.04</v>
      </c>
      <c r="D40" s="8" t="n">
        <v>-0.17</v>
      </c>
    </row>
    <row r="41" spans="1:4">
      <c r="A41" s="5" t="s">
        <v>118</v>
      </c>
    </row>
    <row r="42" spans="1:4">
      <c r="A42" s="3" t="s">
        <v>114</v>
      </c>
      <c r="B42" s="8" t="n">
        <v>-0.45</v>
      </c>
      <c r="C42" s="8" t="n">
        <v>-0.22</v>
      </c>
      <c r="D42" s="8" t="n">
        <v>-0.96</v>
      </c>
    </row>
    <row r="43" spans="1:4">
      <c r="A43" s="3" t="s">
        <v>115</v>
      </c>
      <c r="B43" s="7" t="n">
        <v>-0.45</v>
      </c>
      <c r="C43" s="7" t="n">
        <v>-0.22</v>
      </c>
      <c r="D43" s="7"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1</v>
      </c>
    </row>
    <row r="2" spans="1:2">
      <c r="B2" s="2" t="s">
        <v>28</v>
      </c>
    </row>
    <row r="3" spans="1:2">
      <c r="A3" s="3" t="s">
        <v>407</v>
      </c>
      <c r="B3" s="3"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8</v>
      </c>
    </row>
    <row r="3" spans="1:2">
      <c r="A3" s="3" t="s">
        <v>410</v>
      </c>
      <c r="B3" s="3"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8</v>
      </c>
    </row>
    <row r="3" spans="1:2">
      <c r="A3" s="3" t="s">
        <v>413</v>
      </c>
      <c r="B3" s="3"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8</v>
      </c>
    </row>
    <row r="3" spans="1:2">
      <c r="A3" s="3" t="s">
        <v>416</v>
      </c>
      <c r="B3" s="3" t="s">
        <v>417</v>
      </c>
    </row>
    <row r="4" spans="1:2">
      <c r="A4" s="3" t="s">
        <v>418</v>
      </c>
      <c r="B4" s="3"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8</v>
      </c>
    </row>
    <row r="3" spans="1:2">
      <c r="A3" s="3" t="s">
        <v>421</v>
      </c>
      <c r="B3" s="3" t="s">
        <v>422</v>
      </c>
    </row>
    <row r="4" spans="1:2">
      <c r="A4" s="3" t="s">
        <v>423</v>
      </c>
      <c r="B4" s="3"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8</v>
      </c>
    </row>
    <row r="3" spans="1:2">
      <c r="A3" s="3" t="s">
        <v>426</v>
      </c>
      <c r="B3" s="3" t="s">
        <v>427</v>
      </c>
    </row>
    <row r="4" spans="1:2">
      <c r="A4" s="3" t="s">
        <v>428</v>
      </c>
      <c r="B4" s="3" t="s">
        <v>429</v>
      </c>
    </row>
    <row r="5" spans="1:2">
      <c r="A5" s="3" t="s">
        <v>430</v>
      </c>
      <c r="B5" s="3" t="s">
        <v>431</v>
      </c>
    </row>
    <row r="6" spans="1:2">
      <c r="A6" s="3" t="s">
        <v>432</v>
      </c>
      <c r="B6" s="3"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8</v>
      </c>
    </row>
    <row r="3" spans="1:2">
      <c r="A3" s="3" t="s">
        <v>435</v>
      </c>
      <c r="B3" s="3"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8</v>
      </c>
    </row>
    <row r="3" spans="1:2">
      <c r="A3" s="3" t="s">
        <v>438</v>
      </c>
      <c r="B3" s="3" t="s">
        <v>439</v>
      </c>
    </row>
    <row r="4" spans="1:2">
      <c r="A4" s="3" t="s">
        <v>440</v>
      </c>
      <c r="B4" s="3"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8</v>
      </c>
    </row>
    <row r="3" spans="1:2">
      <c r="A3" s="3" t="s">
        <v>443</v>
      </c>
      <c r="B3" s="3" t="s">
        <v>444</v>
      </c>
    </row>
    <row r="4" spans="1:2">
      <c r="A4" s="3" t="s">
        <v>445</v>
      </c>
      <c r="B4" s="3"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1</v>
      </c>
    </row>
    <row r="2" spans="1:2">
      <c r="B2" s="2" t="s">
        <v>28</v>
      </c>
    </row>
    <row r="3" spans="1:2">
      <c r="A3" s="3" t="s">
        <v>448</v>
      </c>
      <c r="B3" s="3"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28</v>
      </c>
      <c r="C2" s="2" t="s">
        <v>29</v>
      </c>
      <c r="D2" s="2" t="s">
        <v>80</v>
      </c>
    </row>
    <row r="3" spans="1:4">
      <c r="A3" s="3" t="s">
        <v>120</v>
      </c>
      <c r="B3" s="6" t="n">
        <v>-18524477</v>
      </c>
      <c r="C3" s="6" t="n">
        <v>-7195789</v>
      </c>
      <c r="D3" s="6" t="n">
        <v>-29752298</v>
      </c>
    </row>
    <row r="4" spans="1:4">
      <c r="A4" s="5" t="s">
        <v>121</v>
      </c>
    </row>
    <row r="5" spans="1:4">
      <c r="A5" s="3" t="s">
        <v>122</v>
      </c>
      <c r="B5" s="4" t="n">
        <v>-514706</v>
      </c>
      <c r="C5" s="4" t="n">
        <v>136007</v>
      </c>
      <c r="D5" s="4" t="n">
        <v>-373040</v>
      </c>
    </row>
    <row r="6" spans="1:4">
      <c r="A6" s="3" t="s">
        <v>123</v>
      </c>
      <c r="B6" s="4" t="n">
        <v>-19039183</v>
      </c>
      <c r="C6" s="4" t="n">
        <v>-7059782</v>
      </c>
      <c r="D6" s="4" t="n">
        <v>-30125338</v>
      </c>
    </row>
    <row r="7" spans="1:4">
      <c r="A7" s="3" t="s">
        <v>124</v>
      </c>
      <c r="B7" s="4" t="n">
        <v>315632</v>
      </c>
      <c r="C7" s="4" t="n">
        <v>-327941</v>
      </c>
      <c r="D7" s="4" t="n">
        <v>579222</v>
      </c>
    </row>
    <row r="8" spans="1:4">
      <c r="A8" s="3" t="s">
        <v>125</v>
      </c>
      <c r="B8" s="6" t="n">
        <v>-18723551</v>
      </c>
      <c r="C8" s="6" t="n">
        <v>-7387723</v>
      </c>
      <c r="D8" s="6" t="n">
        <v>-29546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8</v>
      </c>
    </row>
    <row r="3" spans="1:2">
      <c r="A3" s="3" t="s">
        <v>451</v>
      </c>
      <c r="B3" s="3" t="s">
        <v>452</v>
      </c>
    </row>
    <row r="4" spans="1:2">
      <c r="A4" s="3" t="s">
        <v>453</v>
      </c>
      <c r="B4" s="3" t="s">
        <v>454</v>
      </c>
    </row>
    <row r="5" spans="1:2">
      <c r="A5" s="3" t="s">
        <v>455</v>
      </c>
      <c r="B5" s="3"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8</v>
      </c>
    </row>
    <row r="3" spans="1:2">
      <c r="A3" s="3" t="s">
        <v>458</v>
      </c>
      <c r="B3" s="3" t="s">
        <v>459</v>
      </c>
    </row>
    <row r="4" spans="1:2">
      <c r="A4" s="3" t="s">
        <v>460</v>
      </c>
      <c r="B4" s="3" t="s">
        <v>461</v>
      </c>
    </row>
    <row r="5" spans="1:2">
      <c r="A5" s="3" t="s">
        <v>462</v>
      </c>
      <c r="B5" s="3" t="s">
        <v>463</v>
      </c>
    </row>
    <row r="6" spans="1:2">
      <c r="A6" s="3" t="s">
        <v>464</v>
      </c>
      <c r="B6" s="3" t="s">
        <v>465</v>
      </c>
    </row>
    <row r="7" spans="1:2">
      <c r="A7" s="3" t="s">
        <v>466</v>
      </c>
      <c r="B7" s="3"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8</v>
      </c>
    </row>
    <row r="3" spans="1:2">
      <c r="A3" s="3" t="s">
        <v>469</v>
      </c>
      <c r="B3" s="3"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17"/>
  </cols>
  <sheetData>
    <row r="1" spans="1:3">
      <c r="A1" s="1" t="s">
        <v>471</v>
      </c>
      <c r="B1" s="2" t="s">
        <v>472</v>
      </c>
      <c r="C1" s="2" t="s">
        <v>473</v>
      </c>
    </row>
    <row r="2" spans="1:3">
      <c r="A2" s="3" t="s">
        <v>474</v>
      </c>
      <c r="B2" s="3" t="s">
        <v>475</v>
      </c>
      <c r="C2" s="3" t="s">
        <v>475</v>
      </c>
    </row>
    <row r="3" spans="1:3">
      <c r="A3" s="3" t="s">
        <v>476</v>
      </c>
      <c r="C3" s="9" t="n">
        <v>91300</v>
      </c>
    </row>
    <row r="4" spans="1:3">
      <c r="A4" s="3" t="s">
        <v>477</v>
      </c>
      <c r="B4" s="6" t="n">
        <v>14700000</v>
      </c>
    </row>
    <row r="5" spans="1:3">
      <c r="A5" s="3" t="s">
        <v>478</v>
      </c>
      <c r="B5" s="3" t="s">
        <v>479</v>
      </c>
      <c r="C5" s="3" t="s">
        <v>479</v>
      </c>
    </row>
    <row r="6" spans="1:3">
      <c r="A6" s="3" t="s">
        <v>480</v>
      </c>
      <c r="C6" s="9" t="n">
        <v>30000</v>
      </c>
    </row>
    <row r="7" spans="1:3">
      <c r="A7" s="3" t="s">
        <v>481</v>
      </c>
      <c r="B7" s="6" t="n">
        <v>4800000</v>
      </c>
    </row>
    <row r="8" spans="1:3">
      <c r="A8" s="3" t="s">
        <v>482</v>
      </c>
      <c r="B8" s="8" t="n">
        <v>4.43</v>
      </c>
    </row>
    <row r="9" spans="1:3">
      <c r="A9" s="3" t="s">
        <v>483</v>
      </c>
      <c r="B9" s="6" t="n">
        <v>1800000</v>
      </c>
    </row>
    <row r="10" spans="1:3">
      <c r="A10" s="3" t="s">
        <v>484</v>
      </c>
      <c r="B10" s="4" t="n">
        <v>30</v>
      </c>
      <c r="C10" s="4" t="n">
        <v>30</v>
      </c>
    </row>
    <row r="11" spans="1:3">
      <c r="A11" s="3" t="s">
        <v>485</v>
      </c>
      <c r="B11" s="3" t="s">
        <v>486</v>
      </c>
      <c r="C11" s="3" t="s">
        <v>486</v>
      </c>
    </row>
    <row r="12" spans="1:3">
      <c r="A12" s="3" t="s">
        <v>487</v>
      </c>
      <c r="B12" s="4" t="n">
        <v>30</v>
      </c>
      <c r="C12" s="4" t="n">
        <v>30</v>
      </c>
    </row>
    <row r="13" spans="1:3">
      <c r="A13" s="3" t="s">
        <v>488</v>
      </c>
      <c r="B13" s="4" t="n">
        <v>30</v>
      </c>
      <c r="C13" s="4" t="n">
        <v>30</v>
      </c>
    </row>
    <row r="14" spans="1:3">
      <c r="A14" s="3" t="s">
        <v>489</v>
      </c>
      <c r="B14" s="4" t="n">
        <v>90</v>
      </c>
      <c r="C14" s="4" t="n">
        <v>90</v>
      </c>
    </row>
    <row r="15" spans="1:3">
      <c r="A15" s="3" t="s">
        <v>490</v>
      </c>
      <c r="B15" s="6" t="n">
        <v>1800000</v>
      </c>
    </row>
    <row r="16" spans="1:3">
      <c r="A16" s="3" t="s">
        <v>491</v>
      </c>
      <c r="B16" s="4" t="n">
        <v>318794</v>
      </c>
      <c r="C16" s="4" t="n">
        <v>318794</v>
      </c>
    </row>
    <row r="17" spans="1:3">
      <c r="A17" s="3" t="s">
        <v>492</v>
      </c>
      <c r="B17" s="6" t="n">
        <v>4</v>
      </c>
    </row>
    <row r="18" spans="1:3">
      <c r="A18" s="3" t="s">
        <v>493</v>
      </c>
      <c r="B18" s="3" t="s">
        <v>494</v>
      </c>
      <c r="C18" s="3" t="s">
        <v>494</v>
      </c>
    </row>
    <row r="19" spans="1:3">
      <c r="A19" s="3" t="s">
        <v>495</v>
      </c>
      <c r="B19" s="3" t="s">
        <v>475</v>
      </c>
      <c r="C19" s="3" t="s">
        <v>475</v>
      </c>
    </row>
    <row r="20" spans="1:3">
      <c r="A20" s="3" t="s">
        <v>496</v>
      </c>
      <c r="B20" s="6" t="n">
        <v>4500</v>
      </c>
    </row>
    <row r="21" spans="1:3">
      <c r="A21" s="3" t="s">
        <v>497</v>
      </c>
      <c r="B21" s="6" t="n">
        <v>61698</v>
      </c>
    </row>
    <row r="22" spans="1:3">
      <c r="A22" s="3" t="s">
        <v>498</v>
      </c>
      <c r="B22" s="4" t="n">
        <v>120709</v>
      </c>
      <c r="C22" s="4" t="n">
        <v>120709</v>
      </c>
    </row>
    <row r="23" spans="1:3">
      <c r="A23" s="3" t="s">
        <v>499</v>
      </c>
      <c r="B23" s="6" t="n">
        <v>4</v>
      </c>
    </row>
    <row r="24" spans="1:3">
      <c r="A24" s="3" t="s">
        <v>500</v>
      </c>
      <c r="B24" s="3" t="s">
        <v>501</v>
      </c>
      <c r="C24" s="3" t="s">
        <v>501</v>
      </c>
    </row>
    <row r="25" spans="1:3">
      <c r="A25" s="3" t="s">
        <v>502</v>
      </c>
      <c r="B25" s="3" t="s">
        <v>479</v>
      </c>
      <c r="C25" s="3" t="s">
        <v>479</v>
      </c>
    </row>
    <row r="26" spans="1:3">
      <c r="A26" s="3" t="s">
        <v>503</v>
      </c>
      <c r="B26" s="6" t="n">
        <v>34000</v>
      </c>
    </row>
    <row r="27" spans="1:3">
      <c r="A27" s="3" t="s">
        <v>504</v>
      </c>
      <c r="B27" s="4" t="n">
        <v>649967</v>
      </c>
    </row>
    <row r="28" spans="1:3">
      <c r="A28" s="3" t="s">
        <v>505</v>
      </c>
      <c r="B28" s="4" t="n">
        <v>800000</v>
      </c>
    </row>
    <row r="29" spans="1:3">
      <c r="A29" s="3" t="s">
        <v>506</v>
      </c>
      <c r="C29" s="9" t="n">
        <v>5000</v>
      </c>
    </row>
    <row r="30" spans="1:3">
      <c r="A30" s="3" t="s">
        <v>507</v>
      </c>
      <c r="B30" s="4" t="n">
        <v>400000</v>
      </c>
    </row>
    <row r="31" spans="1:3">
      <c r="A31" s="3" t="s">
        <v>508</v>
      </c>
      <c r="B31" s="4" t="n">
        <v>400000</v>
      </c>
    </row>
    <row r="32" spans="1:3">
      <c r="A32" s="3" t="s">
        <v>509</v>
      </c>
      <c r="B32" s="4" t="n">
        <v>18500000</v>
      </c>
    </row>
    <row r="33" spans="1:3">
      <c r="A33" s="3" t="s">
        <v>510</v>
      </c>
      <c r="B33" s="4" t="n">
        <v>8700000</v>
      </c>
    </row>
    <row r="34" spans="1:3">
      <c r="A34" s="3" t="s">
        <v>511</v>
      </c>
      <c r="B34" s="4" t="n">
        <v>2800000</v>
      </c>
    </row>
    <row r="35" spans="1:3">
      <c r="A35" s="3" t="s">
        <v>512</v>
      </c>
      <c r="B35" s="4" t="n">
        <v>25900000</v>
      </c>
    </row>
    <row r="36" spans="1:3">
      <c r="A36" s="3" t="s">
        <v>513</v>
      </c>
      <c r="B36" s="4" t="n">
        <v>23100000</v>
      </c>
    </row>
    <row r="37" spans="1:3">
      <c r="A37" s="3" t="s">
        <v>514</v>
      </c>
      <c r="B37" s="4" t="n">
        <v>5700000</v>
      </c>
    </row>
    <row r="38" spans="1:3">
      <c r="A38" s="3" t="s">
        <v>515</v>
      </c>
      <c r="B38" s="4" t="n">
        <v>1600000</v>
      </c>
    </row>
    <row r="39" spans="1:3">
      <c r="A39" s="3" t="s">
        <v>516</v>
      </c>
      <c r="B39" s="4" t="n">
        <v>173100000</v>
      </c>
    </row>
    <row r="40" spans="1:3">
      <c r="A40" s="3" t="s">
        <v>517</v>
      </c>
      <c r="B40" s="4" t="n">
        <v>155000000</v>
      </c>
    </row>
    <row r="41" spans="1:3">
      <c r="A41" s="3" t="s">
        <v>518</v>
      </c>
      <c r="B41" s="4" t="n">
        <v>8000000</v>
      </c>
    </row>
    <row r="42" spans="1:3">
      <c r="A42" s="3" t="s">
        <v>519</v>
      </c>
      <c r="B42" s="4" t="n">
        <v>15300000</v>
      </c>
    </row>
    <row r="43" spans="1:3">
      <c r="A43" s="3" t="s">
        <v>520</v>
      </c>
      <c r="B43" s="4" t="n">
        <v>380000</v>
      </c>
    </row>
    <row r="44" spans="1:3">
      <c r="A44" s="3" t="s">
        <v>521</v>
      </c>
      <c r="B44" s="6" t="n">
        <v>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1"/>
  </cols>
  <sheetData>
    <row r="1" spans="1:2">
      <c r="A1" s="1" t="s">
        <v>522</v>
      </c>
      <c r="B1" s="2" t="s">
        <v>1</v>
      </c>
    </row>
    <row r="2" spans="1:2">
      <c r="B2" s="2" t="s">
        <v>523</v>
      </c>
    </row>
    <row r="3" spans="1:2">
      <c r="A3" s="3" t="s">
        <v>524</v>
      </c>
      <c r="B3" s="6" t="n">
        <v>3700000</v>
      </c>
    </row>
    <row r="4" spans="1:2">
      <c r="A4" s="3" t="s">
        <v>525</v>
      </c>
      <c r="B4" s="4" t="n">
        <v>3800000</v>
      </c>
    </row>
    <row r="5" spans="1:2">
      <c r="A5" s="3" t="s">
        <v>526</v>
      </c>
      <c r="B5" s="4" t="n">
        <v>2600000</v>
      </c>
    </row>
    <row r="6" spans="1:2">
      <c r="A6" s="3" t="s">
        <v>527</v>
      </c>
      <c r="B6" s="6" t="n">
        <v>5000000</v>
      </c>
    </row>
    <row r="7" spans="1:2">
      <c r="A7" s="3" t="s">
        <v>528</v>
      </c>
      <c r="B7" s="4" t="n">
        <v>46</v>
      </c>
    </row>
    <row r="8" spans="1:2">
      <c r="A8" s="3" t="s">
        <v>529</v>
      </c>
      <c r="B8" s="4" t="n">
        <v>12</v>
      </c>
    </row>
    <row r="9" spans="1:2">
      <c r="A9" s="3" t="s">
        <v>530</v>
      </c>
      <c r="B9" s="3" t="s">
        <v>531</v>
      </c>
    </row>
    <row r="10" spans="1:2">
      <c r="A10" s="3" t="s">
        <v>532</v>
      </c>
      <c r="B10" s="6" t="n">
        <v>50000000000</v>
      </c>
    </row>
    <row r="11" spans="1:2">
      <c r="A11" s="3" t="s">
        <v>533</v>
      </c>
      <c r="B11" s="4" t="n">
        <v>12</v>
      </c>
    </row>
    <row r="12" spans="1:2">
      <c r="A12" s="3" t="s">
        <v>534</v>
      </c>
      <c r="B12" s="4" t="n">
        <v>12</v>
      </c>
    </row>
    <row r="13" spans="1:2">
      <c r="A13" s="3" t="s">
        <v>535</v>
      </c>
      <c r="B13" s="3" t="s">
        <v>536</v>
      </c>
    </row>
    <row r="14" spans="1:2">
      <c r="A14" s="3" t="s">
        <v>537</v>
      </c>
      <c r="B14" s="4" t="n">
        <v>0</v>
      </c>
    </row>
    <row r="15" spans="1:2">
      <c r="A15" s="3" t="s">
        <v>538</v>
      </c>
      <c r="B15" s="4" t="n">
        <v>685000</v>
      </c>
    </row>
    <row r="16" spans="1:2">
      <c r="A16" s="3" t="s">
        <v>539</v>
      </c>
      <c r="B16" s="4" t="n">
        <v>76368</v>
      </c>
    </row>
    <row r="17" spans="1:2">
      <c r="A17" s="3" t="s">
        <v>540</v>
      </c>
      <c r="B17" s="6" t="n">
        <v>273000</v>
      </c>
    </row>
    <row r="18" spans="1:2">
      <c r="A18" s="3" t="s">
        <v>541</v>
      </c>
      <c r="B18" s="4" t="n">
        <v>201000</v>
      </c>
    </row>
    <row r="19" spans="1:2">
      <c r="A19" s="3" t="s">
        <v>542</v>
      </c>
      <c r="B19" s="6" t="n">
        <v>201000</v>
      </c>
    </row>
    <row r="20" spans="1:2">
      <c r="A20" s="3" t="s">
        <v>543</v>
      </c>
      <c r="B20" s="10" t="n">
        <v>6.1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544</v>
      </c>
      <c r="B1" s="2" t="s">
        <v>545</v>
      </c>
      <c r="C1" s="2" t="s">
        <v>546</v>
      </c>
    </row>
    <row r="2" spans="1:3">
      <c r="A2" s="3" t="s">
        <v>547</v>
      </c>
      <c r="C2" s="9" t="n">
        <v>38</v>
      </c>
    </row>
    <row r="3" spans="1:3">
      <c r="A3" s="3" t="s">
        <v>548</v>
      </c>
      <c r="B3" s="6" t="n">
        <v>5400000</v>
      </c>
    </row>
    <row r="4" spans="1:3">
      <c r="A4" s="3" t="s">
        <v>549</v>
      </c>
      <c r="B4" s="4" t="n">
        <v>353876</v>
      </c>
    </row>
    <row r="5" spans="1:3">
      <c r="A5" s="3" t="s">
        <v>550</v>
      </c>
      <c r="B5" s="4" t="n">
        <v>308473</v>
      </c>
    </row>
    <row r="6" spans="1:3">
      <c r="A6" s="3" t="s">
        <v>551</v>
      </c>
      <c r="B6" s="4" t="n">
        <v>520951</v>
      </c>
    </row>
    <row r="7" spans="1:3">
      <c r="A7" s="3" t="s">
        <v>552</v>
      </c>
      <c r="B7" s="4" t="n">
        <v>520951</v>
      </c>
    </row>
    <row r="8" spans="1:3">
      <c r="A8" s="3" t="s">
        <v>553</v>
      </c>
      <c r="B8" s="4" t="n">
        <v>404662</v>
      </c>
    </row>
    <row r="9" spans="1:3">
      <c r="A9" s="3" t="s">
        <v>554</v>
      </c>
      <c r="B9" s="6" t="n">
        <v>1162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55</v>
      </c>
      <c r="B1" s="2" t="s">
        <v>1</v>
      </c>
    </row>
    <row r="2" spans="1:2">
      <c r="B2" s="2" t="s">
        <v>556</v>
      </c>
    </row>
    <row r="3" spans="1:2">
      <c r="A3" s="3" t="s">
        <v>557</v>
      </c>
      <c r="B3" s="11"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0"/>
  </cols>
  <sheetData>
    <row r="1" spans="1:2">
      <c r="A1" s="1" t="s">
        <v>558</v>
      </c>
      <c r="B1" s="2" t="s">
        <v>1</v>
      </c>
    </row>
    <row r="2" spans="1:2">
      <c r="B2" s="2" t="s">
        <v>2</v>
      </c>
    </row>
    <row r="3" spans="1:2">
      <c r="A3" s="3" t="s">
        <v>559</v>
      </c>
      <c r="B3" s="4" t="n">
        <v>525621</v>
      </c>
    </row>
    <row r="4" spans="1:2">
      <c r="A4" s="3" t="s">
        <v>560</v>
      </c>
      <c r="B4" s="4" t="n">
        <v>1425416</v>
      </c>
    </row>
    <row r="5" spans="1:2">
      <c r="A5" s="3" t="s">
        <v>561</v>
      </c>
      <c r="B5" s="4" t="n">
        <v>899795</v>
      </c>
    </row>
    <row r="6" spans="1:2">
      <c r="A6" s="3" t="s">
        <v>562</v>
      </c>
      <c r="B6" s="4" t="n">
        <v>987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9"/>
  </cols>
  <sheetData>
    <row r="1" spans="1:2">
      <c r="A1" s="1" t="s">
        <v>563</v>
      </c>
      <c r="B1" s="2" t="s">
        <v>1</v>
      </c>
    </row>
    <row r="2" spans="1:2">
      <c r="B2" s="2" t="s">
        <v>564</v>
      </c>
    </row>
    <row r="3" spans="1:2">
      <c r="A3" s="3" t="s">
        <v>565</v>
      </c>
      <c r="B3" s="3" t="s">
        <v>479</v>
      </c>
    </row>
    <row r="4" spans="1:2">
      <c r="A4" s="3" t="s">
        <v>566</v>
      </c>
      <c r="B4" s="11" t="n">
        <v>12.7</v>
      </c>
    </row>
    <row r="5" spans="1:2">
      <c r="A5" s="3" t="s">
        <v>567</v>
      </c>
      <c r="B5" s="12" t="n">
        <v>7.5</v>
      </c>
    </row>
    <row r="6" spans="1:2">
      <c r="A6" s="3" t="s">
        <v>568</v>
      </c>
      <c r="B6" s="12" t="n">
        <v>0.7</v>
      </c>
    </row>
    <row r="7" spans="1:2">
      <c r="A7" s="3" t="s">
        <v>569</v>
      </c>
      <c r="B7" s="11" t="n">
        <v>1.5</v>
      </c>
    </row>
    <row r="8" spans="1:2">
      <c r="A8" s="3" t="s">
        <v>570</v>
      </c>
      <c r="B8" s="4" t="n">
        <v>1543455</v>
      </c>
    </row>
    <row r="9" spans="1:2">
      <c r="A9" s="3" t="s">
        <v>571</v>
      </c>
      <c r="B9" s="11" t="n">
        <v>5.8</v>
      </c>
    </row>
    <row r="10" spans="1:2">
      <c r="A10" s="3" t="s">
        <v>572</v>
      </c>
      <c r="B10" s="4"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73</v>
      </c>
      <c r="B1" s="2" t="s">
        <v>1</v>
      </c>
    </row>
    <row r="2" spans="1:2">
      <c r="B2" s="2" t="s">
        <v>556</v>
      </c>
    </row>
    <row r="3" spans="1:2">
      <c r="A3" s="13" t="n">
        <v>1</v>
      </c>
      <c r="B3" s="11" t="n">
        <v>4.4</v>
      </c>
    </row>
    <row r="4" spans="1:2">
      <c r="A4" s="13" t="n">
        <v>2</v>
      </c>
      <c r="B4" s="12" t="n">
        <v>7.9</v>
      </c>
    </row>
    <row r="5" spans="1:2">
      <c r="A5" s="13" t="n">
        <v>3</v>
      </c>
      <c r="B5" s="12" t="n">
        <v>1.1</v>
      </c>
    </row>
    <row r="6" spans="1:2">
      <c r="A6" s="13" t="n">
        <v>4</v>
      </c>
      <c r="B6" s="11"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6"/>
    <col customWidth="1" max="5" min="5" width="17"/>
    <col customWidth="1" max="6" min="6" width="29"/>
    <col customWidth="1" max="7" min="7" width="48"/>
    <col customWidth="1" max="8" min="8" width="33"/>
    <col customWidth="1" max="9" min="9" width="13"/>
  </cols>
  <sheetData>
    <row r="1" spans="1:9">
      <c r="A1" s="1" t="s">
        <v>126</v>
      </c>
      <c r="B1" s="2" t="s">
        <v>127</v>
      </c>
      <c r="C1" s="2" t="s">
        <v>128</v>
      </c>
      <c r="D1" s="2" t="s">
        <v>129</v>
      </c>
      <c r="E1" s="2" t="s">
        <v>130</v>
      </c>
      <c r="F1" s="2" t="s">
        <v>131</v>
      </c>
      <c r="G1" s="2" t="s">
        <v>132</v>
      </c>
      <c r="H1" s="2" t="s">
        <v>133</v>
      </c>
      <c r="I1" s="2" t="s">
        <v>134</v>
      </c>
    </row>
    <row r="2" spans="1:9">
      <c r="A2" s="3" t="s">
        <v>135</v>
      </c>
      <c r="B2" s="6" t="n">
        <v>309076</v>
      </c>
      <c r="C2" s="6" t="n">
        <v>-4814775</v>
      </c>
      <c r="D2" s="6" t="n">
        <v>115668644</v>
      </c>
      <c r="E2" s="6" t="n">
        <v>14629369</v>
      </c>
      <c r="F2" s="6" t="n">
        <v>-113513766</v>
      </c>
      <c r="G2" s="6" t="n">
        <v>25070226</v>
      </c>
      <c r="H2" s="6" t="n">
        <v>20655676</v>
      </c>
      <c r="I2" s="6" t="n">
        <v>58004450</v>
      </c>
    </row>
    <row r="3" spans="1:9">
      <c r="A3" s="3" t="s">
        <v>136</v>
      </c>
      <c r="B3" s="4" t="n">
        <v>30591839</v>
      </c>
      <c r="C3" s="4" t="n">
        <v>-1225311</v>
      </c>
    </row>
    <row r="4" spans="1:9">
      <c r="A4" s="3" t="s">
        <v>137</v>
      </c>
      <c r="C4" s="6" t="n">
        <v>-486316</v>
      </c>
      <c r="I4" s="4" t="n">
        <v>-486316</v>
      </c>
    </row>
    <row r="5" spans="1:9">
      <c r="A5" s="3" t="s">
        <v>138</v>
      </c>
      <c r="C5" s="4" t="n">
        <v>-76368</v>
      </c>
    </row>
    <row r="6" spans="1:9">
      <c r="A6" s="3" t="s">
        <v>139</v>
      </c>
      <c r="B6" s="6" t="n">
        <v>9208</v>
      </c>
      <c r="D6" s="4" t="n">
        <v>3673820</v>
      </c>
      <c r="I6" s="4" t="n">
        <v>3683028</v>
      </c>
    </row>
    <row r="7" spans="1:9">
      <c r="A7" s="3" t="s">
        <v>140</v>
      </c>
      <c r="B7" s="4" t="n">
        <v>920757</v>
      </c>
    </row>
    <row r="8" spans="1:9">
      <c r="A8" s="3" t="s">
        <v>141</v>
      </c>
      <c r="D8" s="4" t="n">
        <v>81615</v>
      </c>
      <c r="I8" s="4" t="n">
        <v>81615</v>
      </c>
    </row>
    <row r="9" spans="1:9">
      <c r="A9" s="3" t="s">
        <v>142</v>
      </c>
      <c r="G9" s="4" t="n">
        <v>-314769</v>
      </c>
      <c r="H9" s="4" t="n">
        <v>-58271</v>
      </c>
      <c r="I9" s="4" t="n">
        <v>-373040</v>
      </c>
    </row>
    <row r="10" spans="1:9">
      <c r="A10" s="3" t="s">
        <v>143</v>
      </c>
      <c r="E10" s="4" t="n">
        <v>126577</v>
      </c>
      <c r="F10" s="4" t="n">
        <v>-126577</v>
      </c>
    </row>
    <row r="11" spans="1:9">
      <c r="A11" s="3" t="s">
        <v>144</v>
      </c>
      <c r="F11" s="4" t="n">
        <v>-4533</v>
      </c>
      <c r="H11" s="4" t="n">
        <v>4533</v>
      </c>
    </row>
    <row r="12" spans="1:9">
      <c r="A12" s="3" t="s">
        <v>145</v>
      </c>
      <c r="H12" s="4" t="n">
        <v>-61698</v>
      </c>
      <c r="I12" s="4" t="n">
        <v>-61698</v>
      </c>
    </row>
    <row r="13" spans="1:9">
      <c r="A13" s="3" t="s">
        <v>146</v>
      </c>
      <c r="F13" s="4" t="n">
        <v>-34253</v>
      </c>
      <c r="H13" s="4" t="n">
        <v>34253</v>
      </c>
    </row>
    <row r="14" spans="1:9">
      <c r="A14" s="3" t="s">
        <v>147</v>
      </c>
      <c r="H14" s="4" t="n">
        <v>-649967</v>
      </c>
      <c r="I14" s="4" t="n">
        <v>-649967</v>
      </c>
    </row>
    <row r="15" spans="1:9">
      <c r="A15" s="3" t="s">
        <v>148</v>
      </c>
      <c r="B15" s="6" t="n">
        <v>4395</v>
      </c>
      <c r="D15" s="4" t="n">
        <v>1753618</v>
      </c>
      <c r="H15" s="4" t="n">
        <v>-1758013</v>
      </c>
    </row>
    <row r="16" spans="1:9">
      <c r="A16" s="3" t="s">
        <v>149</v>
      </c>
      <c r="B16" s="4" t="n">
        <v>439503</v>
      </c>
    </row>
    <row r="17" spans="1:9">
      <c r="A17" s="3" t="s">
        <v>150</v>
      </c>
      <c r="B17" s="6" t="n">
        <v>500</v>
      </c>
      <c r="D17" s="4" t="n">
        <v>205500</v>
      </c>
      <c r="I17" s="4" t="n">
        <v>206000</v>
      </c>
    </row>
    <row r="18" spans="1:9">
      <c r="A18" s="3" t="s">
        <v>151</v>
      </c>
      <c r="B18" s="4" t="n">
        <v>50000</v>
      </c>
    </row>
    <row r="19" spans="1:9">
      <c r="A19" s="3" t="s">
        <v>152</v>
      </c>
      <c r="B19" s="6" t="n">
        <v>-5842</v>
      </c>
      <c r="C19" s="6" t="n">
        <v>1011091</v>
      </c>
      <c r="D19" s="4" t="n">
        <v>-1005249</v>
      </c>
    </row>
    <row r="20" spans="1:9">
      <c r="A20" s="3" t="s">
        <v>153</v>
      </c>
      <c r="B20" s="4" t="n">
        <v>-584231</v>
      </c>
      <c r="C20" s="4" t="n">
        <v>584231</v>
      </c>
    </row>
    <row r="21" spans="1:9">
      <c r="A21" s="3" t="s">
        <v>154</v>
      </c>
      <c r="B21" s="6" t="n">
        <v>2500</v>
      </c>
      <c r="D21" s="4" t="n">
        <v>747500</v>
      </c>
      <c r="I21" s="4" t="n">
        <v>750000</v>
      </c>
    </row>
    <row r="22" spans="1:9">
      <c r="A22" s="3" t="s">
        <v>155</v>
      </c>
      <c r="B22" s="6" t="n">
        <v>15434</v>
      </c>
      <c r="D22" s="4" t="n">
        <v>5736601</v>
      </c>
      <c r="I22" s="4" t="n">
        <v>5752035</v>
      </c>
    </row>
    <row r="23" spans="1:9">
      <c r="A23" s="3" t="s">
        <v>156</v>
      </c>
      <c r="B23" s="4" t="n">
        <v>1543455</v>
      </c>
    </row>
    <row r="24" spans="1:9">
      <c r="A24" s="3" t="s">
        <v>157</v>
      </c>
      <c r="F24" s="4" t="n">
        <v>-29231347</v>
      </c>
      <c r="H24" s="4" t="n">
        <v>-520951</v>
      </c>
      <c r="I24" s="4" t="n">
        <v>-29752298</v>
      </c>
    </row>
    <row r="25" spans="1:9">
      <c r="A25" s="3" t="s">
        <v>158</v>
      </c>
      <c r="B25" s="6" t="n">
        <v>335271</v>
      </c>
      <c r="C25" s="6" t="n">
        <v>-4290000</v>
      </c>
      <c r="D25" s="4" t="n">
        <v>126862049</v>
      </c>
      <c r="E25" s="4" t="n">
        <v>14755946</v>
      </c>
      <c r="F25" s="4" t="n">
        <v>-142910476</v>
      </c>
      <c r="G25" s="4" t="n">
        <v>24755457</v>
      </c>
      <c r="H25" s="4" t="n">
        <v>17645562</v>
      </c>
      <c r="I25" s="4" t="n">
        <v>37153809</v>
      </c>
    </row>
    <row r="26" spans="1:9">
      <c r="A26" s="3" t="s">
        <v>159</v>
      </c>
      <c r="B26" s="4" t="n">
        <v>32961323</v>
      </c>
      <c r="C26" s="4" t="n">
        <v>-717448</v>
      </c>
    </row>
    <row r="27" spans="1:9">
      <c r="A27" s="3" t="s">
        <v>137</v>
      </c>
      <c r="C27" s="6" t="n">
        <v>-2827500</v>
      </c>
      <c r="I27" s="4" t="n">
        <v>-2827500</v>
      </c>
    </row>
    <row r="28" spans="1:9">
      <c r="A28" s="3" t="s">
        <v>138</v>
      </c>
      <c r="C28" s="4" t="n">
        <v>-685000</v>
      </c>
    </row>
    <row r="29" spans="1:9">
      <c r="A29" s="3" t="s">
        <v>141</v>
      </c>
      <c r="B29" s="6" t="n">
        <v>519</v>
      </c>
      <c r="D29" s="4" t="n">
        <v>101763</v>
      </c>
      <c r="I29" s="4" t="n">
        <v>102282</v>
      </c>
    </row>
    <row r="30" spans="1:9">
      <c r="A30" s="3" t="s">
        <v>141</v>
      </c>
      <c r="B30" s="4" t="n">
        <v>51875</v>
      </c>
    </row>
    <row r="31" spans="1:9">
      <c r="A31" s="3" t="s">
        <v>142</v>
      </c>
      <c r="G31" s="4" t="n">
        <v>116539</v>
      </c>
      <c r="H31" s="4" t="n">
        <v>19468</v>
      </c>
      <c r="I31" s="4" t="n">
        <v>136007</v>
      </c>
    </row>
    <row r="32" spans="1:9">
      <c r="A32" s="3" t="s">
        <v>150</v>
      </c>
      <c r="B32" s="6" t="n">
        <v>50</v>
      </c>
      <c r="D32" s="4" t="n">
        <v>12600</v>
      </c>
      <c r="I32" s="4" t="n">
        <v>12650</v>
      </c>
    </row>
    <row r="33" spans="1:9">
      <c r="A33" s="3" t="s">
        <v>151</v>
      </c>
      <c r="B33" s="4" t="n">
        <v>5000</v>
      </c>
    </row>
    <row r="34" spans="1:9">
      <c r="A34" s="3" t="s">
        <v>154</v>
      </c>
      <c r="B34" s="6" t="n">
        <v>3550</v>
      </c>
      <c r="D34" s="4" t="n">
        <v>1061450</v>
      </c>
      <c r="I34" s="4" t="n">
        <v>1065000</v>
      </c>
    </row>
    <row r="35" spans="1:9">
      <c r="A35" s="3" t="s">
        <v>160</v>
      </c>
      <c r="B35" s="6" t="n">
        <v>21025</v>
      </c>
      <c r="D35" s="4" t="n">
        <v>12765328</v>
      </c>
      <c r="I35" s="4" t="n">
        <v>12786353</v>
      </c>
    </row>
    <row r="36" spans="1:9">
      <c r="A36" s="3" t="s">
        <v>161</v>
      </c>
      <c r="B36" s="4" t="n">
        <v>2102484</v>
      </c>
    </row>
    <row r="37" spans="1:9">
      <c r="A37" s="3" t="s">
        <v>162</v>
      </c>
      <c r="D37" s="4" t="n">
        <v>-4982694</v>
      </c>
      <c r="I37" s="4" t="n">
        <v>-4982694</v>
      </c>
    </row>
    <row r="38" spans="1:9">
      <c r="A38" s="3" t="s">
        <v>163</v>
      </c>
      <c r="B38" s="6" t="n">
        <v>56131</v>
      </c>
      <c r="D38" s="4" t="n">
        <v>8885358</v>
      </c>
      <c r="I38" s="4" t="n">
        <v>8941489</v>
      </c>
    </row>
    <row r="39" spans="1:9">
      <c r="A39" s="3" t="s">
        <v>164</v>
      </c>
      <c r="B39" s="4" t="n">
        <v>5613130</v>
      </c>
    </row>
    <row r="40" spans="1:9">
      <c r="A40" s="3" t="s">
        <v>165</v>
      </c>
      <c r="D40" s="4" t="n">
        <v>-705087</v>
      </c>
      <c r="E40" s="4" t="n">
        <v>-304002</v>
      </c>
      <c r="F40" s="4" t="n">
        <v>-2139719</v>
      </c>
      <c r="G40" s="4" t="n">
        <v>-154717</v>
      </c>
      <c r="H40" s="4" t="n">
        <v>-8563205</v>
      </c>
      <c r="I40" s="4" t="n">
        <v>-11866730</v>
      </c>
    </row>
    <row r="41" spans="1:9">
      <c r="A41" s="3" t="s">
        <v>166</v>
      </c>
      <c r="E41" s="4" t="n">
        <v>-639849</v>
      </c>
      <c r="F41" s="4" t="n">
        <v>-2061731</v>
      </c>
      <c r="G41" s="4" t="n">
        <v>-165572</v>
      </c>
      <c r="H41" s="4" t="n">
        <v>-581</v>
      </c>
      <c r="I41" s="4" t="n">
        <v>-2867733</v>
      </c>
    </row>
    <row r="42" spans="1:9">
      <c r="A42" s="3" t="s">
        <v>167</v>
      </c>
      <c r="F42" s="4" t="n">
        <v>-362907</v>
      </c>
      <c r="I42" s="4" t="n">
        <v>-362907</v>
      </c>
    </row>
    <row r="43" spans="1:9">
      <c r="A43" s="3" t="s">
        <v>157</v>
      </c>
      <c r="F43" s="4" t="n">
        <v>-7504262</v>
      </c>
      <c r="H43" s="4" t="n">
        <v>308473</v>
      </c>
      <c r="I43" s="4" t="n">
        <v>-7195789</v>
      </c>
    </row>
    <row r="44" spans="1:9">
      <c r="A44" s="3" t="s">
        <v>168</v>
      </c>
      <c r="B44" s="6" t="n">
        <v>416546</v>
      </c>
      <c r="C44" s="6" t="n">
        <v>-7117500</v>
      </c>
      <c r="D44" s="4" t="n">
        <v>144000767</v>
      </c>
      <c r="E44" s="4" t="n">
        <v>13812095</v>
      </c>
      <c r="F44" s="4" t="n">
        <v>-154979095</v>
      </c>
      <c r="G44" s="4" t="n">
        <v>24551707</v>
      </c>
      <c r="H44" s="4" t="n">
        <v>9409717</v>
      </c>
      <c r="I44" s="4" t="n">
        <v>30094237</v>
      </c>
    </row>
    <row r="45" spans="1:9">
      <c r="A45" s="3" t="s">
        <v>169</v>
      </c>
      <c r="B45" s="4" t="n">
        <v>40733812</v>
      </c>
      <c r="C45" s="4" t="n">
        <v>-1402448</v>
      </c>
    </row>
    <row r="46" spans="1:9">
      <c r="A46" s="3" t="s">
        <v>142</v>
      </c>
      <c r="G46" s="4" t="n">
        <v>-552950</v>
      </c>
      <c r="H46" s="4" t="n">
        <v>38244</v>
      </c>
      <c r="I46" s="4" t="n">
        <v>-514706</v>
      </c>
    </row>
    <row r="47" spans="1:9">
      <c r="A47" s="3" t="s">
        <v>154</v>
      </c>
      <c r="B47" s="6" t="n">
        <v>1200</v>
      </c>
      <c r="D47" s="4" t="n">
        <v>358800</v>
      </c>
      <c r="I47" s="4" t="n">
        <v>360000</v>
      </c>
    </row>
    <row r="48" spans="1:9">
      <c r="A48" s="3" t="s">
        <v>163</v>
      </c>
      <c r="B48" s="6" t="n">
        <v>8998</v>
      </c>
      <c r="D48" s="4" t="n">
        <v>1109494</v>
      </c>
      <c r="I48" s="4" t="n">
        <v>1118492</v>
      </c>
    </row>
    <row r="49" spans="1:9">
      <c r="A49" s="3" t="s">
        <v>164</v>
      </c>
      <c r="B49" s="4" t="n">
        <v>899795</v>
      </c>
    </row>
    <row r="50" spans="1:9">
      <c r="A50" s="3" t="s">
        <v>170</v>
      </c>
      <c r="G50" s="4" t="n">
        <v>-4400</v>
      </c>
      <c r="I50" s="4" t="n">
        <v>-4400</v>
      </c>
    </row>
    <row r="51" spans="1:9">
      <c r="A51" s="3" t="s">
        <v>157</v>
      </c>
      <c r="F51" s="4" t="n">
        <v>-18170601</v>
      </c>
      <c r="H51" s="4" t="n">
        <v>-353876</v>
      </c>
      <c r="I51" s="4" t="n">
        <v>-18524477</v>
      </c>
    </row>
    <row r="52" spans="1:9">
      <c r="A52" s="3" t="s">
        <v>171</v>
      </c>
      <c r="D52" s="4" t="n">
        <v>273102</v>
      </c>
      <c r="I52" s="4" t="n">
        <v>273102</v>
      </c>
    </row>
    <row r="53" spans="1:9">
      <c r="A53" s="3" t="s">
        <v>172</v>
      </c>
      <c r="B53" s="6" t="n">
        <v>426744</v>
      </c>
      <c r="C53" s="6" t="n">
        <v>-7117500</v>
      </c>
      <c r="D53" s="6" t="n">
        <v>145742163</v>
      </c>
      <c r="E53" s="6" t="n">
        <v>13812095</v>
      </c>
      <c r="F53" s="6" t="n">
        <v>-173149696</v>
      </c>
      <c r="G53" s="6" t="n">
        <v>23994357</v>
      </c>
      <c r="H53" s="6" t="n">
        <v>9094085</v>
      </c>
      <c r="I53" s="6" t="n">
        <v>12802248</v>
      </c>
    </row>
    <row r="54" spans="1:9">
      <c r="A54" s="3" t="s">
        <v>173</v>
      </c>
      <c r="B54" s="4" t="n">
        <v>41633607</v>
      </c>
      <c r="C54" s="4" t="n">
        <v>-1402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574</v>
      </c>
      <c r="B1" s="2" t="s">
        <v>545</v>
      </c>
      <c r="C1" s="2" t="s">
        <v>546</v>
      </c>
    </row>
    <row r="2" spans="1:3">
      <c r="A2" s="3" t="s">
        <v>575</v>
      </c>
      <c r="B2" s="6" t="n">
        <v>0</v>
      </c>
    </row>
    <row r="3" spans="1:3">
      <c r="A3" s="3" t="s">
        <v>576</v>
      </c>
      <c r="B3" s="4" t="n">
        <v>141972</v>
      </c>
    </row>
    <row r="4" spans="1:3">
      <c r="A4" s="3" t="s">
        <v>577</v>
      </c>
      <c r="B4" s="4" t="n">
        <v>12359</v>
      </c>
    </row>
    <row r="5" spans="1:3">
      <c r="A5" s="3" t="s">
        <v>578</v>
      </c>
      <c r="B5" s="4" t="n">
        <v>0</v>
      </c>
    </row>
    <row r="6" spans="1:3">
      <c r="A6" s="3" t="s">
        <v>579</v>
      </c>
      <c r="B6" s="4" t="n">
        <v>170000</v>
      </c>
    </row>
    <row r="7" spans="1:3">
      <c r="A7" s="3" t="s">
        <v>580</v>
      </c>
      <c r="B7" s="4" t="n">
        <v>263915</v>
      </c>
    </row>
    <row r="8" spans="1:3">
      <c r="A8" s="3" t="s">
        <v>581</v>
      </c>
      <c r="B8" s="4" t="n">
        <v>160166</v>
      </c>
    </row>
    <row r="9" spans="1:3">
      <c r="A9" s="3" t="s">
        <v>582</v>
      </c>
      <c r="B9" s="4" t="n">
        <v>67114</v>
      </c>
    </row>
    <row r="10" spans="1:3">
      <c r="A10" s="3" t="s">
        <v>583</v>
      </c>
      <c r="B10" s="4" t="n">
        <v>144015</v>
      </c>
    </row>
    <row r="11" spans="1:3">
      <c r="A11" s="3" t="s">
        <v>584</v>
      </c>
      <c r="B11" s="6" t="n">
        <v>154100</v>
      </c>
    </row>
    <row r="12" spans="1:3">
      <c r="A12" s="3" t="s">
        <v>585</v>
      </c>
      <c r="C12" s="9"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86</v>
      </c>
      <c r="B1" s="2" t="s">
        <v>1</v>
      </c>
    </row>
    <row r="2" spans="1:2">
      <c r="B2" s="2" t="s">
        <v>556</v>
      </c>
    </row>
    <row r="3" spans="1:2">
      <c r="A3" s="14" t="n">
        <v>1</v>
      </c>
      <c r="B3" s="6" t="n">
        <v>325000</v>
      </c>
    </row>
    <row r="4" spans="1:2">
      <c r="A4" s="14" t="n">
        <v>2</v>
      </c>
      <c r="B4" s="4" t="n">
        <v>275000</v>
      </c>
    </row>
    <row r="5" spans="1:2">
      <c r="A5" s="14" t="n">
        <v>3</v>
      </c>
      <c r="B5" s="6" t="n">
        <v>380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87</v>
      </c>
      <c r="B1" s="2" t="s">
        <v>1</v>
      </c>
    </row>
    <row r="2" spans="1:2">
      <c r="B2" s="2" t="s">
        <v>556</v>
      </c>
    </row>
    <row r="3" spans="1:2">
      <c r="A3" s="3" t="s">
        <v>588</v>
      </c>
      <c r="B3" s="11" t="n">
        <v>1.7</v>
      </c>
    </row>
    <row r="4" spans="1:2">
      <c r="A4" s="3" t="s">
        <v>589</v>
      </c>
      <c r="B4" s="12" t="n">
        <v>1.7</v>
      </c>
    </row>
    <row r="5" spans="1:2">
      <c r="A5" s="3" t="s">
        <v>590</v>
      </c>
      <c r="B5" s="12" t="n">
        <v>2.1</v>
      </c>
    </row>
    <row r="6" spans="1:2">
      <c r="A6" s="3" t="s">
        <v>591</v>
      </c>
      <c r="B6" s="12" t="n">
        <v>4.6</v>
      </c>
    </row>
    <row r="7" spans="1:2">
      <c r="A7" s="3" t="s">
        <v>592</v>
      </c>
      <c r="B7" s="11" t="n">
        <v>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593</v>
      </c>
      <c r="B1" s="2" t="s">
        <v>545</v>
      </c>
      <c r="C1" s="2" t="s">
        <v>546</v>
      </c>
    </row>
    <row r="2" spans="1:3">
      <c r="A2" s="3" t="s">
        <v>594</v>
      </c>
      <c r="C2" s="9" t="n">
        <v>375</v>
      </c>
    </row>
    <row r="3" spans="1:3">
      <c r="A3" s="3" t="s">
        <v>595</v>
      </c>
      <c r="B3" s="11" t="n">
        <v>61.2</v>
      </c>
    </row>
    <row r="4" spans="1:3">
      <c r="A4" s="3" t="s">
        <v>596</v>
      </c>
      <c r="B4" s="4" t="n">
        <v>13</v>
      </c>
    </row>
    <row r="5" spans="1:3">
      <c r="A5" s="3" t="s">
        <v>597</v>
      </c>
      <c r="B5" s="6"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98</v>
      </c>
      <c r="B1" s="2" t="s">
        <v>545</v>
      </c>
      <c r="C1" s="2" t="s">
        <v>546</v>
      </c>
    </row>
    <row r="2" spans="1:3">
      <c r="A2" s="3" t="s">
        <v>599</v>
      </c>
      <c r="B2" s="6" t="n">
        <v>14</v>
      </c>
    </row>
    <row r="3" spans="1:3">
      <c r="A3" s="3" t="s">
        <v>600</v>
      </c>
      <c r="C3" s="15" t="n">
        <v>90.8</v>
      </c>
    </row>
    <row r="4" spans="1:3">
      <c r="A4" s="3" t="s">
        <v>601</v>
      </c>
      <c r="B4" s="12" t="n">
        <v>0.8</v>
      </c>
    </row>
    <row r="5" spans="1:3">
      <c r="A5" s="3" t="s">
        <v>602</v>
      </c>
      <c r="B5" s="12" t="n">
        <v>0.8</v>
      </c>
    </row>
    <row r="6" spans="1:3">
      <c r="A6" s="3" t="s">
        <v>603</v>
      </c>
      <c r="B6" s="12" t="n">
        <v>0.9</v>
      </c>
    </row>
    <row r="7" spans="1:3">
      <c r="A7" s="3" t="s">
        <v>604</v>
      </c>
      <c r="B7" s="11"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605</v>
      </c>
      <c r="B1" s="2" t="s">
        <v>1</v>
      </c>
    </row>
    <row r="2" spans="1:2">
      <c r="B2" s="2" t="s">
        <v>556</v>
      </c>
    </row>
    <row r="3" spans="1:2">
      <c r="A3" s="3" t="s">
        <v>606</v>
      </c>
      <c r="B3" s="11" t="n">
        <v>7.8</v>
      </c>
    </row>
    <row r="4" spans="1:2">
      <c r="A4" s="3" t="s">
        <v>607</v>
      </c>
      <c r="B4" s="3" t="s">
        <v>608</v>
      </c>
    </row>
    <row r="5" spans="1:2">
      <c r="A5" s="3" t="s">
        <v>609</v>
      </c>
      <c r="B5" s="3" t="s">
        <v>610</v>
      </c>
    </row>
    <row r="6" spans="1:2">
      <c r="A6" s="3" t="s">
        <v>611</v>
      </c>
      <c r="B6" s="3" t="s">
        <v>612</v>
      </c>
    </row>
    <row r="7" spans="1:2">
      <c r="A7" s="3" t="s">
        <v>613</v>
      </c>
      <c r="B7" s="3" t="s">
        <v>614</v>
      </c>
    </row>
    <row r="8" spans="1:2">
      <c r="A8" s="3" t="s">
        <v>615</v>
      </c>
      <c r="B8" s="3" t="s">
        <v>616</v>
      </c>
    </row>
    <row r="9" spans="1:2">
      <c r="A9" s="3" t="s">
        <v>617</v>
      </c>
      <c r="B9" s="11" t="n">
        <v>0.5</v>
      </c>
    </row>
    <row r="10" spans="1:2">
      <c r="A10" s="3" t="s">
        <v>618</v>
      </c>
      <c r="B10" s="12" t="n">
        <v>3.1</v>
      </c>
    </row>
    <row r="11" spans="1:2">
      <c r="A11" s="3" t="s">
        <v>619</v>
      </c>
      <c r="B11" s="11" t="n">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3"/>
  </cols>
  <sheetData>
    <row r="1" spans="1:2">
      <c r="A1" s="1" t="s">
        <v>620</v>
      </c>
      <c r="B1" s="2" t="s">
        <v>1</v>
      </c>
    </row>
    <row r="2" spans="1:2">
      <c r="B2" s="2" t="s">
        <v>621</v>
      </c>
    </row>
    <row r="3" spans="1:2">
      <c r="A3" s="3" t="s">
        <v>622</v>
      </c>
      <c r="B3" s="6" t="n">
        <v>10700</v>
      </c>
    </row>
    <row r="4" spans="1:2">
      <c r="A4" s="3" t="s">
        <v>623</v>
      </c>
      <c r="B4" s="6" t="n">
        <v>9390</v>
      </c>
    </row>
    <row r="5" spans="1:2">
      <c r="A5" s="3" t="s">
        <v>624</v>
      </c>
      <c r="B5" s="4"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625</v>
      </c>
      <c r="B1" s="2" t="s">
        <v>626</v>
      </c>
      <c r="C1" s="2" t="s">
        <v>627</v>
      </c>
    </row>
    <row r="2" spans="1:3">
      <c r="A2" s="3" t="s">
        <v>628</v>
      </c>
      <c r="B2" s="3" t="s">
        <v>629</v>
      </c>
      <c r="C2" s="3" t="s">
        <v>629</v>
      </c>
    </row>
    <row r="3" spans="1:3">
      <c r="A3" s="3" t="s">
        <v>630</v>
      </c>
      <c r="C3" s="9" t="n">
        <v>67</v>
      </c>
    </row>
    <row r="4" spans="1:3">
      <c r="A4" s="3" t="s">
        <v>631</v>
      </c>
      <c r="B4" s="6" t="n">
        <v>9600000</v>
      </c>
    </row>
    <row r="5" spans="1:3">
      <c r="A5" s="3" t="s">
        <v>632</v>
      </c>
      <c r="B5" s="3" t="s">
        <v>633</v>
      </c>
      <c r="C5" s="3" t="s">
        <v>633</v>
      </c>
    </row>
    <row r="6" spans="1:3">
      <c r="A6" s="3" t="s">
        <v>634</v>
      </c>
      <c r="B6" s="3" t="s">
        <v>635</v>
      </c>
      <c r="C6" s="3" t="s">
        <v>635</v>
      </c>
    </row>
    <row r="7" spans="1:3">
      <c r="A7" s="3" t="s">
        <v>636</v>
      </c>
      <c r="B7" s="6" t="n">
        <v>0</v>
      </c>
    </row>
    <row r="8" spans="1:3">
      <c r="A8" s="3" t="s">
        <v>637</v>
      </c>
      <c r="B8" s="6" t="n">
        <v>433000</v>
      </c>
    </row>
    <row r="9" spans="1:3">
      <c r="A9" s="3" t="s">
        <v>638</v>
      </c>
      <c r="B9" s="4" t="n">
        <v>12</v>
      </c>
      <c r="C9" s="4"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39</v>
      </c>
      <c r="B1" s="2" t="s">
        <v>1</v>
      </c>
    </row>
    <row r="2" spans="1:2">
      <c r="B2" s="2" t="s">
        <v>556</v>
      </c>
    </row>
    <row r="3" spans="1:2">
      <c r="A3" s="3" t="s">
        <v>640</v>
      </c>
      <c r="B3" s="11" t="n">
        <v>1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41</v>
      </c>
      <c r="B1" s="2" t="s">
        <v>545</v>
      </c>
      <c r="C1" s="2" t="s">
        <v>546</v>
      </c>
    </row>
    <row r="2" spans="1:3">
      <c r="A2" s="3" t="s">
        <v>642</v>
      </c>
      <c r="B2" s="6" t="n">
        <v>14</v>
      </c>
    </row>
    <row r="3" spans="1:3">
      <c r="A3" s="3" t="s">
        <v>643</v>
      </c>
      <c r="C3" s="15" t="n">
        <v>90.8</v>
      </c>
    </row>
    <row r="4" spans="1:3">
      <c r="A4" s="3" t="s">
        <v>644</v>
      </c>
      <c r="B4" s="4" t="n">
        <v>13</v>
      </c>
    </row>
    <row r="5" spans="1:3">
      <c r="A5" s="3" t="s">
        <v>645</v>
      </c>
      <c r="C5" s="12" t="n">
        <v>90.2</v>
      </c>
    </row>
    <row r="6" spans="1:3">
      <c r="A6" s="3" t="s">
        <v>646</v>
      </c>
      <c r="B6" s="12" t="n">
        <v>10.4</v>
      </c>
    </row>
    <row r="7" spans="1:3">
      <c r="A7" s="3" t="s">
        <v>647</v>
      </c>
      <c r="C7" s="15" t="n">
        <v>72.2</v>
      </c>
    </row>
    <row r="8" spans="1:3">
      <c r="A8" s="3" t="s">
        <v>648</v>
      </c>
      <c r="B8" s="4" t="n">
        <v>1</v>
      </c>
    </row>
    <row r="9" spans="1:3">
      <c r="A9" s="3" t="s">
        <v>649</v>
      </c>
      <c r="B9" s="11"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8</v>
      </c>
      <c r="C2" s="2" t="s">
        <v>29</v>
      </c>
      <c r="D2" s="2" t="s">
        <v>80</v>
      </c>
    </row>
    <row r="3" spans="1:4">
      <c r="A3" s="5" t="s">
        <v>175</v>
      </c>
    </row>
    <row r="4" spans="1:4">
      <c r="A4" s="3" t="s">
        <v>120</v>
      </c>
      <c r="B4" s="6" t="n">
        <v>-18524477</v>
      </c>
      <c r="C4" s="6" t="n">
        <v>-7195789</v>
      </c>
      <c r="D4" s="6" t="n">
        <v>-29752298</v>
      </c>
    </row>
    <row r="5" spans="1:4">
      <c r="A5" s="5" t="s">
        <v>176</v>
      </c>
    </row>
    <row r="6" spans="1:4">
      <c r="A6" s="3" t="s">
        <v>177</v>
      </c>
      <c r="B6" s="4" t="n">
        <v>0</v>
      </c>
      <c r="C6" s="4" t="n">
        <v>-1498971</v>
      </c>
      <c r="D6" s="4" t="n">
        <v>5260538</v>
      </c>
    </row>
    <row r="7" spans="1:4">
      <c r="A7" s="3" t="s">
        <v>178</v>
      </c>
      <c r="B7" s="4" t="n">
        <v>1995046</v>
      </c>
      <c r="C7" s="4" t="n">
        <v>2659499</v>
      </c>
      <c r="D7" s="4" t="n">
        <v>6398463</v>
      </c>
    </row>
    <row r="8" spans="1:4">
      <c r="A8" s="3" t="s">
        <v>96</v>
      </c>
      <c r="B8" s="4" t="n">
        <v>4442367</v>
      </c>
      <c r="C8" s="4" t="n">
        <v>8918427</v>
      </c>
      <c r="D8" s="4" t="n">
        <v>7015727</v>
      </c>
    </row>
    <row r="9" spans="1:4">
      <c r="A9" s="3" t="s">
        <v>179</v>
      </c>
      <c r="B9" s="4" t="n">
        <v>324581</v>
      </c>
      <c r="C9" s="4" t="n">
        <v>274663</v>
      </c>
      <c r="D9" s="4" t="n">
        <v>3808307</v>
      </c>
    </row>
    <row r="10" spans="1:4">
      <c r="A10" s="3" t="s">
        <v>180</v>
      </c>
      <c r="B10" s="4" t="n">
        <v>1736607</v>
      </c>
      <c r="C10" s="4" t="n">
        <v>1665257</v>
      </c>
      <c r="D10" s="4" t="n">
        <v>2135644</v>
      </c>
    </row>
    <row r="11" spans="1:4">
      <c r="A11" s="3" t="s">
        <v>181</v>
      </c>
      <c r="B11" s="4" t="n">
        <v>845149</v>
      </c>
      <c r="C11" s="4" t="n">
        <v>876237</v>
      </c>
      <c r="D11" s="4" t="n">
        <v>917780</v>
      </c>
    </row>
    <row r="12" spans="1:4">
      <c r="A12" s="3" t="s">
        <v>182</v>
      </c>
      <c r="B12" s="4" t="n">
        <v>-8544</v>
      </c>
      <c r="C12" s="4" t="n">
        <v>-30005007</v>
      </c>
      <c r="D12" s="4" t="n">
        <v>-6550</v>
      </c>
    </row>
    <row r="13" spans="1:4">
      <c r="A13" s="3" t="s">
        <v>183</v>
      </c>
      <c r="B13" s="4" t="n">
        <v>345963</v>
      </c>
      <c r="C13" s="4" t="n">
        <v>0</v>
      </c>
      <c r="D13" s="4" t="n">
        <v>476597</v>
      </c>
    </row>
    <row r="14" spans="1:4">
      <c r="A14" s="3" t="s">
        <v>184</v>
      </c>
      <c r="B14" s="4" t="n">
        <v>575956</v>
      </c>
      <c r="C14" s="4" t="n">
        <v>0</v>
      </c>
      <c r="D14" s="4" t="n">
        <v>0</v>
      </c>
    </row>
    <row r="15" spans="1:4">
      <c r="A15" s="3" t="s">
        <v>185</v>
      </c>
      <c r="B15" s="4" t="n">
        <v>2762033</v>
      </c>
      <c r="C15" s="4" t="n">
        <v>0</v>
      </c>
      <c r="D15" s="4" t="n">
        <v>0</v>
      </c>
    </row>
    <row r="16" spans="1:4">
      <c r="A16" s="3" t="s">
        <v>186</v>
      </c>
      <c r="B16" s="4" t="n">
        <v>0</v>
      </c>
      <c r="C16" s="4" t="n">
        <v>98483</v>
      </c>
      <c r="D16" s="4" t="n">
        <v>120167</v>
      </c>
    </row>
    <row r="17" spans="1:4">
      <c r="A17" s="3" t="s">
        <v>187</v>
      </c>
      <c r="B17" s="4" t="n">
        <v>273102</v>
      </c>
      <c r="C17" s="4" t="n">
        <v>102282</v>
      </c>
      <c r="D17" s="4" t="n">
        <v>81615</v>
      </c>
    </row>
    <row r="18" spans="1:4">
      <c r="A18" s="3" t="s">
        <v>95</v>
      </c>
      <c r="B18" s="4" t="n">
        <v>0</v>
      </c>
      <c r="C18" s="4" t="n">
        <v>4616679</v>
      </c>
      <c r="D18" s="4" t="n">
        <v>827319</v>
      </c>
    </row>
    <row r="19" spans="1:4">
      <c r="A19" s="3" t="s">
        <v>188</v>
      </c>
      <c r="B19" s="4" t="n">
        <v>365401</v>
      </c>
      <c r="C19" s="4" t="n">
        <v>3761084</v>
      </c>
      <c r="D19" s="4" t="n">
        <v>-4603763</v>
      </c>
    </row>
    <row r="20" spans="1:4">
      <c r="A20" s="3" t="s">
        <v>189</v>
      </c>
      <c r="B20" s="4" t="n">
        <v>-34175</v>
      </c>
      <c r="C20" s="4" t="n">
        <v>5657988</v>
      </c>
      <c r="D20" s="4" t="n">
        <v>0</v>
      </c>
    </row>
    <row r="21" spans="1:4">
      <c r="A21" s="5" t="s">
        <v>190</v>
      </c>
    </row>
    <row r="22" spans="1:4">
      <c r="A22" s="3" t="s">
        <v>191</v>
      </c>
      <c r="B22" s="4" t="n">
        <v>-913486</v>
      </c>
      <c r="C22" s="4" t="n">
        <v>2914918</v>
      </c>
      <c r="D22" s="4" t="n">
        <v>-1497285</v>
      </c>
    </row>
    <row r="23" spans="1:4">
      <c r="A23" s="3" t="s">
        <v>192</v>
      </c>
      <c r="B23" s="4" t="n">
        <v>-590274</v>
      </c>
      <c r="C23" s="4" t="n">
        <v>1546570</v>
      </c>
      <c r="D23" s="4" t="n">
        <v>6019174</v>
      </c>
    </row>
    <row r="24" spans="1:4">
      <c r="A24" s="3" t="s">
        <v>193</v>
      </c>
      <c r="B24" s="4" t="n">
        <v>6222650</v>
      </c>
      <c r="C24" s="4" t="n">
        <v>-1089481</v>
      </c>
      <c r="D24" s="4" t="n">
        <v>-3435388</v>
      </c>
    </row>
    <row r="25" spans="1:4">
      <c r="A25" s="3" t="s">
        <v>34</v>
      </c>
      <c r="B25" s="4" t="n">
        <v>1981816</v>
      </c>
      <c r="C25" s="4" t="n">
        <v>-1708552</v>
      </c>
      <c r="D25" s="4" t="n">
        <v>5781743</v>
      </c>
    </row>
    <row r="26" spans="1:4">
      <c r="A26" s="3" t="s">
        <v>32</v>
      </c>
      <c r="B26" s="4" t="n">
        <v>848573</v>
      </c>
      <c r="C26" s="4" t="n">
        <v>9566303</v>
      </c>
      <c r="D26" s="4" t="n">
        <v>-1515573</v>
      </c>
    </row>
    <row r="27" spans="1:4">
      <c r="A27" s="3" t="s">
        <v>194</v>
      </c>
      <c r="B27" s="4" t="n">
        <v>-154331</v>
      </c>
      <c r="C27" s="4" t="n">
        <v>-1088001</v>
      </c>
      <c r="D27" s="4" t="n">
        <v>1126768</v>
      </c>
    </row>
    <row r="28" spans="1:4">
      <c r="A28" s="3" t="s">
        <v>53</v>
      </c>
      <c r="B28" s="4" t="n">
        <v>-2344677</v>
      </c>
      <c r="C28" s="4" t="n">
        <v>-2736926</v>
      </c>
      <c r="D28" s="4" t="n">
        <v>-3808563</v>
      </c>
    </row>
    <row r="29" spans="1:4">
      <c r="A29" s="3" t="s">
        <v>51</v>
      </c>
      <c r="B29" s="4" t="n">
        <v>-846599</v>
      </c>
      <c r="C29" s="4" t="n">
        <v>1598944</v>
      </c>
      <c r="D29" s="4" t="n">
        <v>-2017504</v>
      </c>
    </row>
    <row r="30" spans="1:4">
      <c r="A30" s="3" t="s">
        <v>195</v>
      </c>
      <c r="B30" s="4" t="n">
        <v>-1811119</v>
      </c>
      <c r="C30" s="4" t="n">
        <v>-24134831</v>
      </c>
      <c r="D30" s="4" t="n">
        <v>-6018929</v>
      </c>
    </row>
    <row r="31" spans="1:4">
      <c r="A31" s="3" t="s">
        <v>55</v>
      </c>
      <c r="B31" s="4" t="n">
        <v>-312615</v>
      </c>
      <c r="C31" s="4" t="n">
        <v>-118973</v>
      </c>
      <c r="D31" s="4" t="n">
        <v>171552</v>
      </c>
    </row>
    <row r="32" spans="1:4">
      <c r="A32" s="3" t="s">
        <v>196</v>
      </c>
      <c r="B32" s="4" t="n">
        <v>-2821053</v>
      </c>
      <c r="C32" s="4" t="n">
        <v>-25319197</v>
      </c>
      <c r="D32" s="4" t="n">
        <v>-12514459</v>
      </c>
    </row>
    <row r="33" spans="1:4">
      <c r="A33" s="3" t="s">
        <v>197</v>
      </c>
      <c r="B33" s="4" t="n">
        <v>0</v>
      </c>
      <c r="C33" s="4" t="n">
        <v>-595404</v>
      </c>
      <c r="D33" s="4" t="n">
        <v>-115066</v>
      </c>
    </row>
    <row r="34" spans="1:4">
      <c r="A34" s="3" t="s">
        <v>198</v>
      </c>
      <c r="B34" s="4" t="n">
        <v>-2821053</v>
      </c>
      <c r="C34" s="4" t="n">
        <v>-25914601</v>
      </c>
      <c r="D34" s="4" t="n">
        <v>-12629525</v>
      </c>
    </row>
    <row r="35" spans="1:4">
      <c r="A35" s="5" t="s">
        <v>199</v>
      </c>
    </row>
    <row r="36" spans="1:4">
      <c r="A36" s="3" t="s">
        <v>200</v>
      </c>
      <c r="B36" s="4" t="n">
        <v>0</v>
      </c>
      <c r="C36" s="4" t="n">
        <v>-20717</v>
      </c>
      <c r="D36" s="4" t="n">
        <v>13024000</v>
      </c>
    </row>
    <row r="37" spans="1:4">
      <c r="A37" s="3" t="s">
        <v>201</v>
      </c>
      <c r="B37" s="4" t="n">
        <v>0</v>
      </c>
      <c r="C37" s="4" t="n">
        <v>0</v>
      </c>
      <c r="D37" s="4" t="n">
        <v>3355088</v>
      </c>
    </row>
    <row r="38" spans="1:4">
      <c r="A38" s="3" t="s">
        <v>202</v>
      </c>
      <c r="B38" s="4" t="n">
        <v>0</v>
      </c>
      <c r="C38" s="4" t="n">
        <v>0</v>
      </c>
      <c r="D38" s="4" t="n">
        <v>67506</v>
      </c>
    </row>
    <row r="39" spans="1:4">
      <c r="A39" s="3" t="s">
        <v>203</v>
      </c>
      <c r="B39" s="4" t="n">
        <v>299298</v>
      </c>
      <c r="C39" s="4" t="n">
        <v>55101</v>
      </c>
      <c r="D39" s="4" t="n">
        <v>6561</v>
      </c>
    </row>
    <row r="40" spans="1:4">
      <c r="A40" s="3" t="s">
        <v>204</v>
      </c>
      <c r="B40" s="4" t="n">
        <v>0</v>
      </c>
      <c r="C40" s="4" t="n">
        <v>-1488969</v>
      </c>
      <c r="D40" s="4" t="n">
        <v>-5951968</v>
      </c>
    </row>
    <row r="41" spans="1:4">
      <c r="A41" s="3" t="s">
        <v>205</v>
      </c>
      <c r="B41" s="4" t="n">
        <v>0</v>
      </c>
      <c r="C41" s="4" t="n">
        <v>0</v>
      </c>
      <c r="D41" s="4" t="n">
        <v>-128901</v>
      </c>
    </row>
    <row r="42" spans="1:4">
      <c r="A42" s="3" t="s">
        <v>206</v>
      </c>
      <c r="B42" s="4" t="n">
        <v>-45179</v>
      </c>
      <c r="C42" s="4" t="n">
        <v>0</v>
      </c>
      <c r="D42" s="4" t="n">
        <v>0</v>
      </c>
    </row>
    <row r="43" spans="1:4">
      <c r="A43" s="3" t="s">
        <v>207</v>
      </c>
      <c r="B43" s="4" t="n">
        <v>0</v>
      </c>
      <c r="C43" s="4" t="n">
        <v>-66870</v>
      </c>
      <c r="D43" s="4" t="n">
        <v>-1353028</v>
      </c>
    </row>
    <row r="44" spans="1:4">
      <c r="A44" s="3" t="s">
        <v>208</v>
      </c>
      <c r="B44" s="4" t="n">
        <v>-3463915</v>
      </c>
      <c r="C44" s="4" t="n">
        <v>-3004209</v>
      </c>
      <c r="D44" s="4" t="n">
        <v>-529053</v>
      </c>
    </row>
    <row r="45" spans="1:4">
      <c r="A45" s="3" t="s">
        <v>209</v>
      </c>
      <c r="B45" s="4" t="n">
        <v>0</v>
      </c>
      <c r="C45" s="4" t="n">
        <v>0</v>
      </c>
      <c r="D45" s="4" t="n">
        <v>-638723</v>
      </c>
    </row>
    <row r="46" spans="1:4">
      <c r="A46" s="3" t="s">
        <v>210</v>
      </c>
      <c r="B46" s="4" t="n">
        <v>12312378</v>
      </c>
      <c r="C46" s="4" t="n">
        <v>0</v>
      </c>
      <c r="D46" s="4" t="n">
        <v>0</v>
      </c>
    </row>
    <row r="47" spans="1:4">
      <c r="A47" s="3" t="s">
        <v>211</v>
      </c>
      <c r="B47" s="4" t="n">
        <v>0</v>
      </c>
      <c r="C47" s="4" t="n">
        <v>45052000</v>
      </c>
      <c r="D47" s="4" t="n">
        <v>0</v>
      </c>
    </row>
    <row r="48" spans="1:4">
      <c r="A48" s="3" t="s">
        <v>212</v>
      </c>
      <c r="B48" s="4" t="n">
        <v>9102582</v>
      </c>
      <c r="C48" s="4" t="n">
        <v>40526336</v>
      </c>
      <c r="D48" s="4" t="n">
        <v>7851482</v>
      </c>
    </row>
    <row r="49" spans="1:4">
      <c r="A49" s="3" t="s">
        <v>213</v>
      </c>
      <c r="B49" s="4" t="n">
        <v>0</v>
      </c>
      <c r="C49" s="4" t="n">
        <v>1558581</v>
      </c>
      <c r="D49" s="4" t="n">
        <v>-1530773</v>
      </c>
    </row>
    <row r="50" spans="1:4">
      <c r="A50" s="3" t="s">
        <v>214</v>
      </c>
      <c r="B50" s="4" t="n">
        <v>9102582</v>
      </c>
      <c r="C50" s="4" t="n">
        <v>42084917</v>
      </c>
      <c r="D50" s="4" t="n">
        <v>6320709</v>
      </c>
    </row>
    <row r="51" spans="1:4">
      <c r="A51" s="5" t="s">
        <v>215</v>
      </c>
    </row>
    <row r="52" spans="1:4">
      <c r="A52" s="3" t="s">
        <v>216</v>
      </c>
      <c r="B52" s="4" t="n">
        <v>10541720</v>
      </c>
      <c r="C52" s="4" t="n">
        <v>44584103</v>
      </c>
      <c r="D52" s="4" t="n">
        <v>58862064</v>
      </c>
    </row>
    <row r="53" spans="1:4">
      <c r="A53" s="3" t="s">
        <v>217</v>
      </c>
      <c r="B53" s="4" t="n">
        <v>0</v>
      </c>
      <c r="C53" s="4" t="n">
        <v>12786353</v>
      </c>
      <c r="D53" s="4" t="n">
        <v>3683028</v>
      </c>
    </row>
    <row r="54" spans="1:4">
      <c r="A54" s="3" t="s">
        <v>218</v>
      </c>
      <c r="B54" s="4" t="n">
        <v>0</v>
      </c>
      <c r="C54" s="4" t="n">
        <v>543300</v>
      </c>
      <c r="D54" s="4" t="n">
        <v>256427</v>
      </c>
    </row>
    <row r="55" spans="1:4">
      <c r="A55" s="3" t="s">
        <v>219</v>
      </c>
      <c r="B55" s="4" t="n">
        <v>-17101230</v>
      </c>
      <c r="C55" s="4" t="n">
        <v>-79952564</v>
      </c>
      <c r="D55" s="4" t="n">
        <v>-56153075</v>
      </c>
    </row>
    <row r="56" spans="1:4">
      <c r="A56" s="3" t="s">
        <v>220</v>
      </c>
      <c r="B56" s="4" t="n">
        <v>-379710</v>
      </c>
      <c r="C56" s="4" t="n">
        <v>-1310184</v>
      </c>
      <c r="D56" s="4" t="n">
        <v>-1290000</v>
      </c>
    </row>
    <row r="57" spans="1:4">
      <c r="A57" s="3" t="s">
        <v>221</v>
      </c>
      <c r="B57" s="4" t="n">
        <v>-214527</v>
      </c>
      <c r="C57" s="4" t="n">
        <v>-97751</v>
      </c>
      <c r="D57" s="4" t="n">
        <v>-94279</v>
      </c>
    </row>
    <row r="58" spans="1:4">
      <c r="A58" s="3" t="s">
        <v>222</v>
      </c>
      <c r="B58" s="4" t="n">
        <v>0</v>
      </c>
      <c r="C58" s="4" t="n">
        <v>-542806</v>
      </c>
      <c r="D58" s="4" t="n">
        <v>0</v>
      </c>
    </row>
    <row r="59" spans="1:4">
      <c r="A59" s="3" t="s">
        <v>223</v>
      </c>
      <c r="B59" s="4" t="n">
        <v>-7153747</v>
      </c>
      <c r="C59" s="4" t="n">
        <v>-23989549</v>
      </c>
      <c r="D59" s="4" t="n">
        <v>5264165</v>
      </c>
    </row>
    <row r="60" spans="1:4">
      <c r="A60" s="3" t="s">
        <v>224</v>
      </c>
      <c r="B60" s="4" t="n">
        <v>0</v>
      </c>
      <c r="C60" s="4" t="n">
        <v>-147237</v>
      </c>
      <c r="D60" s="4" t="n">
        <v>1131223</v>
      </c>
    </row>
    <row r="61" spans="1:4">
      <c r="A61" s="3" t="s">
        <v>225</v>
      </c>
      <c r="B61" s="4" t="n">
        <v>-7153747</v>
      </c>
      <c r="C61" s="4" t="n">
        <v>-24136786</v>
      </c>
      <c r="D61" s="4" t="n">
        <v>6395388</v>
      </c>
    </row>
    <row r="62" spans="1:4">
      <c r="A62" s="3" t="s">
        <v>226</v>
      </c>
      <c r="B62" s="4" t="n">
        <v>837747</v>
      </c>
      <c r="C62" s="4" t="n">
        <v>564125</v>
      </c>
      <c r="D62" s="4" t="n">
        <v>19027</v>
      </c>
    </row>
    <row r="63" spans="1:4">
      <c r="A63" s="3" t="s">
        <v>227</v>
      </c>
      <c r="B63" s="4" t="n">
        <v>-34471</v>
      </c>
      <c r="C63" s="4" t="n">
        <v>-7402345</v>
      </c>
      <c r="D63" s="4" t="n">
        <v>105599</v>
      </c>
    </row>
    <row r="64" spans="1:4">
      <c r="A64" s="3" t="s">
        <v>228</v>
      </c>
      <c r="B64" s="4" t="n">
        <v>3786846</v>
      </c>
      <c r="C64" s="4" t="n">
        <v>11189191</v>
      </c>
      <c r="D64" s="4" t="n">
        <v>11083592</v>
      </c>
    </row>
    <row r="65" spans="1:4">
      <c r="A65" s="3" t="s">
        <v>229</v>
      </c>
      <c r="B65" s="4" t="n">
        <v>3752375</v>
      </c>
      <c r="C65" s="4" t="n">
        <v>3786846</v>
      </c>
      <c r="D65" s="4" t="n">
        <v>11189191</v>
      </c>
    </row>
    <row r="66" spans="1:4">
      <c r="A66" s="3" t="s">
        <v>230</v>
      </c>
      <c r="B66" s="4" t="n">
        <v>0</v>
      </c>
      <c r="C66" s="4" t="n">
        <v>0</v>
      </c>
      <c r="D66" s="4" t="n">
        <v>4499343</v>
      </c>
    </row>
    <row r="67" spans="1:4">
      <c r="A67" s="3" t="s">
        <v>231</v>
      </c>
      <c r="B67" s="4" t="n">
        <v>3752375</v>
      </c>
      <c r="C67" s="4" t="n">
        <v>3786846</v>
      </c>
      <c r="D67" s="4" t="n">
        <v>6689848</v>
      </c>
    </row>
    <row r="68" spans="1:4">
      <c r="A68" s="5" t="s">
        <v>232</v>
      </c>
    </row>
    <row r="69" spans="1:4">
      <c r="A69" s="3" t="s">
        <v>233</v>
      </c>
      <c r="B69" s="4" t="n">
        <v>192</v>
      </c>
      <c r="C69" s="4" t="n">
        <v>188932</v>
      </c>
      <c r="D69" s="4" t="n">
        <v>382741</v>
      </c>
    </row>
    <row r="70" spans="1:4">
      <c r="A70" s="3" t="s">
        <v>234</v>
      </c>
      <c r="B70" s="6" t="n">
        <v>498931</v>
      </c>
      <c r="C70" s="6" t="n">
        <v>3769498</v>
      </c>
      <c r="D70" s="6" t="n">
        <v>65935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37"/>
  </cols>
  <sheetData>
    <row r="1" spans="1:2">
      <c r="A1" s="1" t="s">
        <v>650</v>
      </c>
      <c r="B1" s="2" t="s">
        <v>1</v>
      </c>
    </row>
    <row r="2" spans="1:2">
      <c r="B2" s="2" t="s">
        <v>651</v>
      </c>
    </row>
    <row r="3" spans="1:2">
      <c r="A3" s="3" t="s">
        <v>652</v>
      </c>
      <c r="B3" s="4" t="n">
        <v>2102484</v>
      </c>
    </row>
    <row r="4" spans="1:2">
      <c r="A4" s="3" t="s">
        <v>653</v>
      </c>
      <c r="B4" s="7" t="n">
        <v>6.44</v>
      </c>
    </row>
    <row r="5" spans="1:2">
      <c r="A5" s="3" t="s">
        <v>654</v>
      </c>
      <c r="B5" s="4" t="n">
        <v>1576863</v>
      </c>
    </row>
    <row r="6" spans="1:2">
      <c r="A6" s="3" t="s">
        <v>655</v>
      </c>
      <c r="B6" s="4" t="n">
        <v>525621</v>
      </c>
    </row>
    <row r="7" spans="1:2">
      <c r="A7" s="3" t="s">
        <v>656</v>
      </c>
      <c r="B7" s="7" t="n">
        <v>7.73</v>
      </c>
    </row>
    <row r="8" spans="1:2">
      <c r="A8" s="3" t="s">
        <v>657</v>
      </c>
      <c r="B8" s="6" t="n">
        <v>3719</v>
      </c>
    </row>
    <row r="9" spans="1:2">
      <c r="A9" s="3" t="s">
        <v>658</v>
      </c>
      <c r="B9" s="4" t="n">
        <v>1051242</v>
      </c>
    </row>
    <row r="10" spans="1:2">
      <c r="A10" s="3" t="s">
        <v>659</v>
      </c>
      <c r="B10" s="7" t="n">
        <v>7.09</v>
      </c>
    </row>
    <row r="11" spans="1:2">
      <c r="A11" s="3" t="s">
        <v>660</v>
      </c>
      <c r="B11" s="6" t="n">
        <v>4</v>
      </c>
    </row>
    <row r="12" spans="1:2">
      <c r="A12" s="3" t="s">
        <v>661</v>
      </c>
      <c r="B12" s="4" t="n">
        <v>952501</v>
      </c>
    </row>
    <row r="13" spans="1:2">
      <c r="A13" s="3" t="s">
        <v>662</v>
      </c>
      <c r="B13" s="4" t="n">
        <v>5613130</v>
      </c>
    </row>
    <row r="14" spans="1:2">
      <c r="A14" s="3" t="s">
        <v>663</v>
      </c>
      <c r="B14" s="4" t="n">
        <v>98741</v>
      </c>
    </row>
    <row r="15" spans="1:2">
      <c r="A15" s="3" t="s">
        <v>664</v>
      </c>
      <c r="B15" s="4" t="n">
        <v>8997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65</v>
      </c>
      <c r="B1" s="2" t="s">
        <v>1</v>
      </c>
    </row>
    <row r="2" spans="1:2">
      <c r="B2" s="2" t="s">
        <v>556</v>
      </c>
    </row>
    <row r="3" spans="1:2">
      <c r="A3" s="3" t="s">
        <v>666</v>
      </c>
      <c r="B3" s="3" t="s">
        <v>667</v>
      </c>
    </row>
    <row r="4" spans="1:2">
      <c r="A4" s="3" t="s">
        <v>668</v>
      </c>
      <c r="B4" s="3" t="s">
        <v>669</v>
      </c>
    </row>
    <row r="5" spans="1:2">
      <c r="A5" s="3" t="s">
        <v>670</v>
      </c>
      <c r="B5" s="11" t="n">
        <v>1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29"/>
    <col customWidth="1" max="2" min="2" width="39"/>
  </cols>
  <sheetData>
    <row r="1" spans="1:2">
      <c r="A1" s="1" t="s">
        <v>671</v>
      </c>
      <c r="B1" s="2" t="s">
        <v>1</v>
      </c>
    </row>
    <row r="2" spans="1:2">
      <c r="B2" s="2" t="s">
        <v>672</v>
      </c>
    </row>
    <row r="3" spans="1:2">
      <c r="A3" s="16" t="n">
        <v>1</v>
      </c>
      <c r="B3" s="4" t="n">
        <v>899795</v>
      </c>
    </row>
    <row r="4" spans="1:2">
      <c r="A4" s="3" t="s">
        <v>673</v>
      </c>
      <c r="B4" s="4" t="n">
        <v>5613130</v>
      </c>
    </row>
    <row r="5" spans="1:2">
      <c r="A5" s="3" t="s">
        <v>674</v>
      </c>
      <c r="B5" s="4" t="n">
        <v>2102484</v>
      </c>
    </row>
    <row r="6" spans="1:2">
      <c r="A6" s="3" t="s">
        <v>675</v>
      </c>
      <c r="B6" s="7" t="n">
        <v>6.44</v>
      </c>
    </row>
    <row r="7" spans="1:2">
      <c r="A7" s="16" t="n">
        <v>5</v>
      </c>
      <c r="B7" s="6" t="n">
        <v>13500000</v>
      </c>
    </row>
    <row r="8" spans="1:2">
      <c r="A8" s="16" t="n">
        <v>6</v>
      </c>
      <c r="B8" s="4" t="n">
        <v>700000</v>
      </c>
    </row>
    <row r="9" spans="1:2">
      <c r="A9" s="16" t="n">
        <v>7</v>
      </c>
      <c r="B9" s="4" t="n">
        <v>12800000</v>
      </c>
    </row>
    <row r="10" spans="1:2">
      <c r="A10" s="16" t="n">
        <v>8</v>
      </c>
      <c r="B10" s="6" t="n">
        <v>9000000</v>
      </c>
    </row>
    <row r="11" spans="1:2">
      <c r="A11" s="16" t="n">
        <v>9</v>
      </c>
      <c r="B11" s="4" t="n">
        <v>0</v>
      </c>
    </row>
    <row r="12" spans="1:2">
      <c r="A12" s="16" t="n">
        <v>10</v>
      </c>
      <c r="B12" s="4" t="n">
        <v>685000</v>
      </c>
    </row>
    <row r="13" spans="1:2">
      <c r="A13" s="3" t="s">
        <v>676</v>
      </c>
      <c r="B13" s="4" t="n">
        <v>76368</v>
      </c>
    </row>
    <row r="14" spans="1:2">
      <c r="A14" s="16" t="n">
        <v>12</v>
      </c>
      <c r="B14" s="6" t="n">
        <v>0</v>
      </c>
    </row>
    <row r="15" spans="1:2">
      <c r="A15" s="16" t="n">
        <v>13</v>
      </c>
      <c r="B15" s="4" t="n">
        <v>2827500</v>
      </c>
    </row>
    <row r="16" spans="1:2">
      <c r="A16" s="16" t="n">
        <v>14</v>
      </c>
      <c r="B16" s="6" t="n">
        <v>486316</v>
      </c>
    </row>
    <row r="17" spans="1:2">
      <c r="A17" s="3" t="s">
        <v>677</v>
      </c>
      <c r="B17" s="4" t="n">
        <v>584231</v>
      </c>
    </row>
    <row r="18" spans="1:2">
      <c r="A18" s="3" t="s">
        <v>678</v>
      </c>
      <c r="B18" s="4" t="n">
        <v>4467135</v>
      </c>
    </row>
    <row r="19" spans="1:2">
      <c r="A19" s="3" t="s">
        <v>679</v>
      </c>
      <c r="B19" s="4" t="n">
        <v>3000000</v>
      </c>
    </row>
    <row r="20" spans="1:2">
      <c r="A20" s="16" t="n">
        <v>18</v>
      </c>
      <c r="B20" s="6" t="n">
        <v>15900000</v>
      </c>
    </row>
    <row r="21" spans="1:2">
      <c r="A21" s="16" t="n">
        <v>19</v>
      </c>
      <c r="B21" s="4" t="n">
        <v>9000000</v>
      </c>
    </row>
    <row r="22" spans="1:2">
      <c r="A22" s="16" t="n">
        <v>20</v>
      </c>
      <c r="B22" s="6" t="n">
        <v>6900000</v>
      </c>
    </row>
    <row r="23" spans="1:2">
      <c r="A23" s="3" t="s">
        <v>680</v>
      </c>
      <c r="B23" s="4" t="n">
        <v>3000000</v>
      </c>
    </row>
    <row r="24" spans="1:2">
      <c r="A24" s="3" t="s">
        <v>681</v>
      </c>
      <c r="B24" s="4" t="n">
        <v>725000</v>
      </c>
    </row>
    <row r="25" spans="1:2">
      <c r="A25" s="16" t="n">
        <v>23</v>
      </c>
      <c r="B25" s="6" t="n">
        <v>1500000</v>
      </c>
    </row>
    <row r="26" spans="1:2">
      <c r="A26" s="16" t="n">
        <v>24</v>
      </c>
      <c r="B26" s="4" t="n">
        <v>2200000</v>
      </c>
    </row>
    <row r="27" spans="1:2">
      <c r="A27" s="16" t="n">
        <v>25</v>
      </c>
      <c r="B27" s="4" t="n">
        <v>1100000</v>
      </c>
    </row>
    <row r="28" spans="1:2">
      <c r="A28" s="16" t="n">
        <v>26</v>
      </c>
      <c r="B28" s="4" t="n">
        <v>800000</v>
      </c>
    </row>
    <row r="29" spans="1:2">
      <c r="A29" s="16" t="n">
        <v>27</v>
      </c>
      <c r="B29" s="6" t="n">
        <v>360000</v>
      </c>
    </row>
    <row r="30" spans="1:2">
      <c r="A30" s="3" t="s">
        <v>682</v>
      </c>
      <c r="B30" s="4" t="n">
        <v>920757</v>
      </c>
    </row>
    <row r="31" spans="1:2">
      <c r="A31" s="16" t="n">
        <v>29</v>
      </c>
      <c r="B31" s="6" t="n">
        <v>3800000</v>
      </c>
    </row>
    <row r="32" spans="1:2">
      <c r="A32" s="16" t="n">
        <v>30</v>
      </c>
      <c r="B32" s="4" t="n">
        <v>3700000</v>
      </c>
    </row>
    <row r="33" spans="1:2">
      <c r="A33" s="16" t="n">
        <v>31</v>
      </c>
      <c r="B33" s="6" t="n">
        <v>100000</v>
      </c>
    </row>
    <row r="34" spans="1:2">
      <c r="A34" s="3" t="s">
        <v>683</v>
      </c>
      <c r="B34" s="4" t="n">
        <v>439503</v>
      </c>
    </row>
    <row r="35" spans="1:2">
      <c r="A35" s="3" t="s">
        <v>684</v>
      </c>
      <c r="B35" s="4" t="n">
        <v>50000</v>
      </c>
    </row>
    <row r="36" spans="1:2">
      <c r="A36" s="16" t="n">
        <v>34</v>
      </c>
      <c r="B36" s="6" t="n">
        <v>206000</v>
      </c>
    </row>
    <row r="37" spans="1:2">
      <c r="A37" s="16" t="n">
        <v>35</v>
      </c>
      <c r="B37" s="4" t="n">
        <v>120000</v>
      </c>
    </row>
    <row r="38" spans="1:2">
      <c r="A38" s="16" t="n">
        <v>36</v>
      </c>
      <c r="B38" s="6" t="n">
        <v>86000</v>
      </c>
    </row>
    <row r="39" spans="1:2">
      <c r="A39" s="3" t="s">
        <v>685</v>
      </c>
      <c r="B39" s="4" t="n">
        <v>51875</v>
      </c>
    </row>
    <row r="40" spans="1:2">
      <c r="A40" s="16" t="n">
        <v>38</v>
      </c>
      <c r="B40" s="6" t="n">
        <v>102000</v>
      </c>
    </row>
    <row r="41" spans="1:2">
      <c r="A41" s="3" t="s">
        <v>686</v>
      </c>
      <c r="B41" s="4" t="n">
        <v>5000</v>
      </c>
    </row>
    <row r="42" spans="1:2">
      <c r="A42" s="16" t="n">
        <v>40</v>
      </c>
      <c r="B42" s="6" t="n">
        <v>13000</v>
      </c>
    </row>
    <row r="43" spans="1:2">
      <c r="A43" s="16" t="n">
        <v>41</v>
      </c>
      <c r="B43" s="6" t="n">
        <v>13000</v>
      </c>
    </row>
    <row r="44" spans="1:2">
      <c r="A44" s="3" t="s">
        <v>687</v>
      </c>
      <c r="B44" s="4" t="n">
        <v>2712000</v>
      </c>
    </row>
    <row r="45" spans="1:2">
      <c r="A45" s="3" t="s">
        <v>688</v>
      </c>
      <c r="B45" s="4" t="n">
        <v>2286000</v>
      </c>
    </row>
    <row r="46" spans="1:2">
      <c r="A46" s="16" t="n">
        <v>44</v>
      </c>
      <c r="B46" s="6" t="n">
        <v>1600000</v>
      </c>
    </row>
    <row r="47" spans="1:2">
      <c r="A47" s="16" t="n">
        <v>45</v>
      </c>
      <c r="B47" s="4" t="n">
        <v>273000</v>
      </c>
    </row>
    <row r="48" spans="1:2">
      <c r="A48" s="16" t="n">
        <v>46</v>
      </c>
      <c r="B48" s="8" t="n">
        <v>0.78</v>
      </c>
    </row>
    <row r="49" spans="1:2">
      <c r="A49" s="16" t="n">
        <v>47</v>
      </c>
      <c r="B49" s="6" t="n">
        <v>1300000</v>
      </c>
    </row>
    <row r="50" spans="1:2">
      <c r="A50" s="3" t="s">
        <v>689</v>
      </c>
      <c r="B50" s="12"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90</v>
      </c>
      <c r="B1" s="2" t="s">
        <v>1</v>
      </c>
    </row>
    <row r="2" spans="1:2">
      <c r="B2" s="2" t="s">
        <v>556</v>
      </c>
    </row>
    <row r="3" spans="1:2">
      <c r="A3" s="3" t="s">
        <v>691</v>
      </c>
      <c r="B3" s="6" t="n">
        <v>95000</v>
      </c>
    </row>
    <row r="4" spans="1:2">
      <c r="A4" s="3" t="s">
        <v>692</v>
      </c>
      <c r="B4" s="4" t="n">
        <v>219000</v>
      </c>
    </row>
    <row r="5" spans="1:2">
      <c r="A5" s="3" t="s">
        <v>693</v>
      </c>
      <c r="B5" s="6" t="n">
        <v>282000</v>
      </c>
    </row>
    <row r="6" spans="1:2">
      <c r="A6" s="3" t="s">
        <v>694</v>
      </c>
      <c r="B6" s="3" t="s">
        <v>669</v>
      </c>
    </row>
    <row r="7" spans="1:2">
      <c r="A7" s="3" t="s">
        <v>695</v>
      </c>
      <c r="B7" s="6" t="n">
        <v>0</v>
      </c>
    </row>
    <row r="8" spans="1:2">
      <c r="A8" s="3" t="s">
        <v>696</v>
      </c>
      <c r="B8" s="6" t="n">
        <v>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16"/>
  </cols>
  <sheetData>
    <row r="1" spans="1:2">
      <c r="A1" s="1" t="s">
        <v>697</v>
      </c>
      <c r="B1" s="2" t="s">
        <v>1</v>
      </c>
    </row>
    <row r="2" spans="1:2">
      <c r="B2" s="2" t="s">
        <v>28</v>
      </c>
    </row>
    <row r="3" spans="1:2">
      <c r="A3" s="17" t="n">
        <v>1</v>
      </c>
      <c r="B3" s="3" t="s">
        <v>667</v>
      </c>
    </row>
    <row r="4" spans="1:2">
      <c r="A4" s="17" t="n">
        <v>2</v>
      </c>
      <c r="B4" s="3" t="s">
        <v>667</v>
      </c>
    </row>
    <row r="5" spans="1:2">
      <c r="A5" s="17" t="n">
        <v>3</v>
      </c>
      <c r="B5" s="3" t="s">
        <v>698</v>
      </c>
    </row>
    <row r="6" spans="1:2">
      <c r="A6" s="17" t="n">
        <v>4</v>
      </c>
      <c r="B6" s="3" t="s">
        <v>699</v>
      </c>
    </row>
    <row r="7" spans="1:2">
      <c r="A7" s="17" t="n">
        <v>5</v>
      </c>
      <c r="B7" s="3" t="s">
        <v>700</v>
      </c>
    </row>
    <row r="8" spans="1:2">
      <c r="A8" s="17" t="n">
        <v>6</v>
      </c>
      <c r="B8" s="3" t="s">
        <v>486</v>
      </c>
    </row>
    <row r="9" spans="1:2">
      <c r="A9" s="17" t="n">
        <v>7</v>
      </c>
      <c r="B9" s="3" t="s">
        <v>667</v>
      </c>
    </row>
    <row r="10" spans="1:2">
      <c r="A10" s="17" t="n">
        <v>8</v>
      </c>
      <c r="B10" s="3" t="s">
        <v>669</v>
      </c>
    </row>
    <row r="11" spans="1:2">
      <c r="A11" s="17" t="n">
        <v>9</v>
      </c>
      <c r="B11" s="3" t="s">
        <v>667</v>
      </c>
    </row>
    <row r="12" spans="1:2">
      <c r="A12" s="17" t="n">
        <v>10</v>
      </c>
      <c r="B12" s="3" t="s">
        <v>701</v>
      </c>
    </row>
    <row r="13" spans="1:2">
      <c r="A13" s="17" t="n">
        <v>11</v>
      </c>
      <c r="B13" s="3" t="s">
        <v>702</v>
      </c>
    </row>
    <row r="14" spans="1:2">
      <c r="A14" s="17" t="n">
        <v>12</v>
      </c>
      <c r="B14" s="3" t="s">
        <v>703</v>
      </c>
    </row>
    <row r="15" spans="1:2">
      <c r="A15" s="17" t="n">
        <v>13</v>
      </c>
      <c r="B15" s="3" t="s">
        <v>667</v>
      </c>
    </row>
    <row r="16" spans="1:2">
      <c r="A16" s="17" t="n">
        <v>14</v>
      </c>
      <c r="B16" s="3" t="s">
        <v>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8</v>
      </c>
    </row>
    <row r="3" spans="1:2">
      <c r="A3" s="3" t="s">
        <v>705</v>
      </c>
      <c r="B3" s="3" t="s">
        <v>479</v>
      </c>
    </row>
    <row r="4" spans="1:2">
      <c r="A4" s="3" t="s">
        <v>706</v>
      </c>
      <c r="B4" s="3" t="s">
        <v>479</v>
      </c>
    </row>
    <row r="5" spans="1:2">
      <c r="A5" s="3" t="s">
        <v>707</v>
      </c>
      <c r="B5" s="3" t="s">
        <v>479</v>
      </c>
    </row>
    <row r="6" spans="1:2">
      <c r="A6" s="3" t="s">
        <v>708</v>
      </c>
      <c r="B6" s="3" t="s">
        <v>709</v>
      </c>
    </row>
    <row r="7" spans="1:2">
      <c r="A7" s="3" t="s">
        <v>710</v>
      </c>
      <c r="B7" s="3" t="s">
        <v>709</v>
      </c>
    </row>
    <row r="8" spans="1:2">
      <c r="A8" s="3" t="s">
        <v>711</v>
      </c>
      <c r="B8" s="3" t="s">
        <v>479</v>
      </c>
    </row>
    <row r="9" spans="1:2">
      <c r="A9" s="3" t="s">
        <v>712</v>
      </c>
      <c r="B9" s="3" t="s">
        <v>479</v>
      </c>
    </row>
    <row r="10" spans="1:2">
      <c r="A10" s="3" t="s">
        <v>713</v>
      </c>
      <c r="B10" s="3" t="s">
        <v>479</v>
      </c>
    </row>
    <row r="11" spans="1:2">
      <c r="A11" s="3" t="s">
        <v>714</v>
      </c>
      <c r="B11" s="3" t="s">
        <v>479</v>
      </c>
    </row>
    <row r="12" spans="1:2">
      <c r="A12" s="3" t="s">
        <v>715</v>
      </c>
      <c r="B12" s="3" t="s">
        <v>709</v>
      </c>
    </row>
    <row r="13" spans="1:2">
      <c r="A13" s="3" t="s">
        <v>716</v>
      </c>
      <c r="B13" s="3" t="s">
        <v>479</v>
      </c>
    </row>
    <row r="14" spans="1:2">
      <c r="A14" s="3" t="s">
        <v>717</v>
      </c>
      <c r="B14" s="3" t="s">
        <v>479</v>
      </c>
    </row>
    <row r="15" spans="1:2">
      <c r="A15" s="3" t="s">
        <v>718</v>
      </c>
      <c r="B15" s="3" t="s">
        <v>479</v>
      </c>
    </row>
    <row r="16" spans="1:2">
      <c r="A16" s="3" t="s">
        <v>719</v>
      </c>
      <c r="B16" s="3" t="s">
        <v>479</v>
      </c>
    </row>
    <row r="17" spans="1:2">
      <c r="A17" s="3" t="s">
        <v>720</v>
      </c>
      <c r="B17" s="3" t="s">
        <v>479</v>
      </c>
    </row>
    <row r="18" spans="1:2">
      <c r="A18" s="3" t="s">
        <v>721</v>
      </c>
      <c r="B18" s="3" t="s">
        <v>479</v>
      </c>
    </row>
    <row r="19" spans="1:2">
      <c r="A19" s="3" t="s">
        <v>722</v>
      </c>
      <c r="B19" s="3" t="s">
        <v>479</v>
      </c>
    </row>
    <row r="20" spans="1:2">
      <c r="A20" s="3" t="s">
        <v>723</v>
      </c>
      <c r="B20" s="3" t="s">
        <v>479</v>
      </c>
    </row>
    <row r="21" spans="1:2">
      <c r="A21" s="3" t="s">
        <v>724</v>
      </c>
      <c r="B21" s="3" t="s">
        <v>479</v>
      </c>
    </row>
    <row r="22" spans="1:2">
      <c r="A22" s="3" t="s">
        <v>725</v>
      </c>
      <c r="B22" s="3" t="s">
        <v>479</v>
      </c>
    </row>
    <row r="23" spans="1:2">
      <c r="A23" s="3" t="s">
        <v>726</v>
      </c>
      <c r="B23" s="3" t="s">
        <v>479</v>
      </c>
    </row>
    <row r="24" spans="1:2">
      <c r="A24" s="3" t="s">
        <v>727</v>
      </c>
      <c r="B24" s="3" t="s">
        <v>479</v>
      </c>
    </row>
    <row r="25" spans="1:2">
      <c r="A25" s="3" t="s">
        <v>728</v>
      </c>
      <c r="B25" s="3" t="s">
        <v>479</v>
      </c>
    </row>
    <row r="26" spans="1:2">
      <c r="A26" s="3" t="s">
        <v>729</v>
      </c>
      <c r="B26" s="3" t="s">
        <v>479</v>
      </c>
    </row>
    <row r="27" spans="1:2">
      <c r="A27" s="3" t="s">
        <v>730</v>
      </c>
      <c r="B27" s="3" t="s">
        <v>709</v>
      </c>
    </row>
    <row r="28" spans="1:2">
      <c r="A28" s="3" t="s">
        <v>731</v>
      </c>
      <c r="B28" s="3" t="s">
        <v>479</v>
      </c>
    </row>
    <row r="29" spans="1:2">
      <c r="A29" s="3" t="s">
        <v>732</v>
      </c>
      <c r="B29" s="3" t="s">
        <v>479</v>
      </c>
    </row>
    <row r="30" spans="1:2">
      <c r="A30" s="3" t="s">
        <v>733</v>
      </c>
      <c r="B30" s="3" t="s">
        <v>479</v>
      </c>
    </row>
    <row r="31" spans="1:2">
      <c r="A31" s="3" t="s">
        <v>734</v>
      </c>
      <c r="B31" s="3" t="s">
        <v>479</v>
      </c>
    </row>
    <row r="32" spans="1:2">
      <c r="A32" s="3" t="s">
        <v>735</v>
      </c>
      <c r="B32" s="3" t="s">
        <v>479</v>
      </c>
    </row>
    <row r="33" spans="1:2">
      <c r="A33" s="3" t="s">
        <v>736</v>
      </c>
      <c r="B33" s="3" t="s">
        <v>479</v>
      </c>
    </row>
    <row r="34" spans="1:2">
      <c r="A34" s="3" t="s">
        <v>737</v>
      </c>
      <c r="B34" s="3" t="s">
        <v>479</v>
      </c>
    </row>
    <row r="35" spans="1:2">
      <c r="A35" s="3" t="s">
        <v>738</v>
      </c>
      <c r="B35" s="3" t="s">
        <v>479</v>
      </c>
    </row>
    <row r="36" spans="1:2">
      <c r="A36" s="3" t="s">
        <v>739</v>
      </c>
      <c r="B36" s="3" t="s">
        <v>479</v>
      </c>
    </row>
    <row r="37" spans="1:2">
      <c r="A37" s="3" t="s">
        <v>740</v>
      </c>
      <c r="B37" s="3" t="s">
        <v>479</v>
      </c>
    </row>
    <row r="38" spans="1:2">
      <c r="A38" s="3" t="s">
        <v>741</v>
      </c>
      <c r="B38" s="3" t="s">
        <v>479</v>
      </c>
    </row>
    <row r="39" spans="1:2">
      <c r="A39" s="3" t="s">
        <v>742</v>
      </c>
      <c r="B39" s="3" t="s">
        <v>479</v>
      </c>
    </row>
    <row r="40" spans="1:2">
      <c r="A40" s="3" t="s">
        <v>743</v>
      </c>
      <c r="B40" s="3" t="s">
        <v>479</v>
      </c>
    </row>
    <row r="41" spans="1:2">
      <c r="A41" s="3" t="s">
        <v>744</v>
      </c>
      <c r="B41" s="3" t="s">
        <v>479</v>
      </c>
    </row>
    <row r="42" spans="1:2">
      <c r="A42" s="3" t="s">
        <v>745</v>
      </c>
      <c r="B42" s="3" t="s">
        <v>709</v>
      </c>
    </row>
    <row r="43" spans="1:2">
      <c r="A43" s="3" t="s">
        <v>746</v>
      </c>
      <c r="B43" s="3" t="s">
        <v>709</v>
      </c>
    </row>
    <row r="44" spans="1:2">
      <c r="A44" s="3" t="s">
        <v>747</v>
      </c>
      <c r="B44" s="3" t="s">
        <v>748</v>
      </c>
    </row>
    <row r="45" spans="1:2">
      <c r="A45" s="3" t="s">
        <v>749</v>
      </c>
      <c r="B45" s="3" t="s">
        <v>709</v>
      </c>
    </row>
    <row r="46" spans="1:2">
      <c r="A46" s="3" t="s">
        <v>750</v>
      </c>
      <c r="B46" s="3" t="s">
        <v>709</v>
      </c>
    </row>
    <row r="47" spans="1:2">
      <c r="A47" s="3" t="s">
        <v>751</v>
      </c>
      <c r="B47" s="3" t="s">
        <v>4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52</v>
      </c>
      <c r="B1" s="2" t="s">
        <v>1</v>
      </c>
    </row>
    <row r="2" spans="1:2">
      <c r="B2" s="2" t="s">
        <v>556</v>
      </c>
    </row>
    <row r="3" spans="1:2">
      <c r="A3" s="3" t="s">
        <v>753</v>
      </c>
      <c r="B3" s="6" t="n">
        <v>5645114</v>
      </c>
    </row>
    <row r="4" spans="1:2">
      <c r="A4" s="3" t="s">
        <v>754</v>
      </c>
      <c r="B4" s="4" t="n">
        <v>8209245</v>
      </c>
    </row>
    <row r="5" spans="1:2">
      <c r="A5" s="3" t="s">
        <v>755</v>
      </c>
      <c r="B5" s="4" t="n">
        <v>-2625765</v>
      </c>
    </row>
    <row r="6" spans="1:2">
      <c r="A6" s="3" t="s">
        <v>756</v>
      </c>
      <c r="B6" s="4" t="n">
        <v>-5029107</v>
      </c>
    </row>
    <row r="7" spans="1:2">
      <c r="A7" s="3" t="s">
        <v>757</v>
      </c>
      <c r="B7" s="4" t="n">
        <v>3019349</v>
      </c>
    </row>
    <row r="8" spans="1:2">
      <c r="A8" s="3" t="s">
        <v>758</v>
      </c>
      <c r="B8" s="6" t="n">
        <v>31801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556</v>
      </c>
    </row>
    <row r="3" spans="1:2">
      <c r="A3" s="3" t="s">
        <v>760</v>
      </c>
      <c r="B3" s="6" t="n">
        <v>4484321</v>
      </c>
    </row>
    <row r="4" spans="1:2">
      <c r="A4" s="3" t="s">
        <v>761</v>
      </c>
      <c r="B4" s="4" t="n">
        <v>787033</v>
      </c>
    </row>
    <row r="5" spans="1:2">
      <c r="A5" s="3" t="s">
        <v>762</v>
      </c>
      <c r="B5" s="4" t="n">
        <v>-242247</v>
      </c>
    </row>
    <row r="6" spans="1:2">
      <c r="A6" s="3" t="s">
        <v>763</v>
      </c>
      <c r="B6" s="4" t="n">
        <v>5029107</v>
      </c>
    </row>
    <row r="7" spans="1:2">
      <c r="A7" s="3" t="s">
        <v>764</v>
      </c>
      <c r="B7" s="4" t="n">
        <v>826232</v>
      </c>
    </row>
    <row r="8" spans="1:2">
      <c r="A8" s="3" t="s">
        <v>765</v>
      </c>
      <c r="B8" s="4" t="n">
        <v>-2900447</v>
      </c>
    </row>
    <row r="9" spans="1:2">
      <c r="A9" s="3" t="s">
        <v>766</v>
      </c>
      <c r="B9" s="4" t="n">
        <v>-329127</v>
      </c>
    </row>
    <row r="10" spans="1:2">
      <c r="A10" s="3" t="s">
        <v>767</v>
      </c>
      <c r="B10" s="6" t="n">
        <v>26257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8</v>
      </c>
      <c r="C2" s="2" t="s">
        <v>29</v>
      </c>
    </row>
    <row r="3" spans="1:3">
      <c r="A3" s="3" t="s">
        <v>769</v>
      </c>
      <c r="B3" s="6" t="n">
        <v>3720</v>
      </c>
    </row>
    <row r="4" spans="1:3">
      <c r="A4" s="3" t="s">
        <v>770</v>
      </c>
      <c r="B4" s="4" t="n">
        <v>0</v>
      </c>
    </row>
    <row r="5" spans="1:3">
      <c r="A5" s="3" t="s">
        <v>771</v>
      </c>
      <c r="B5" s="4" t="n">
        <v>0</v>
      </c>
    </row>
    <row r="6" spans="1:3">
      <c r="A6" s="3" t="s">
        <v>772</v>
      </c>
      <c r="B6" s="4" t="n">
        <v>3720</v>
      </c>
    </row>
    <row r="7" spans="1:3">
      <c r="A7" s="3" t="s">
        <v>773</v>
      </c>
      <c r="B7" s="4" t="n">
        <v>34175</v>
      </c>
    </row>
    <row r="8" spans="1:3">
      <c r="A8" s="3" t="s">
        <v>774</v>
      </c>
      <c r="B8" s="6" t="n">
        <v>34175</v>
      </c>
    </row>
    <row r="9" spans="1:3">
      <c r="A9" s="3" t="s">
        <v>769</v>
      </c>
      <c r="C9" s="6" t="n">
        <v>1156386</v>
      </c>
    </row>
    <row r="10" spans="1:3">
      <c r="A10" s="3" t="s">
        <v>770</v>
      </c>
      <c r="C10" s="4" t="n">
        <v>0</v>
      </c>
    </row>
    <row r="11" spans="1:3">
      <c r="A11" s="3" t="s">
        <v>771</v>
      </c>
      <c r="C11" s="4" t="n">
        <v>0</v>
      </c>
    </row>
    <row r="12" spans="1:3">
      <c r="A12" s="3" t="s">
        <v>772</v>
      </c>
      <c r="C12" s="4" t="n">
        <v>1156386</v>
      </c>
    </row>
    <row r="13" spans="1:3">
      <c r="A13" s="3" t="s">
        <v>773</v>
      </c>
      <c r="C13" s="4" t="n">
        <v>-5657988</v>
      </c>
    </row>
    <row r="14" spans="1:3">
      <c r="A14" s="3" t="s">
        <v>774</v>
      </c>
      <c r="C14" s="4" t="n">
        <v>1322912</v>
      </c>
    </row>
    <row r="15" spans="1:3">
      <c r="A15" s="3" t="s">
        <v>775</v>
      </c>
      <c r="C15" s="4" t="n">
        <v>1322912</v>
      </c>
    </row>
    <row r="16" spans="1:3">
      <c r="A16" s="3" t="s">
        <v>776</v>
      </c>
      <c r="C16" s="4" t="n">
        <v>0</v>
      </c>
    </row>
    <row r="17" spans="1:3">
      <c r="A17" s="3" t="s">
        <v>777</v>
      </c>
      <c r="C17" s="4" t="n">
        <v>0</v>
      </c>
    </row>
    <row r="18" spans="1:3">
      <c r="A18" s="3" t="s">
        <v>778</v>
      </c>
      <c r="C18" s="4" t="n">
        <v>0</v>
      </c>
    </row>
    <row r="19" spans="1:3">
      <c r="A19" s="3" t="s">
        <v>779</v>
      </c>
      <c r="C19" s="6" t="n">
        <v>-56579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3"/>
  </cols>
  <sheetData>
    <row r="1" spans="1:2">
      <c r="A1" s="1" t="s">
        <v>780</v>
      </c>
      <c r="B1" s="2" t="s">
        <v>1</v>
      </c>
    </row>
    <row r="2" spans="1:2">
      <c r="B2" s="2" t="s">
        <v>621</v>
      </c>
    </row>
    <row r="3" spans="1:2">
      <c r="A3" s="3" t="s">
        <v>781</v>
      </c>
      <c r="B3" s="3" t="s">
        <v>782</v>
      </c>
    </row>
    <row r="4" spans="1:2">
      <c r="A4" s="3" t="s">
        <v>783</v>
      </c>
      <c r="B4" s="6" t="n">
        <v>0</v>
      </c>
    </row>
    <row r="5" spans="1:2">
      <c r="A5" s="3" t="s">
        <v>784</v>
      </c>
      <c r="B5" s="3" t="s">
        <v>785</v>
      </c>
    </row>
    <row r="6" spans="1:2">
      <c r="A6" s="3" t="s">
        <v>786</v>
      </c>
      <c r="B6" s="6" t="n">
        <v>0</v>
      </c>
    </row>
    <row r="7" spans="1:2">
      <c r="A7" s="3" t="s">
        <v>787</v>
      </c>
      <c r="B7" s="3" t="s">
        <v>709</v>
      </c>
    </row>
    <row r="8" spans="1:2">
      <c r="A8" s="3" t="s">
        <v>788</v>
      </c>
      <c r="B8" s="6" t="n">
        <v>0</v>
      </c>
    </row>
    <row r="9" spans="1:2">
      <c r="A9" s="3" t="s">
        <v>789</v>
      </c>
      <c r="B9" s="12" t="n">
        <v>1.4</v>
      </c>
    </row>
    <row r="10" spans="1:2">
      <c r="A10" s="3" t="s">
        <v>790</v>
      </c>
      <c r="B10" s="6" t="n">
        <v>0</v>
      </c>
    </row>
    <row r="11" spans="1:2">
      <c r="A11" s="3" t="s">
        <v>791</v>
      </c>
      <c r="B11" s="8" t="n">
        <v>0.72</v>
      </c>
    </row>
    <row r="12" spans="1:2">
      <c r="A12" s="3" t="s">
        <v>792</v>
      </c>
      <c r="B12" s="6" t="n">
        <v>0</v>
      </c>
    </row>
    <row r="13" spans="1:2">
      <c r="A13" s="3" t="s">
        <v>793</v>
      </c>
      <c r="B13" s="8" t="n">
        <v>7.73</v>
      </c>
    </row>
    <row r="14" spans="1:2">
      <c r="A14" s="3" t="s">
        <v>794</v>
      </c>
      <c r="B14" s="6" t="n">
        <v>0</v>
      </c>
    </row>
    <row r="15" spans="1:2">
      <c r="A15" s="3" t="s">
        <v>795</v>
      </c>
      <c r="B15" s="3" t="s">
        <v>796</v>
      </c>
    </row>
    <row r="16" spans="1:2">
      <c r="A16" s="3" t="s">
        <v>797</v>
      </c>
      <c r="B16" s="3" t="s">
        <v>798</v>
      </c>
    </row>
    <row r="17" spans="1:2">
      <c r="A17" s="3" t="s">
        <v>799</v>
      </c>
      <c r="B17" s="3" t="s">
        <v>800</v>
      </c>
    </row>
    <row r="18" spans="1:2">
      <c r="A18" s="3" t="s">
        <v>801</v>
      </c>
      <c r="B18" s="3" t="s">
        <v>802</v>
      </c>
    </row>
    <row r="19" spans="1:2">
      <c r="A19" s="3" t="s">
        <v>803</v>
      </c>
      <c r="B19" s="3" t="s">
        <v>709</v>
      </c>
    </row>
    <row r="20" spans="1:2">
      <c r="A20" s="3" t="s">
        <v>804</v>
      </c>
      <c r="B20" s="3" t="s">
        <v>709</v>
      </c>
    </row>
    <row r="21" spans="1:2">
      <c r="A21" s="3" t="s">
        <v>805</v>
      </c>
      <c r="B21" s="12" t="n">
        <v>2.4</v>
      </c>
    </row>
    <row r="22" spans="1:2">
      <c r="A22" s="3" t="s">
        <v>806</v>
      </c>
      <c r="B22" s="12" t="n">
        <v>0.2</v>
      </c>
    </row>
    <row r="23" spans="1:2">
      <c r="A23" s="3" t="s">
        <v>807</v>
      </c>
      <c r="B23" s="8" t="n">
        <v>1.68</v>
      </c>
    </row>
    <row r="24" spans="1:2">
      <c r="A24" s="3" t="s">
        <v>808</v>
      </c>
      <c r="B24" s="8" t="n">
        <v>1.68</v>
      </c>
    </row>
    <row r="25" spans="1:2">
      <c r="A25" s="3" t="s">
        <v>809</v>
      </c>
      <c r="B25" s="8" t="n">
        <v>7.73</v>
      </c>
    </row>
    <row r="26" spans="1:2">
      <c r="A26" s="3" t="s">
        <v>810</v>
      </c>
      <c r="B26" s="8" t="n">
        <v>7.09</v>
      </c>
    </row>
    <row r="27" spans="1:2">
      <c r="A27" s="3" t="s">
        <v>811</v>
      </c>
      <c r="B27" s="3" t="s">
        <v>812</v>
      </c>
    </row>
    <row r="28" spans="1:2">
      <c r="A28" s="3" t="s">
        <v>813</v>
      </c>
      <c r="B28" s="3" t="s">
        <v>814</v>
      </c>
    </row>
    <row r="29" spans="1:2">
      <c r="A29" s="3" t="s">
        <v>815</v>
      </c>
      <c r="B29" s="3" t="s">
        <v>816</v>
      </c>
    </row>
    <row r="30" spans="1:2">
      <c r="A30" s="3" t="s">
        <v>817</v>
      </c>
      <c r="B30" s="3" t="s">
        <v>818</v>
      </c>
    </row>
    <row r="31" spans="1:2">
      <c r="A31" s="3" t="s">
        <v>819</v>
      </c>
      <c r="B31" s="3" t="s">
        <v>709</v>
      </c>
    </row>
    <row r="32" spans="1:2">
      <c r="A32" s="3" t="s">
        <v>820</v>
      </c>
      <c r="B32" s="3" t="s">
        <v>709</v>
      </c>
    </row>
    <row r="33" spans="1:2">
      <c r="A33" s="3" t="s">
        <v>821</v>
      </c>
      <c r="B33" s="4" t="n">
        <v>3</v>
      </c>
    </row>
    <row r="34" spans="1:2">
      <c r="A34" s="3" t="s">
        <v>822</v>
      </c>
      <c r="B34" s="12" t="n">
        <v>0.5</v>
      </c>
    </row>
    <row r="35" spans="1:2">
      <c r="A35" s="3" t="s">
        <v>823</v>
      </c>
      <c r="B35" s="8" t="n">
        <v>3.85</v>
      </c>
    </row>
    <row r="36" spans="1:2">
      <c r="A36" s="3" t="s">
        <v>824</v>
      </c>
      <c r="B36" s="8" t="n">
        <v>3.85</v>
      </c>
    </row>
    <row r="37" spans="1:2">
      <c r="A37" s="3" t="s">
        <v>825</v>
      </c>
      <c r="B37" s="8" t="n">
        <v>7.73</v>
      </c>
    </row>
    <row r="38" spans="1:2">
      <c r="A38" s="3" t="s">
        <v>826</v>
      </c>
      <c r="B38" s="8" t="n">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8</v>
      </c>
    </row>
    <row r="3" spans="1:2">
      <c r="A3" s="3" t="s">
        <v>236</v>
      </c>
      <c r="B3" s="3"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8</v>
      </c>
      <c r="C2" s="2" t="s">
        <v>29</v>
      </c>
    </row>
    <row r="3" spans="1:3">
      <c r="A3" s="3" t="s">
        <v>828</v>
      </c>
      <c r="B3" s="6" t="n">
        <v>1156386</v>
      </c>
    </row>
    <row r="4" spans="1:3">
      <c r="A4" s="3" t="s">
        <v>829</v>
      </c>
      <c r="B4" s="4" t="n">
        <v>-1118492</v>
      </c>
    </row>
    <row r="5" spans="1:3">
      <c r="A5" s="3" t="s">
        <v>830</v>
      </c>
      <c r="B5" s="4" t="n">
        <v>-34175</v>
      </c>
    </row>
    <row r="6" spans="1:3">
      <c r="A6" s="3" t="s">
        <v>831</v>
      </c>
      <c r="B6" s="6" t="n">
        <v>3719</v>
      </c>
    </row>
    <row r="7" spans="1:3">
      <c r="A7" s="3" t="s">
        <v>828</v>
      </c>
      <c r="C7" s="6" t="n">
        <v>0</v>
      </c>
    </row>
    <row r="8" spans="1:3">
      <c r="A8" s="3" t="s">
        <v>829</v>
      </c>
      <c r="C8" s="4" t="n">
        <v>4982694</v>
      </c>
    </row>
    <row r="9" spans="1:3">
      <c r="A9" s="3" t="s">
        <v>830</v>
      </c>
      <c r="C9" s="4" t="n">
        <v>-9484295</v>
      </c>
    </row>
    <row r="10" spans="1:3">
      <c r="A10" s="3" t="s">
        <v>831</v>
      </c>
      <c r="C10" s="4" t="n">
        <v>5657987</v>
      </c>
    </row>
    <row r="11" spans="1:3">
      <c r="A11" s="3" t="s">
        <v>832</v>
      </c>
      <c r="C11" s="6" t="n">
        <v>11563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8</v>
      </c>
      <c r="C2" s="2" t="s">
        <v>29</v>
      </c>
    </row>
    <row r="3" spans="1:3">
      <c r="A3" s="3" t="s">
        <v>834</v>
      </c>
      <c r="B3" s="6" t="n">
        <v>0</v>
      </c>
    </row>
    <row r="4" spans="1:3">
      <c r="A4" s="3" t="s">
        <v>835</v>
      </c>
      <c r="B4" s="4" t="n">
        <v>0</v>
      </c>
    </row>
    <row r="5" spans="1:3">
      <c r="A5" s="3" t="s">
        <v>836</v>
      </c>
      <c r="B5" s="4" t="n">
        <v>0</v>
      </c>
    </row>
    <row r="6" spans="1:3">
      <c r="A6" s="3" t="s">
        <v>837</v>
      </c>
      <c r="B6" s="4" t="n">
        <v>0</v>
      </c>
    </row>
    <row r="7" spans="1:3">
      <c r="A7" s="3" t="s">
        <v>838</v>
      </c>
      <c r="B7" s="4" t="n">
        <v>-4442367</v>
      </c>
    </row>
    <row r="8" spans="1:3">
      <c r="A8" s="3" t="s">
        <v>839</v>
      </c>
      <c r="B8" s="6" t="n">
        <v>-4442367</v>
      </c>
    </row>
    <row r="9" spans="1:3">
      <c r="A9" s="3" t="s">
        <v>834</v>
      </c>
      <c r="C9" s="6" t="n">
        <v>4753454</v>
      </c>
    </row>
    <row r="10" spans="1:3">
      <c r="A10" s="3" t="s">
        <v>835</v>
      </c>
      <c r="C10" s="4" t="n">
        <v>0</v>
      </c>
    </row>
    <row r="11" spans="1:3">
      <c r="A11" s="3" t="s">
        <v>836</v>
      </c>
      <c r="C11" s="4" t="n">
        <v>0</v>
      </c>
    </row>
    <row r="12" spans="1:3">
      <c r="A12" s="3" t="s">
        <v>837</v>
      </c>
      <c r="C12" s="4" t="n">
        <v>4753454</v>
      </c>
    </row>
    <row r="13" spans="1:3">
      <c r="A13" s="3" t="s">
        <v>838</v>
      </c>
      <c r="C13" s="4" t="n">
        <v>-8918427</v>
      </c>
    </row>
    <row r="14" spans="1:3">
      <c r="A14" s="3" t="s">
        <v>839</v>
      </c>
      <c r="C14" s="6" t="n">
        <v>-89184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556</v>
      </c>
    </row>
    <row r="3" spans="1:2">
      <c r="A3" s="3" t="s">
        <v>841</v>
      </c>
      <c r="B3" s="6" t="n">
        <v>0</v>
      </c>
    </row>
    <row r="4" spans="1:2">
      <c r="A4" s="3" t="s">
        <v>842</v>
      </c>
      <c r="B4" s="3" t="s">
        <v>843</v>
      </c>
    </row>
    <row r="5" spans="1:2">
      <c r="A5" s="3" t="s">
        <v>844</v>
      </c>
      <c r="B5" s="3" t="s">
        <v>845</v>
      </c>
    </row>
    <row r="6" spans="1:2">
      <c r="A6" s="3" t="s">
        <v>846</v>
      </c>
      <c r="B6" s="3" t="s">
        <v>8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848</v>
      </c>
      <c r="B1" s="2" t="s">
        <v>1</v>
      </c>
    </row>
    <row r="2" spans="1:2">
      <c r="B2" s="2" t="s">
        <v>621</v>
      </c>
    </row>
    <row r="3" spans="1:2">
      <c r="A3" s="3" t="s">
        <v>849</v>
      </c>
      <c r="B3" s="6" t="n">
        <v>20</v>
      </c>
    </row>
    <row r="4" spans="1:2">
      <c r="A4" s="3" t="s">
        <v>850</v>
      </c>
      <c r="B4" s="4" t="n">
        <v>50</v>
      </c>
    </row>
    <row r="5" spans="1:2">
      <c r="A5" s="3" t="s">
        <v>851</v>
      </c>
      <c r="B5" s="6" t="n">
        <v>3</v>
      </c>
    </row>
    <row r="6" spans="1:2">
      <c r="A6" s="3" t="s">
        <v>852</v>
      </c>
      <c r="B6" s="4" t="n">
        <v>20</v>
      </c>
    </row>
    <row r="7" spans="1:2">
      <c r="A7" s="3" t="s">
        <v>853</v>
      </c>
      <c r="B7" s="6" t="n">
        <v>3</v>
      </c>
    </row>
    <row r="8" spans="1:2">
      <c r="A8" s="3" t="s">
        <v>854</v>
      </c>
      <c r="B8" s="4" t="n">
        <v>5</v>
      </c>
    </row>
    <row r="9" spans="1:2">
      <c r="A9" s="3" t="s">
        <v>855</v>
      </c>
      <c r="B9" s="4" t="n">
        <v>5</v>
      </c>
    </row>
    <row r="10" spans="1:2">
      <c r="A10" s="3" t="s">
        <v>856</v>
      </c>
      <c r="B10" s="6" t="n">
        <v>3</v>
      </c>
    </row>
    <row r="11" spans="1:2">
      <c r="A11" s="3" t="s">
        <v>857</v>
      </c>
      <c r="B11" s="4" t="n">
        <v>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58</v>
      </c>
      <c r="B1" s="2" t="s">
        <v>1</v>
      </c>
    </row>
    <row r="2" spans="1:2">
      <c r="B2" s="2" t="s">
        <v>621</v>
      </c>
    </row>
    <row r="3" spans="1:2">
      <c r="A3" s="3" t="s">
        <v>859</v>
      </c>
      <c r="B3" s="6" t="n">
        <v>3</v>
      </c>
    </row>
    <row r="4" spans="1:2">
      <c r="A4" s="3" t="s">
        <v>860</v>
      </c>
      <c r="B4" s="4" t="n">
        <v>5</v>
      </c>
    </row>
    <row r="5" spans="1:2">
      <c r="A5" s="3" t="s">
        <v>861</v>
      </c>
      <c r="B5" s="4"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862</v>
      </c>
      <c r="B1" s="2" t="s">
        <v>1</v>
      </c>
    </row>
    <row r="2" spans="1:2">
      <c r="B2" s="2" t="s">
        <v>28</v>
      </c>
    </row>
    <row r="3" spans="1:2">
      <c r="A3" s="3" t="s">
        <v>863</v>
      </c>
      <c r="B3" s="10" t="n">
        <v>6.9437</v>
      </c>
    </row>
    <row r="4" spans="1:2">
      <c r="A4" s="3" t="s">
        <v>864</v>
      </c>
      <c r="B4" s="10" t="n">
        <v>6.4893</v>
      </c>
    </row>
    <row r="5" spans="1:2">
      <c r="A5" s="3" t="s">
        <v>865</v>
      </c>
      <c r="B5" s="10" t="n">
        <v>6.6403</v>
      </c>
    </row>
    <row r="6" spans="1:2">
      <c r="A6" s="3" t="s">
        <v>866</v>
      </c>
      <c r="B6" s="10" t="n">
        <v>6.2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867</v>
      </c>
      <c r="B1" s="2" t="s">
        <v>1</v>
      </c>
    </row>
    <row r="2" spans="1:2">
      <c r="B2" s="2" t="s">
        <v>556</v>
      </c>
    </row>
    <row r="3" spans="1:2">
      <c r="A3" s="3" t="s">
        <v>868</v>
      </c>
      <c r="B3" s="6" t="n">
        <v>0</v>
      </c>
    </row>
    <row r="4" spans="1:2">
      <c r="A4" s="3" t="s">
        <v>869</v>
      </c>
      <c r="B4" s="4" t="n">
        <v>13272186</v>
      </c>
    </row>
    <row r="5" spans="1:2">
      <c r="A5" s="3" t="s">
        <v>870</v>
      </c>
      <c r="B5" s="4" t="n">
        <v>7391365</v>
      </c>
    </row>
    <row r="6" spans="1:2">
      <c r="A6" s="3" t="s">
        <v>871</v>
      </c>
      <c r="B6" s="4" t="n">
        <v>27860566</v>
      </c>
    </row>
    <row r="7" spans="1:2">
      <c r="A7" s="3" t="s">
        <v>872</v>
      </c>
      <c r="B7" s="4" t="n">
        <v>2655188</v>
      </c>
    </row>
    <row r="8" spans="1:2">
      <c r="A8" s="3" t="s">
        <v>873</v>
      </c>
      <c r="B8" s="4" t="n">
        <v>2930365</v>
      </c>
    </row>
    <row r="9" spans="1:2">
      <c r="A9" s="3" t="s">
        <v>874</v>
      </c>
      <c r="B9" s="4" t="n">
        <v>1556306</v>
      </c>
    </row>
    <row r="10" spans="1:2">
      <c r="A10" s="3" t="s">
        <v>875</v>
      </c>
      <c r="B10" s="4" t="n">
        <v>2431599</v>
      </c>
    </row>
    <row r="11" spans="1:2">
      <c r="A11" s="3" t="s">
        <v>876</v>
      </c>
      <c r="B11" s="4" t="n">
        <v>0</v>
      </c>
    </row>
    <row r="12" spans="1:2">
      <c r="A12" s="3" t="s">
        <v>877</v>
      </c>
      <c r="B12" s="4" t="n">
        <v>0</v>
      </c>
    </row>
    <row r="13" spans="1:2">
      <c r="A13" s="3" t="s">
        <v>878</v>
      </c>
      <c r="B13" s="4" t="n">
        <v>17742097</v>
      </c>
    </row>
    <row r="14" spans="1:2">
      <c r="A14" s="3" t="s">
        <v>879</v>
      </c>
      <c r="B14" s="4" t="n">
        <v>41439773</v>
      </c>
    </row>
    <row r="15" spans="1:2">
      <c r="A15" s="3" t="s">
        <v>880</v>
      </c>
      <c r="B15" s="4" t="n">
        <v>14204071</v>
      </c>
    </row>
    <row r="16" spans="1:2">
      <c r="A16" s="3" t="s">
        <v>881</v>
      </c>
      <c r="B16" s="4" t="n">
        <v>28347903</v>
      </c>
    </row>
    <row r="17" spans="1:2">
      <c r="A17" s="3" t="s">
        <v>882</v>
      </c>
      <c r="B17" s="4" t="n">
        <v>24864098</v>
      </c>
    </row>
    <row r="18" spans="1:2">
      <c r="A18" s="3" t="s">
        <v>883</v>
      </c>
      <c r="B18" s="4" t="n">
        <v>42249136</v>
      </c>
    </row>
    <row r="19" spans="1:2">
      <c r="A19" s="3" t="s">
        <v>884</v>
      </c>
      <c r="B19" s="4" t="n">
        <v>24864098</v>
      </c>
    </row>
    <row r="20" spans="1:2">
      <c r="A20" s="3" t="s">
        <v>885</v>
      </c>
      <c r="B20" s="4" t="n">
        <v>42249136</v>
      </c>
    </row>
    <row r="21" spans="1:2">
      <c r="A21" s="3" t="s">
        <v>886</v>
      </c>
      <c r="B21" s="4" t="n">
        <v>-7122001</v>
      </c>
    </row>
    <row r="22" spans="1:2">
      <c r="A22" s="3" t="s">
        <v>887</v>
      </c>
      <c r="B22" s="6" t="n">
        <v>-8093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888</v>
      </c>
      <c r="B1" s="2" t="s">
        <v>1</v>
      </c>
    </row>
    <row r="2" spans="1:2">
      <c r="B2" s="2" t="s">
        <v>556</v>
      </c>
    </row>
    <row r="3" spans="1:2">
      <c r="A3" s="3" t="s">
        <v>889</v>
      </c>
      <c r="B3" s="6" t="n">
        <v>-18170601</v>
      </c>
    </row>
    <row r="4" spans="1:2">
      <c r="A4" s="3" t="s">
        <v>890</v>
      </c>
      <c r="B4" s="4" t="n">
        <v>-7504262</v>
      </c>
    </row>
    <row r="5" spans="1:2">
      <c r="A5" s="3" t="s">
        <v>891</v>
      </c>
      <c r="B5" s="4" t="n">
        <v>-29231347</v>
      </c>
    </row>
    <row r="6" spans="1:2">
      <c r="A6" s="3" t="s">
        <v>892</v>
      </c>
      <c r="B6" s="4" t="n">
        <v>40175439</v>
      </c>
    </row>
    <row r="7" spans="1:2">
      <c r="A7" s="3" t="s">
        <v>893</v>
      </c>
      <c r="B7" s="4" t="n">
        <v>34483100</v>
      </c>
    </row>
    <row r="8" spans="1:2">
      <c r="A8" s="3" t="s">
        <v>894</v>
      </c>
      <c r="B8" s="4" t="n">
        <v>30601209</v>
      </c>
    </row>
    <row r="9" spans="1:2">
      <c r="A9" s="3" t="s">
        <v>895</v>
      </c>
      <c r="B9" s="4" t="n">
        <v>40175439</v>
      </c>
    </row>
    <row r="10" spans="1:2">
      <c r="A10" s="3" t="s">
        <v>896</v>
      </c>
      <c r="B10" s="4" t="n">
        <v>34483100</v>
      </c>
    </row>
    <row r="11" spans="1:2">
      <c r="A11" s="3" t="s">
        <v>897</v>
      </c>
      <c r="B11" s="6" t="n">
        <v>30601209</v>
      </c>
    </row>
    <row r="12" spans="1:2">
      <c r="A12" s="3" t="s">
        <v>898</v>
      </c>
      <c r="B12" s="8" t="n">
        <v>-0.45</v>
      </c>
    </row>
    <row r="13" spans="1:2">
      <c r="A13" s="3" t="s">
        <v>899</v>
      </c>
      <c r="B13" s="8" t="n">
        <v>-0.22</v>
      </c>
    </row>
    <row r="14" spans="1:2">
      <c r="A14" s="3" t="s">
        <v>900</v>
      </c>
      <c r="B14" s="8" t="n">
        <v>-0.96</v>
      </c>
    </row>
    <row r="15" spans="1:2">
      <c r="A15" s="3" t="s">
        <v>901</v>
      </c>
      <c r="B15" s="8" t="n">
        <v>-0.45</v>
      </c>
    </row>
    <row r="16" spans="1:2">
      <c r="A16" s="3" t="s">
        <v>902</v>
      </c>
      <c r="B16" s="8" t="n">
        <v>-0.22</v>
      </c>
    </row>
    <row r="17" spans="1:2">
      <c r="A17" s="3" t="s">
        <v>903</v>
      </c>
      <c r="B17" s="8" t="n">
        <v>-0.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556</v>
      </c>
    </row>
    <row r="3" spans="1:2">
      <c r="A3" s="3" t="s">
        <v>905</v>
      </c>
      <c r="B3" s="6" t="n">
        <v>-18170601</v>
      </c>
    </row>
    <row r="4" spans="1:2">
      <c r="A4" s="3" t="s">
        <v>906</v>
      </c>
      <c r="B4" s="4" t="n">
        <v>-9003233</v>
      </c>
    </row>
    <row r="5" spans="1:2">
      <c r="A5" s="3" t="s">
        <v>907</v>
      </c>
      <c r="B5" s="4" t="n">
        <v>-24087098</v>
      </c>
    </row>
    <row r="6" spans="1:2">
      <c r="A6" s="3" t="s">
        <v>908</v>
      </c>
      <c r="B6" s="4" t="n">
        <v>40175439</v>
      </c>
    </row>
    <row r="7" spans="1:2">
      <c r="A7" s="3" t="s">
        <v>909</v>
      </c>
      <c r="B7" s="4" t="n">
        <v>34483100</v>
      </c>
    </row>
    <row r="8" spans="1:2">
      <c r="A8" s="3" t="s">
        <v>910</v>
      </c>
      <c r="B8" s="4" t="n">
        <v>30601209</v>
      </c>
    </row>
    <row r="9" spans="1:2">
      <c r="A9" s="3" t="s">
        <v>911</v>
      </c>
      <c r="B9" s="4" t="n">
        <v>40175439</v>
      </c>
    </row>
    <row r="10" spans="1:2">
      <c r="A10" s="3" t="s">
        <v>912</v>
      </c>
      <c r="B10" s="4" t="n">
        <v>34483100</v>
      </c>
    </row>
    <row r="11" spans="1:2">
      <c r="A11" s="3" t="s">
        <v>913</v>
      </c>
      <c r="B11" s="6" t="n">
        <v>30601209</v>
      </c>
    </row>
    <row r="12" spans="1:2">
      <c r="A12" s="3" t="s">
        <v>914</v>
      </c>
      <c r="B12" s="8" t="n">
        <v>-0.45</v>
      </c>
    </row>
    <row r="13" spans="1:2">
      <c r="A13" s="3" t="s">
        <v>915</v>
      </c>
      <c r="B13" s="8" t="n">
        <v>-0.26</v>
      </c>
    </row>
    <row r="14" spans="1:2">
      <c r="A14" s="3" t="s">
        <v>916</v>
      </c>
      <c r="B14" s="8" t="n">
        <v>-0.79</v>
      </c>
    </row>
    <row r="15" spans="1:2">
      <c r="A15" s="3" t="s">
        <v>917</v>
      </c>
      <c r="B15" s="8" t="n">
        <v>-0.45</v>
      </c>
    </row>
    <row r="16" spans="1:2">
      <c r="A16" s="3" t="s">
        <v>918</v>
      </c>
      <c r="B16" s="8" t="n">
        <v>-0.26</v>
      </c>
    </row>
    <row r="17" spans="1:2">
      <c r="A17" s="3" t="s">
        <v>919</v>
      </c>
      <c r="B17" s="8" t="n">
        <v>-0.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556</v>
      </c>
    </row>
    <row r="3" spans="1:2">
      <c r="A3" s="3" t="s">
        <v>921</v>
      </c>
      <c r="B3" s="6" t="n">
        <v>0</v>
      </c>
    </row>
    <row r="4" spans="1:2">
      <c r="A4" s="3" t="s">
        <v>922</v>
      </c>
      <c r="B4" s="4" t="n">
        <v>1498971</v>
      </c>
    </row>
    <row r="5" spans="1:2">
      <c r="A5" s="3" t="s">
        <v>923</v>
      </c>
      <c r="B5" s="4" t="n">
        <v>-5144249</v>
      </c>
    </row>
    <row r="6" spans="1:2">
      <c r="A6" s="3" t="s">
        <v>924</v>
      </c>
      <c r="B6" s="4" t="n">
        <v>0</v>
      </c>
    </row>
    <row r="7" spans="1:2">
      <c r="A7" s="3" t="s">
        <v>925</v>
      </c>
      <c r="B7" s="4" t="n">
        <v>34483100</v>
      </c>
    </row>
    <row r="8" spans="1:2">
      <c r="A8" s="3" t="s">
        <v>926</v>
      </c>
      <c r="B8" s="4" t="n">
        <v>30601209</v>
      </c>
    </row>
    <row r="9" spans="1:2">
      <c r="A9" s="3" t="s">
        <v>927</v>
      </c>
      <c r="B9" s="4" t="n">
        <v>0</v>
      </c>
    </row>
    <row r="10" spans="1:2">
      <c r="A10" s="3" t="s">
        <v>928</v>
      </c>
      <c r="B10" s="4" t="n">
        <v>35382895</v>
      </c>
    </row>
    <row r="11" spans="1:2">
      <c r="A11" s="3" t="s">
        <v>929</v>
      </c>
      <c r="B11" s="4" t="n">
        <v>30601209</v>
      </c>
    </row>
    <row r="12" spans="1:2">
      <c r="A12" s="3" t="s">
        <v>930</v>
      </c>
      <c r="B12" s="6" t="n">
        <v>0</v>
      </c>
    </row>
    <row r="13" spans="1:2">
      <c r="A13" s="3" t="s">
        <v>931</v>
      </c>
      <c r="B13" s="8" t="n">
        <v>0.4</v>
      </c>
    </row>
    <row r="14" spans="1:2">
      <c r="A14" s="3" t="s">
        <v>932</v>
      </c>
      <c r="B14" s="8" t="n">
        <v>-0.17</v>
      </c>
    </row>
    <row r="15" spans="1:2">
      <c r="A15" s="3" t="s">
        <v>933</v>
      </c>
      <c r="B15" s="6" t="n">
        <v>0</v>
      </c>
    </row>
    <row r="16" spans="1:2">
      <c r="A16" s="3" t="s">
        <v>934</v>
      </c>
      <c r="B16" s="8" t="n">
        <v>0.4</v>
      </c>
    </row>
    <row r="17" spans="1:2">
      <c r="A17" s="3" t="s">
        <v>935</v>
      </c>
      <c r="B17" s="8" t="n">
        <v>-0.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8</v>
      </c>
    </row>
    <row r="3" spans="1:2">
      <c r="A3" s="3" t="s">
        <v>239</v>
      </c>
      <c r="B3" s="3"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56</v>
      </c>
    </row>
    <row r="3" spans="1:2">
      <c r="A3" s="3" t="s">
        <v>937</v>
      </c>
      <c r="B3" s="6" t="n">
        <v>67506</v>
      </c>
    </row>
    <row r="4" spans="1:2">
      <c r="A4" s="3" t="s">
        <v>938</v>
      </c>
      <c r="B4" s="4" t="n">
        <v>406273</v>
      </c>
    </row>
    <row r="5" spans="1:2">
      <c r="A5" s="3" t="s">
        <v>939</v>
      </c>
      <c r="B5" s="4" t="n">
        <v>308158</v>
      </c>
    </row>
    <row r="6" spans="1:2">
      <c r="A6" s="3" t="s">
        <v>940</v>
      </c>
      <c r="B6" s="4" t="n">
        <v>2478165</v>
      </c>
    </row>
    <row r="7" spans="1:2">
      <c r="A7" s="3" t="s">
        <v>941</v>
      </c>
      <c r="B7" s="4" t="n">
        <v>3600746</v>
      </c>
    </row>
    <row r="8" spans="1:2">
      <c r="A8" s="3" t="s">
        <v>942</v>
      </c>
      <c r="B8" s="4" t="n">
        <v>6152243</v>
      </c>
    </row>
    <row r="9" spans="1:2">
      <c r="A9" s="3" t="s">
        <v>943</v>
      </c>
      <c r="B9" s="4" t="n">
        <v>-223030</v>
      </c>
    </row>
    <row r="10" spans="1:2">
      <c r="A10" s="3" t="s">
        <v>944</v>
      </c>
      <c r="B10" s="4" t="n">
        <v>-108535</v>
      </c>
    </row>
    <row r="11" spans="1:2">
      <c r="A11" s="3" t="s">
        <v>945</v>
      </c>
      <c r="B11" s="4" t="n">
        <v>-9493</v>
      </c>
    </row>
    <row r="12" spans="1:2">
      <c r="A12" s="3" t="s">
        <v>946</v>
      </c>
      <c r="B12" s="6" t="n">
        <v>126720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556</v>
      </c>
    </row>
    <row r="3" spans="1:2">
      <c r="A3" s="3" t="s">
        <v>948</v>
      </c>
      <c r="B3" s="6" t="n">
        <v>38634747</v>
      </c>
    </row>
    <row r="4" spans="1:2">
      <c r="A4" s="3" t="s">
        <v>949</v>
      </c>
      <c r="B4" s="4" t="n">
        <v>2457139</v>
      </c>
    </row>
    <row r="5" spans="1:2">
      <c r="A5" s="3" t="s">
        <v>950</v>
      </c>
      <c r="B5" s="4" t="n">
        <v>-2457139</v>
      </c>
    </row>
    <row r="6" spans="1:2">
      <c r="A6" s="3" t="s">
        <v>951</v>
      </c>
      <c r="B6" s="4" t="n">
        <v>38634747</v>
      </c>
    </row>
    <row r="7" spans="1:2">
      <c r="A7" s="3" t="s">
        <v>952</v>
      </c>
      <c r="B7" s="4" t="n">
        <v>-29091319</v>
      </c>
    </row>
    <row r="8" spans="1:2">
      <c r="A8" s="3" t="s">
        <v>953</v>
      </c>
      <c r="B8" s="4" t="n">
        <v>210619</v>
      </c>
    </row>
    <row r="9" spans="1:2">
      <c r="A9" s="3" t="s">
        <v>954</v>
      </c>
      <c r="B9" s="4" t="n">
        <v>-780619</v>
      </c>
    </row>
    <row r="10" spans="1:2">
      <c r="A10" s="3" t="s">
        <v>955</v>
      </c>
      <c r="B10" s="4" t="n">
        <v>-29661319</v>
      </c>
    </row>
    <row r="11" spans="1:2">
      <c r="A11" s="3" t="s">
        <v>956</v>
      </c>
      <c r="B11" s="4" t="n">
        <v>-24087098</v>
      </c>
    </row>
    <row r="12" spans="1:2">
      <c r="A12" s="3" t="s">
        <v>957</v>
      </c>
      <c r="B12" s="4" t="n">
        <v>211526</v>
      </c>
    </row>
    <row r="13" spans="1:2">
      <c r="A13" s="3" t="s">
        <v>958</v>
      </c>
      <c r="B13" s="4" t="n">
        <v>-780619</v>
      </c>
    </row>
    <row r="14" spans="1:2">
      <c r="A14" s="3" t="s">
        <v>959</v>
      </c>
      <c r="B14" s="4" t="n">
        <v>-24656191</v>
      </c>
    </row>
    <row r="15" spans="1:2">
      <c r="A15" s="3" t="s">
        <v>960</v>
      </c>
      <c r="B15" s="4" t="n">
        <v>30601209</v>
      </c>
    </row>
    <row r="16" spans="1:2">
      <c r="A16" s="3" t="s">
        <v>961</v>
      </c>
      <c r="B16" s="4" t="n">
        <v>1234764</v>
      </c>
    </row>
    <row r="17" spans="1:2">
      <c r="A17" s="3" t="s">
        <v>962</v>
      </c>
      <c r="B17" s="6" t="n">
        <v>31835973</v>
      </c>
    </row>
    <row r="18" spans="1:2">
      <c r="A18" s="3" t="s">
        <v>963</v>
      </c>
      <c r="B18" s="8" t="n">
        <v>-0.79</v>
      </c>
    </row>
    <row r="19" spans="1:2">
      <c r="A19" s="3" t="s">
        <v>964</v>
      </c>
      <c r="B19" s="8" t="n">
        <v>-0.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65</v>
      </c>
      <c r="B1" s="2" t="s">
        <v>1</v>
      </c>
    </row>
    <row r="2" spans="1:3">
      <c r="B2" s="2" t="s">
        <v>28</v>
      </c>
      <c r="C2" s="2" t="s">
        <v>29</v>
      </c>
    </row>
    <row r="3" spans="1:3">
      <c r="A3" s="3" t="s">
        <v>966</v>
      </c>
      <c r="B3" s="6" t="n">
        <v>9210122</v>
      </c>
    </row>
    <row r="4" spans="1:3">
      <c r="A4" s="3" t="s">
        <v>967</v>
      </c>
      <c r="B4" s="4" t="n">
        <v>-3057879</v>
      </c>
    </row>
    <row r="5" spans="1:3">
      <c r="A5" s="3" t="s">
        <v>968</v>
      </c>
      <c r="B5" s="4" t="n">
        <v>-332350</v>
      </c>
    </row>
    <row r="6" spans="1:3">
      <c r="A6" s="3" t="s">
        <v>969</v>
      </c>
      <c r="B6" s="4" t="n">
        <v>-1066439</v>
      </c>
    </row>
    <row r="7" spans="1:3">
      <c r="A7" s="3" t="s">
        <v>970</v>
      </c>
      <c r="B7" s="4" t="n">
        <v>4753454</v>
      </c>
    </row>
    <row r="8" spans="1:3">
      <c r="A8" s="3" t="s">
        <v>971</v>
      </c>
      <c r="B8" s="4" t="n">
        <v>2908695</v>
      </c>
    </row>
    <row r="9" spans="1:3">
      <c r="A9" s="3" t="s">
        <v>972</v>
      </c>
      <c r="B9" s="4" t="n">
        <v>3057879</v>
      </c>
    </row>
    <row r="10" spans="1:3">
      <c r="A10" s="3" t="s">
        <v>973</v>
      </c>
      <c r="B10" s="4" t="n">
        <v>1885414</v>
      </c>
    </row>
    <row r="11" spans="1:3">
      <c r="A11" s="3" t="s">
        <v>974</v>
      </c>
      <c r="B11" s="4" t="n">
        <v>-7851988</v>
      </c>
    </row>
    <row r="12" spans="1:3">
      <c r="A12" s="3" t="s">
        <v>975</v>
      </c>
      <c r="B12" s="4" t="n">
        <v>0</v>
      </c>
    </row>
    <row r="13" spans="1:3">
      <c r="A13" s="3" t="s">
        <v>976</v>
      </c>
      <c r="B13" s="4" t="n">
        <v>12118817</v>
      </c>
    </row>
    <row r="14" spans="1:3">
      <c r="A14" s="3" t="s">
        <v>977</v>
      </c>
      <c r="B14" s="4" t="n">
        <v>0</v>
      </c>
    </row>
    <row r="15" spans="1:3">
      <c r="A15" s="3" t="s">
        <v>978</v>
      </c>
      <c r="B15" s="4" t="n">
        <v>1553064</v>
      </c>
    </row>
    <row r="16" spans="1:3">
      <c r="A16" s="3" t="s">
        <v>979</v>
      </c>
      <c r="B16" s="4" t="n">
        <v>-8918427</v>
      </c>
    </row>
    <row r="17" spans="1:3">
      <c r="A17" s="3" t="s">
        <v>980</v>
      </c>
      <c r="B17" s="6" t="n">
        <v>4753454</v>
      </c>
    </row>
    <row r="18" spans="1:3">
      <c r="A18" s="3" t="s">
        <v>966</v>
      </c>
      <c r="C18" s="6" t="n">
        <v>4753454</v>
      </c>
    </row>
    <row r="19" spans="1:3">
      <c r="A19" s="3" t="s">
        <v>967</v>
      </c>
      <c r="C19" s="4" t="n">
        <v>0</v>
      </c>
    </row>
    <row r="20" spans="1:3">
      <c r="A20" s="3" t="s">
        <v>968</v>
      </c>
      <c r="C20" s="4" t="n">
        <v>-311087</v>
      </c>
    </row>
    <row r="21" spans="1:3">
      <c r="A21" s="3" t="s">
        <v>969</v>
      </c>
      <c r="C21" s="4" t="n">
        <v>-4442367</v>
      </c>
    </row>
    <row r="22" spans="1:3">
      <c r="A22" s="3" t="s">
        <v>970</v>
      </c>
      <c r="C22" s="4" t="n">
        <v>0</v>
      </c>
    </row>
    <row r="23" spans="1:3">
      <c r="A23" s="3" t="s">
        <v>971</v>
      </c>
      <c r="C23" s="4" t="n">
        <v>0</v>
      </c>
    </row>
    <row r="24" spans="1:3">
      <c r="A24" s="3" t="s">
        <v>972</v>
      </c>
      <c r="C24" s="4" t="n">
        <v>0</v>
      </c>
    </row>
    <row r="25" spans="1:3">
      <c r="A25" s="3" t="s">
        <v>973</v>
      </c>
      <c r="C25" s="4" t="n">
        <v>0</v>
      </c>
    </row>
    <row r="26" spans="1:3">
      <c r="A26" s="3" t="s">
        <v>974</v>
      </c>
      <c r="C26" s="4" t="n">
        <v>0</v>
      </c>
    </row>
    <row r="27" spans="1:3">
      <c r="A27" s="3" t="s">
        <v>975</v>
      </c>
      <c r="C27" s="4" t="n">
        <v>0</v>
      </c>
    </row>
    <row r="28" spans="1:3">
      <c r="A28" s="3" t="s">
        <v>976</v>
      </c>
      <c r="C28" s="4" t="n">
        <v>4753454</v>
      </c>
    </row>
    <row r="29" spans="1:3">
      <c r="A29" s="3" t="s">
        <v>977</v>
      </c>
      <c r="C29" s="4" t="n">
        <v>0</v>
      </c>
    </row>
    <row r="30" spans="1:3">
      <c r="A30" s="3" t="s">
        <v>978</v>
      </c>
      <c r="C30" s="4" t="n">
        <v>-311087</v>
      </c>
    </row>
    <row r="31" spans="1:3">
      <c r="A31" s="3" t="s">
        <v>979</v>
      </c>
      <c r="C31" s="4" t="n">
        <v>-4442367</v>
      </c>
    </row>
    <row r="32" spans="1:3">
      <c r="A32" s="3" t="s">
        <v>980</v>
      </c>
      <c r="C32"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556</v>
      </c>
    </row>
    <row r="3" spans="1:2">
      <c r="A3" s="3" t="s">
        <v>982</v>
      </c>
      <c r="B3" s="6" t="n">
        <v>0</v>
      </c>
    </row>
    <row r="4" spans="1:2">
      <c r="A4" s="3" t="s">
        <v>983</v>
      </c>
      <c r="B4" s="6" t="n">
        <v>1543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1"/>
  </cols>
  <sheetData>
    <row r="1" spans="1:2">
      <c r="A1" s="1" t="s">
        <v>984</v>
      </c>
      <c r="B1" s="2" t="s">
        <v>1</v>
      </c>
    </row>
    <row r="2" spans="1:2">
      <c r="B2" s="2" t="s">
        <v>556</v>
      </c>
    </row>
    <row r="3" spans="1:2">
      <c r="A3" s="3" t="s">
        <v>985</v>
      </c>
      <c r="B3" s="6" t="n">
        <v>193713</v>
      </c>
    </row>
    <row r="4" spans="1:2">
      <c r="A4" s="3" t="s">
        <v>986</v>
      </c>
      <c r="B4" s="4" t="n">
        <v>617833</v>
      </c>
    </row>
    <row r="5" spans="1:2">
      <c r="A5" s="3" t="s">
        <v>987</v>
      </c>
      <c r="B5" s="4" t="n">
        <v>11947</v>
      </c>
    </row>
    <row r="6" spans="1:2">
      <c r="A6" s="3" t="s">
        <v>988</v>
      </c>
      <c r="B6" s="4" t="n">
        <v>101441</v>
      </c>
    </row>
    <row r="7" spans="1:2">
      <c r="A7" s="3" t="s">
        <v>989</v>
      </c>
      <c r="B7" s="4" t="n">
        <v>874899</v>
      </c>
    </row>
    <row r="8" spans="1:2">
      <c r="A8" s="3" t="s">
        <v>990</v>
      </c>
      <c r="B8" s="4" t="n">
        <v>1108968</v>
      </c>
    </row>
    <row r="9" spans="1:2">
      <c r="A9" s="3" t="s">
        <v>991</v>
      </c>
      <c r="B9" s="4" t="n">
        <v>651266</v>
      </c>
    </row>
    <row r="10" spans="1:2">
      <c r="A10" s="3" t="s">
        <v>992</v>
      </c>
      <c r="B10" s="4" t="n">
        <v>1693737</v>
      </c>
    </row>
    <row r="11" spans="1:2">
      <c r="A11" s="3" t="s">
        <v>993</v>
      </c>
      <c r="B11" s="4" t="n">
        <v>1731825</v>
      </c>
    </row>
    <row r="12" spans="1:2">
      <c r="A12" s="3" t="s">
        <v>994</v>
      </c>
      <c r="B12" s="4" t="n">
        <v>3521979</v>
      </c>
    </row>
    <row r="13" spans="1:2">
      <c r="A13" s="3" t="s">
        <v>995</v>
      </c>
      <c r="B13" s="4" t="n">
        <v>-254042</v>
      </c>
    </row>
    <row r="14" spans="1:2">
      <c r="A14" s="3" t="s">
        <v>996</v>
      </c>
      <c r="B14" s="4" t="n">
        <v>-1380886</v>
      </c>
    </row>
    <row r="15" spans="1:2">
      <c r="A15" s="3" t="s">
        <v>997</v>
      </c>
      <c r="B15" s="4" t="n">
        <v>1477783</v>
      </c>
    </row>
    <row r="16" spans="1:2">
      <c r="A16" s="3" t="s">
        <v>998</v>
      </c>
      <c r="B16" s="6" t="n">
        <v>21410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999</v>
      </c>
      <c r="B1" s="2" t="s">
        <v>1</v>
      </c>
    </row>
    <row r="2" spans="1:2">
      <c r="B2" s="2" t="s">
        <v>556</v>
      </c>
    </row>
    <row r="3" spans="1:2">
      <c r="A3" s="3" t="s">
        <v>1000</v>
      </c>
      <c r="B3" s="6" t="n">
        <v>4175613</v>
      </c>
    </row>
    <row r="4" spans="1:2">
      <c r="A4" s="3" t="s">
        <v>1001</v>
      </c>
      <c r="B4" s="4" t="n">
        <v>580863</v>
      </c>
    </row>
    <row r="5" spans="1:2">
      <c r="A5" s="3" t="s">
        <v>1002</v>
      </c>
      <c r="B5" s="4" t="n">
        <v>677504</v>
      </c>
    </row>
    <row r="6" spans="1:2">
      <c r="A6" s="3" t="s">
        <v>1003</v>
      </c>
      <c r="B6" s="4" t="n">
        <v>724948</v>
      </c>
    </row>
    <row r="7" spans="1:2">
      <c r="A7" s="3" t="s">
        <v>1004</v>
      </c>
      <c r="B7" s="4" t="n">
        <v>10440392</v>
      </c>
    </row>
    <row r="8" spans="1:2">
      <c r="A8" s="3" t="s">
        <v>1005</v>
      </c>
      <c r="B8" s="4" t="n">
        <v>16318202</v>
      </c>
    </row>
    <row r="9" spans="1:2">
      <c r="A9" s="3" t="s">
        <v>1006</v>
      </c>
      <c r="B9" s="4" t="n">
        <v>390238</v>
      </c>
    </row>
    <row r="10" spans="1:2">
      <c r="A10" s="3" t="s">
        <v>1007</v>
      </c>
      <c r="B10" s="4" t="n">
        <v>817725</v>
      </c>
    </row>
    <row r="11" spans="1:2">
      <c r="A11" s="3" t="s">
        <v>1008</v>
      </c>
      <c r="B11" s="4" t="n">
        <v>6104043</v>
      </c>
    </row>
    <row r="12" spans="1:2">
      <c r="A12" s="3" t="s">
        <v>1009</v>
      </c>
      <c r="B12" s="4" t="n">
        <v>3179938</v>
      </c>
    </row>
    <row r="13" spans="1:2">
      <c r="A13" s="3" t="s">
        <v>1010</v>
      </c>
      <c r="B13" s="4" t="n">
        <v>21787790</v>
      </c>
    </row>
    <row r="14" spans="1:2">
      <c r="A14" s="3" t="s">
        <v>1011</v>
      </c>
      <c r="B14" s="4" t="n">
        <v>21621676</v>
      </c>
    </row>
    <row r="15" spans="1:2">
      <c r="A15" s="3" t="s">
        <v>1012</v>
      </c>
      <c r="B15" s="4" t="n">
        <v>-13112940</v>
      </c>
    </row>
    <row r="16" spans="1:2">
      <c r="A16" s="3" t="s">
        <v>1013</v>
      </c>
      <c r="B16" s="4" t="n">
        <v>-13248715</v>
      </c>
    </row>
    <row r="17" spans="1:2">
      <c r="A17" s="3" t="s">
        <v>1014</v>
      </c>
      <c r="B17" s="4" t="n">
        <v>8674850</v>
      </c>
    </row>
    <row r="18" spans="1:2">
      <c r="A18" s="3" t="s">
        <v>1015</v>
      </c>
      <c r="B18" s="6" t="n">
        <v>83729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016</v>
      </c>
      <c r="B1" s="2" t="s">
        <v>1</v>
      </c>
    </row>
    <row r="2" spans="1:2">
      <c r="B2" s="2" t="s">
        <v>556</v>
      </c>
    </row>
    <row r="3" spans="1:2">
      <c r="A3" s="3" t="s">
        <v>1017</v>
      </c>
      <c r="B3" s="6" t="n">
        <v>20430446</v>
      </c>
    </row>
    <row r="4" spans="1:2">
      <c r="A4" s="3" t="s">
        <v>1018</v>
      </c>
      <c r="B4" s="4" t="n">
        <v>12871988</v>
      </c>
    </row>
    <row r="5" spans="1:2">
      <c r="A5" s="3" t="s">
        <v>1019</v>
      </c>
      <c r="B5" s="4" t="n">
        <v>33302434</v>
      </c>
    </row>
    <row r="6" spans="1:2">
      <c r="A6" s="3" t="s">
        <v>1020</v>
      </c>
      <c r="B6" s="4" t="n">
        <v>-13032000</v>
      </c>
    </row>
    <row r="7" spans="1:2">
      <c r="A7" s="3" t="s">
        <v>1021</v>
      </c>
      <c r="B7" s="6" t="n">
        <v>202704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21"/>
  </cols>
  <sheetData>
    <row r="1" spans="1:2">
      <c r="A1" s="1" t="s">
        <v>1022</v>
      </c>
      <c r="B1" s="2" t="s">
        <v>1</v>
      </c>
    </row>
    <row r="2" spans="1:2">
      <c r="B2" s="2" t="s">
        <v>556</v>
      </c>
    </row>
    <row r="3" spans="1:2">
      <c r="A3" s="3" t="s">
        <v>1023</v>
      </c>
      <c r="B3" s="6" t="n">
        <v>4575753</v>
      </c>
    </row>
    <row r="4" spans="1:2">
      <c r="A4" s="3" t="s">
        <v>1024</v>
      </c>
      <c r="B4" s="4" t="n">
        <v>932765</v>
      </c>
    </row>
    <row r="5" spans="1:2">
      <c r="A5" s="3" t="s">
        <v>1025</v>
      </c>
      <c r="B5" s="4" t="n">
        <v>5508518</v>
      </c>
    </row>
    <row r="6" spans="1:2">
      <c r="A6" s="3" t="s">
        <v>1026</v>
      </c>
      <c r="B6" s="4" t="n">
        <v>0</v>
      </c>
    </row>
    <row r="7" spans="1:2">
      <c r="A7" s="3" t="s">
        <v>1027</v>
      </c>
      <c r="B7" s="4" t="n">
        <v>64044</v>
      </c>
    </row>
    <row r="8" spans="1:2">
      <c r="A8" s="3" t="s">
        <v>1028</v>
      </c>
      <c r="B8" s="4" t="n">
        <v>64044</v>
      </c>
    </row>
    <row r="9" spans="1:2">
      <c r="A9" s="3" t="s">
        <v>1029</v>
      </c>
      <c r="B9" s="4" t="n">
        <v>-247187</v>
      </c>
    </row>
    <row r="10" spans="1:2">
      <c r="A10" s="3" t="s">
        <v>1030</v>
      </c>
      <c r="B10" s="4" t="n">
        <v>-50388</v>
      </c>
    </row>
    <row r="11" spans="1:2">
      <c r="A11" s="3" t="s">
        <v>1031</v>
      </c>
      <c r="B11" s="4" t="n">
        <v>-297575</v>
      </c>
    </row>
    <row r="12" spans="1:2">
      <c r="A12" s="3" t="s">
        <v>1032</v>
      </c>
      <c r="B12" s="4" t="n">
        <v>4328566</v>
      </c>
    </row>
    <row r="13" spans="1:2">
      <c r="A13" s="3" t="s">
        <v>1033</v>
      </c>
      <c r="B13" s="4" t="n">
        <v>946421</v>
      </c>
    </row>
    <row r="14" spans="1:2">
      <c r="A14" s="3" t="s">
        <v>1034</v>
      </c>
      <c r="B14" s="4" t="n">
        <v>5274987</v>
      </c>
    </row>
    <row r="15" spans="1:2">
      <c r="A15" s="3" t="s">
        <v>1035</v>
      </c>
      <c r="B15" s="4" t="n">
        <v>-283281</v>
      </c>
    </row>
    <row r="16" spans="1:2">
      <c r="A16" s="3" t="s">
        <v>1036</v>
      </c>
      <c r="B16" s="4" t="n">
        <v>-61938</v>
      </c>
    </row>
    <row r="17" spans="1:2">
      <c r="A17" s="3" t="s">
        <v>1037</v>
      </c>
      <c r="B17" s="4" t="n">
        <v>-345219</v>
      </c>
    </row>
    <row r="18" spans="1:2">
      <c r="A18" s="3" t="s">
        <v>1038</v>
      </c>
      <c r="B18" s="4" t="n">
        <v>4045285</v>
      </c>
    </row>
    <row r="19" spans="1:2">
      <c r="A19" s="3" t="s">
        <v>1039</v>
      </c>
      <c r="B19" s="4" t="n">
        <v>884483</v>
      </c>
    </row>
    <row r="20" spans="1:2">
      <c r="A20" s="3" t="s">
        <v>1040</v>
      </c>
      <c r="B20" s="4" t="n">
        <v>4929768</v>
      </c>
    </row>
    <row r="21" spans="1:2">
      <c r="A21" s="3" t="s">
        <v>1041</v>
      </c>
      <c r="B21" s="4" t="n">
        <v>1109295</v>
      </c>
    </row>
    <row r="22" spans="1:2">
      <c r="A22" s="3" t="s">
        <v>1042</v>
      </c>
      <c r="B22" s="4" t="n">
        <v>905208</v>
      </c>
    </row>
    <row r="23" spans="1:2">
      <c r="A23" s="3" t="s">
        <v>1043</v>
      </c>
      <c r="B23" s="4" t="n">
        <v>2014503</v>
      </c>
    </row>
    <row r="24" spans="1:2">
      <c r="A24" s="3" t="s">
        <v>1044</v>
      </c>
      <c r="B24" s="4" t="n">
        <v>821038</v>
      </c>
    </row>
    <row r="25" spans="1:2">
      <c r="A25" s="3" t="s">
        <v>1045</v>
      </c>
      <c r="B25" s="4" t="n">
        <v>18167</v>
      </c>
    </row>
    <row r="26" spans="1:2">
      <c r="A26" s="3" t="s">
        <v>1046</v>
      </c>
      <c r="B26" s="4" t="n">
        <v>839205</v>
      </c>
    </row>
    <row r="27" spans="1:2">
      <c r="A27" s="3" t="s">
        <v>1047</v>
      </c>
      <c r="B27" s="4" t="n">
        <v>-59924</v>
      </c>
    </row>
    <row r="28" spans="1:2">
      <c r="A28" s="3" t="s">
        <v>1048</v>
      </c>
      <c r="B28" s="4" t="n">
        <v>-48900</v>
      </c>
    </row>
    <row r="29" spans="1:2">
      <c r="A29" s="3" t="s">
        <v>1049</v>
      </c>
      <c r="B29" s="4" t="n">
        <v>-108824</v>
      </c>
    </row>
    <row r="30" spans="1:2">
      <c r="A30" s="3" t="s">
        <v>1050</v>
      </c>
      <c r="B30" s="4" t="n">
        <v>1870409</v>
      </c>
    </row>
    <row r="31" spans="1:2">
      <c r="A31" s="3" t="s">
        <v>1051</v>
      </c>
      <c r="B31" s="4" t="n">
        <v>874475</v>
      </c>
    </row>
    <row r="32" spans="1:2">
      <c r="A32" s="3" t="s">
        <v>1052</v>
      </c>
      <c r="B32" s="4" t="n">
        <v>2744884</v>
      </c>
    </row>
    <row r="33" spans="1:2">
      <c r="A33" s="3" t="s">
        <v>1053</v>
      </c>
      <c r="B33" s="4" t="n">
        <v>789736</v>
      </c>
    </row>
    <row r="34" spans="1:2">
      <c r="A34" s="3" t="s">
        <v>1054</v>
      </c>
      <c r="B34" s="4" t="n">
        <v>18480</v>
      </c>
    </row>
    <row r="35" spans="1:2">
      <c r="A35" s="3" t="s">
        <v>1055</v>
      </c>
      <c r="B35" s="4" t="n">
        <v>808216</v>
      </c>
    </row>
    <row r="36" spans="1:2">
      <c r="A36" s="3" t="s">
        <v>1056</v>
      </c>
      <c r="B36" s="4" t="n">
        <v>-122409</v>
      </c>
    </row>
    <row r="37" spans="1:2">
      <c r="A37" s="3" t="s">
        <v>1057</v>
      </c>
      <c r="B37" s="4" t="n">
        <v>-57229</v>
      </c>
    </row>
    <row r="38" spans="1:2">
      <c r="A38" s="3" t="s">
        <v>1058</v>
      </c>
      <c r="B38" s="4" t="n">
        <v>-179638</v>
      </c>
    </row>
    <row r="39" spans="1:2">
      <c r="A39" s="3" t="s">
        <v>1059</v>
      </c>
      <c r="B39" s="4" t="n">
        <v>2537736</v>
      </c>
    </row>
    <row r="40" spans="1:2">
      <c r="A40" s="3" t="s">
        <v>1060</v>
      </c>
      <c r="B40" s="4" t="n">
        <v>835726</v>
      </c>
    </row>
    <row r="41" spans="1:2">
      <c r="A41" s="3" t="s">
        <v>1061</v>
      </c>
      <c r="B41" s="4" t="n">
        <v>3373462</v>
      </c>
    </row>
    <row r="42" spans="1:2">
      <c r="A42" s="3" t="s">
        <v>1062</v>
      </c>
      <c r="B42" s="4" t="n">
        <v>1507549</v>
      </c>
    </row>
    <row r="43" spans="1:2">
      <c r="A43" s="3" t="s">
        <v>1063</v>
      </c>
      <c r="B43" s="4" t="n">
        <v>48757</v>
      </c>
    </row>
    <row r="44" spans="1:2">
      <c r="A44" s="3" t="s">
        <v>1064</v>
      </c>
      <c r="B44" s="6" t="n">
        <v>15563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556</v>
      </c>
    </row>
    <row r="3" spans="1:2">
      <c r="A3" s="3" t="s">
        <v>1066</v>
      </c>
      <c r="B3" s="6" t="n">
        <v>798301</v>
      </c>
    </row>
    <row r="4" spans="1:2">
      <c r="A4" s="3" t="s">
        <v>1067</v>
      </c>
      <c r="B4" s="4" t="n">
        <v>698645</v>
      </c>
    </row>
    <row r="5" spans="1:2">
      <c r="A5" s="3" t="s">
        <v>1068</v>
      </c>
      <c r="B5" s="4" t="n">
        <v>57858</v>
      </c>
    </row>
    <row r="6" spans="1:2">
      <c r="A6" s="3" t="s">
        <v>1069</v>
      </c>
      <c r="B6" s="4" t="n">
        <v>1502</v>
      </c>
    </row>
    <row r="7" spans="1:2">
      <c r="A7" s="3" t="s">
        <v>1070</v>
      </c>
      <c r="B7" s="6" t="n">
        <v>15563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1071</v>
      </c>
      <c r="B1" s="2" t="s">
        <v>1</v>
      </c>
    </row>
    <row r="2" spans="1:2">
      <c r="B2" s="2" t="s">
        <v>556</v>
      </c>
    </row>
    <row r="3" spans="1:2">
      <c r="A3" s="3" t="s">
        <v>1072</v>
      </c>
      <c r="B3" s="6" t="n">
        <v>7799852</v>
      </c>
    </row>
    <row r="4" spans="1:2">
      <c r="A4" s="3" t="s">
        <v>1073</v>
      </c>
      <c r="B4" s="4" t="n">
        <v>15058189</v>
      </c>
    </row>
    <row r="5" spans="1:2">
      <c r="A5" s="3" t="s">
        <v>1074</v>
      </c>
      <c r="B5" s="4" t="n">
        <v>0</v>
      </c>
    </row>
    <row r="6" spans="1:2">
      <c r="A6" s="3" t="s">
        <v>1075</v>
      </c>
      <c r="B6" s="4" t="n">
        <v>214797</v>
      </c>
    </row>
    <row r="7" spans="1:2">
      <c r="A7" s="3" t="s">
        <v>1076</v>
      </c>
      <c r="B7" s="4" t="n">
        <v>7799852</v>
      </c>
    </row>
    <row r="8" spans="1:2">
      <c r="A8" s="3" t="s">
        <v>1077</v>
      </c>
      <c r="B8" s="6" t="n">
        <v>152729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39:55Z</dcterms:created>
  <dcterms:modified xmlns:dcterms="http://purl.org/dc/terms/" xmlns:xsi="http://www.w3.org/2001/XMLSchema-instance" xsi:type="dcterms:W3CDTF">2017-04-28T16:39:55Z</dcterms:modified>
</cp:coreProperties>
</file>